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Note 1 - Organization" sheetId="7" state="visible" r:id="rId7"/>
    <sheet xmlns:r="http://schemas.openxmlformats.org/officeDocument/2006/relationships" name="Note 2 - Operations" sheetId="8" state="visible" r:id="rId8"/>
    <sheet xmlns:r="http://schemas.openxmlformats.org/officeDocument/2006/relationships" name="Note 3 - Financial Statement Pr" sheetId="9" state="visible" r:id="rId9"/>
    <sheet xmlns:r="http://schemas.openxmlformats.org/officeDocument/2006/relationships" name="Note 4 - Accounting Policies an" sheetId="10" state="visible" r:id="rId10"/>
    <sheet xmlns:r="http://schemas.openxmlformats.org/officeDocument/2006/relationships" name="Note 5 - Accounting Standards I" sheetId="11" state="visible" r:id="rId11"/>
    <sheet xmlns:r="http://schemas.openxmlformats.org/officeDocument/2006/relationships" name="Note 6 - Trade and Other Receiv" sheetId="12" state="visible" r:id="rId12"/>
    <sheet xmlns:r="http://schemas.openxmlformats.org/officeDocument/2006/relationships" name="Note 7 - Other Current and Non-" sheetId="13" state="visible" r:id="rId13"/>
    <sheet xmlns:r="http://schemas.openxmlformats.org/officeDocument/2006/relationships" name="Note 8 - Financial Instruments" sheetId="14" state="visible" r:id="rId14"/>
    <sheet xmlns:r="http://schemas.openxmlformats.org/officeDocument/2006/relationships" name="Note 9 - Trade and Other Payabl" sheetId="15" state="visible" r:id="rId15"/>
    <sheet xmlns:r="http://schemas.openxmlformats.org/officeDocument/2006/relationships" name="Note 10 - Deferred Revenue" sheetId="16" state="visible" r:id="rId16"/>
    <sheet xmlns:r="http://schemas.openxmlformats.org/officeDocument/2006/relationships" name="Note 11 - Discontinued Operatio" sheetId="17" state="visible" r:id="rId17"/>
    <sheet xmlns:r="http://schemas.openxmlformats.org/officeDocument/2006/relationships" name="Note 12 - Long-term Debt and Fi" sheetId="18" state="visible" r:id="rId18"/>
    <sheet xmlns:r="http://schemas.openxmlformats.org/officeDocument/2006/relationships" name="Note 13 - Provisions" sheetId="19" state="visible" r:id="rId19"/>
    <sheet xmlns:r="http://schemas.openxmlformats.org/officeDocument/2006/relationships" name="Note 14 - Income Taxes" sheetId="20" state="visible" r:id="rId20"/>
    <sheet xmlns:r="http://schemas.openxmlformats.org/officeDocument/2006/relationships" name="Note 15 - Shareholders' Capital" sheetId="21" state="visible" r:id="rId21"/>
    <sheet xmlns:r="http://schemas.openxmlformats.org/officeDocument/2006/relationships" name="Note 16 - Reportable Business S" sheetId="22" state="visible" r:id="rId22"/>
    <sheet xmlns:r="http://schemas.openxmlformats.org/officeDocument/2006/relationships" name="Note 17 - Other Expenses" sheetId="23" state="visible" r:id="rId23"/>
    <sheet xmlns:r="http://schemas.openxmlformats.org/officeDocument/2006/relationships" name="Note 18 - Profit (Loss) Per Sha" sheetId="24" state="visible" r:id="rId24"/>
    <sheet xmlns:r="http://schemas.openxmlformats.org/officeDocument/2006/relationships" name="Note 19 - Related Party Transac" sheetId="25" state="visible" r:id="rId25"/>
    <sheet xmlns:r="http://schemas.openxmlformats.org/officeDocument/2006/relationships" name="Note 20 - Dividends and Distrib" sheetId="26" state="visible" r:id="rId26"/>
    <sheet xmlns:r="http://schemas.openxmlformats.org/officeDocument/2006/relationships" name="Note 21 - Commitments and Guara" sheetId="27" state="visible" r:id="rId27"/>
    <sheet xmlns:r="http://schemas.openxmlformats.org/officeDocument/2006/relationships" name="Note 22 - Subsequent Events" sheetId="28" state="visible" r:id="rId28"/>
    <sheet xmlns:r="http://schemas.openxmlformats.org/officeDocument/2006/relationships" name="Note 4 - Accounting Policies _2" sheetId="29" state="visible" r:id="rId29"/>
    <sheet xmlns:r="http://schemas.openxmlformats.org/officeDocument/2006/relationships" name="Note 6 - Trade and Other Rece_2" sheetId="30" state="visible" r:id="rId30"/>
    <sheet xmlns:r="http://schemas.openxmlformats.org/officeDocument/2006/relationships" name="Note 7 - Other Current and No_2" sheetId="31" state="visible" r:id="rId31"/>
    <sheet xmlns:r="http://schemas.openxmlformats.org/officeDocument/2006/relationships" name="Note 8 - Financial Instruments " sheetId="32" state="visible" r:id="rId32"/>
    <sheet xmlns:r="http://schemas.openxmlformats.org/officeDocument/2006/relationships" name="Note 9 - Trade and Other Paya_2" sheetId="33" state="visible" r:id="rId33"/>
    <sheet xmlns:r="http://schemas.openxmlformats.org/officeDocument/2006/relationships" name="Note 10 - Deferred Revenue (Tab" sheetId="34" state="visible" r:id="rId34"/>
    <sheet xmlns:r="http://schemas.openxmlformats.org/officeDocument/2006/relationships" name="Note 11 - Discontinued Operat_2" sheetId="35" state="visible" r:id="rId35"/>
    <sheet xmlns:r="http://schemas.openxmlformats.org/officeDocument/2006/relationships" name="Note 12 - Long-term Debt and _2" sheetId="36" state="visible" r:id="rId36"/>
    <sheet xmlns:r="http://schemas.openxmlformats.org/officeDocument/2006/relationships" name="Note 13 - Provisions (Tables)" sheetId="37" state="visible" r:id="rId37"/>
    <sheet xmlns:r="http://schemas.openxmlformats.org/officeDocument/2006/relationships" name="Note 14 - Income Taxes (Tables)" sheetId="38" state="visible" r:id="rId38"/>
    <sheet xmlns:r="http://schemas.openxmlformats.org/officeDocument/2006/relationships" name="Note 15 - Shareholders' Capit_2" sheetId="39" state="visible" r:id="rId39"/>
    <sheet xmlns:r="http://schemas.openxmlformats.org/officeDocument/2006/relationships" name="Note 16 - Reportable Business_2" sheetId="40" state="visible" r:id="rId40"/>
    <sheet xmlns:r="http://schemas.openxmlformats.org/officeDocument/2006/relationships" name="Note 17 - Other Expenses (Table" sheetId="41" state="visible" r:id="rId41"/>
    <sheet xmlns:r="http://schemas.openxmlformats.org/officeDocument/2006/relationships" name="Note 18 - Profit (Loss) Per S_2" sheetId="42" state="visible" r:id="rId42"/>
    <sheet xmlns:r="http://schemas.openxmlformats.org/officeDocument/2006/relationships" name="Note 21 - Commitments and Gua_2" sheetId="43" state="visible" r:id="rId43"/>
    <sheet xmlns:r="http://schemas.openxmlformats.org/officeDocument/2006/relationships" name="Note 2 - Operations (Details Te" sheetId="44" state="visible" r:id="rId44"/>
    <sheet xmlns:r="http://schemas.openxmlformats.org/officeDocument/2006/relationships" name="Note 3 - Financial Statement _2" sheetId="45" state="visible" r:id="rId45"/>
    <sheet xmlns:r="http://schemas.openxmlformats.org/officeDocument/2006/relationships" name="Note 4 - Accounting Policies _3" sheetId="46" state="visible" r:id="rId46"/>
    <sheet xmlns:r="http://schemas.openxmlformats.org/officeDocument/2006/relationships" name="Note 4 - Accounting Policies _4" sheetId="47" state="visible" r:id="rId47"/>
    <sheet xmlns:r="http://schemas.openxmlformats.org/officeDocument/2006/relationships" name="Note 6 - Trade and Other Rece_3" sheetId="48" state="visible" r:id="rId48"/>
    <sheet xmlns:r="http://schemas.openxmlformats.org/officeDocument/2006/relationships" name="Note 7 - Other Current and No_3" sheetId="49" state="visible" r:id="rId49"/>
    <sheet xmlns:r="http://schemas.openxmlformats.org/officeDocument/2006/relationships" name="Note 8 - Financial Instrument_2" sheetId="50" state="visible" r:id="rId50"/>
    <sheet xmlns:r="http://schemas.openxmlformats.org/officeDocument/2006/relationships" name="Note 8 - Financial Instrument_3" sheetId="51" state="visible" r:id="rId51"/>
    <sheet xmlns:r="http://schemas.openxmlformats.org/officeDocument/2006/relationships" name="Note 8 - Financial Instrument_4" sheetId="52" state="visible" r:id="rId52"/>
    <sheet xmlns:r="http://schemas.openxmlformats.org/officeDocument/2006/relationships" name="Note 8 - Financial Instrument_5" sheetId="53" state="visible" r:id="rId53"/>
    <sheet xmlns:r="http://schemas.openxmlformats.org/officeDocument/2006/relationships" name="Note 8 - Financial Instrument_6" sheetId="54" state="visible" r:id="rId54"/>
    <sheet xmlns:r="http://schemas.openxmlformats.org/officeDocument/2006/relationships" name="Note 8 - Financial Instrument_7" sheetId="55" state="visible" r:id="rId55"/>
    <sheet xmlns:r="http://schemas.openxmlformats.org/officeDocument/2006/relationships" name="Note 8 - Financial Instrument_8" sheetId="56" state="visible" r:id="rId56"/>
    <sheet xmlns:r="http://schemas.openxmlformats.org/officeDocument/2006/relationships" name="Note 8 - Financial Instrument_9" sheetId="57" state="visible" r:id="rId57"/>
    <sheet xmlns:r="http://schemas.openxmlformats.org/officeDocument/2006/relationships" name="Note 8 - Financial Instrumen_10" sheetId="58" state="visible" r:id="rId58"/>
    <sheet xmlns:r="http://schemas.openxmlformats.org/officeDocument/2006/relationships" name="Note 8 - Financial Instrumen_11" sheetId="59" state="visible" r:id="rId59"/>
    <sheet xmlns:r="http://schemas.openxmlformats.org/officeDocument/2006/relationships" name="Note 8 - Financial Instrumen_12" sheetId="60" state="visible" r:id="rId60"/>
    <sheet xmlns:r="http://schemas.openxmlformats.org/officeDocument/2006/relationships" name="Note 9 - Trade and Other Paya_3" sheetId="61" state="visible" r:id="rId61"/>
    <sheet xmlns:r="http://schemas.openxmlformats.org/officeDocument/2006/relationships" name="Note 9 - Trade and Other Paya_4" sheetId="62" state="visible" r:id="rId62"/>
    <sheet xmlns:r="http://schemas.openxmlformats.org/officeDocument/2006/relationships" name="Note 10 - Deferred Revenue - Ch" sheetId="63" state="visible" r:id="rId63"/>
    <sheet xmlns:r="http://schemas.openxmlformats.org/officeDocument/2006/relationships" name="Note 11 - Discontinued Operat_3" sheetId="64" state="visible" r:id="rId64"/>
    <sheet xmlns:r="http://schemas.openxmlformats.org/officeDocument/2006/relationships" name="Note 12 - Long-term Debt and _3" sheetId="65" state="visible" r:id="rId65"/>
    <sheet xmlns:r="http://schemas.openxmlformats.org/officeDocument/2006/relationships" name="Note 12 - Long-term Debt and _4" sheetId="66" state="visible" r:id="rId66"/>
    <sheet xmlns:r="http://schemas.openxmlformats.org/officeDocument/2006/relationships" name="Note 12 - Long-term Debt and _5" sheetId="67" state="visible" r:id="rId67"/>
    <sheet xmlns:r="http://schemas.openxmlformats.org/officeDocument/2006/relationships" name="Note 12 - Long-term Debt and _6" sheetId="68" state="visible" r:id="rId68"/>
    <sheet xmlns:r="http://schemas.openxmlformats.org/officeDocument/2006/relationships" name="Note 12 - Long-term Debt and _7" sheetId="69" state="visible" r:id="rId69"/>
    <sheet xmlns:r="http://schemas.openxmlformats.org/officeDocument/2006/relationships" name="Note 12 - Long-term Debt and _8" sheetId="70" state="visible" r:id="rId70"/>
    <sheet xmlns:r="http://schemas.openxmlformats.org/officeDocument/2006/relationships" name="Note 13 - Provisions (Details T" sheetId="71" state="visible" r:id="rId71"/>
    <sheet xmlns:r="http://schemas.openxmlformats.org/officeDocument/2006/relationships" name="Note 13 - Provisions - Restruct" sheetId="72" state="visible" r:id="rId72"/>
    <sheet xmlns:r="http://schemas.openxmlformats.org/officeDocument/2006/relationships" name="Note 14 - Income Taxes - Compon" sheetId="73" state="visible" r:id="rId73"/>
    <sheet xmlns:r="http://schemas.openxmlformats.org/officeDocument/2006/relationships" name="Note 15 - Shareholders' Capit_3" sheetId="74" state="visible" r:id="rId74"/>
    <sheet xmlns:r="http://schemas.openxmlformats.org/officeDocument/2006/relationships" name="Note 15 - Shareholders' Capit_4" sheetId="75" state="visible" r:id="rId75"/>
    <sheet xmlns:r="http://schemas.openxmlformats.org/officeDocument/2006/relationships" name="Note 16 - Reportable Business_3" sheetId="76" state="visible" r:id="rId76"/>
    <sheet xmlns:r="http://schemas.openxmlformats.org/officeDocument/2006/relationships" name="Note 16 - Reportable Business_4" sheetId="77" state="visible" r:id="rId77"/>
    <sheet xmlns:r="http://schemas.openxmlformats.org/officeDocument/2006/relationships" name="Note 17 - Other Expenses - Othe" sheetId="78" state="visible" r:id="rId78"/>
    <sheet xmlns:r="http://schemas.openxmlformats.org/officeDocument/2006/relationships" name="Note 17 - Other Expenses - Empl" sheetId="79" state="visible" r:id="rId79"/>
    <sheet xmlns:r="http://schemas.openxmlformats.org/officeDocument/2006/relationships" name="Note 18 - Profit (Loss) Per S_3" sheetId="80" state="visible" r:id="rId80"/>
    <sheet xmlns:r="http://schemas.openxmlformats.org/officeDocument/2006/relationships" name="Note 19 - Related Party Trans_2" sheetId="81" state="visible" r:id="rId81"/>
    <sheet xmlns:r="http://schemas.openxmlformats.org/officeDocument/2006/relationships" name="Note 20 - Dividends and Distr_2" sheetId="82" state="visible" r:id="rId82"/>
    <sheet xmlns:r="http://schemas.openxmlformats.org/officeDocument/2006/relationships" name="Note 21 - Commitments and Gua_3" sheetId="83" state="visible" r:id="rId83"/>
    <sheet xmlns:r="http://schemas.openxmlformats.org/officeDocument/2006/relationships" name="Note 21 - Commitments and Gua_4" sheetId="84" state="visible" r:id="rId84"/>
    <sheet xmlns:r="http://schemas.openxmlformats.org/officeDocument/2006/relationships" name="Note 22 - Subsequent Events (De" sheetId="85" state="visible" r:id="rId85"/>
  </sheets>
  <definedNames/>
  <calcPr calcId="124519" fullCalcOnLoad="1"/>
</workbook>
</file>

<file path=xl/sharedStrings.xml><?xml version="1.0" encoding="utf-8"?>
<sst xmlns="http://schemas.openxmlformats.org/spreadsheetml/2006/main" uniqueCount="724">
  <si>
    <t>Document And Entity Information</t>
  </si>
  <si>
    <t>6 Months Ended</t>
  </si>
  <si>
    <t>Sep. 30, 2019</t>
  </si>
  <si>
    <t>Document Information [Line Items]</t>
  </si>
  <si>
    <t>Entity Registrant Name</t>
  </si>
  <si>
    <t>Just Energy Group Inc.</t>
  </si>
  <si>
    <t>Entity Central Index Key</t>
  </si>
  <si>
    <t>0001538789</t>
  </si>
  <si>
    <t>Current Fiscal Year End Date</t>
  </si>
  <si>
    <t>--03-31</t>
  </si>
  <si>
    <t>Document Type</t>
  </si>
  <si>
    <t>6-K</t>
  </si>
  <si>
    <t>Document Period End Date</t>
  </si>
  <si>
    <t>Sep. 30,
		2019</t>
  </si>
  <si>
    <t>Document Fiscal Year Focus</t>
  </si>
  <si>
    <t>2019</t>
  </si>
  <si>
    <t>Document Fiscal Period Focus</t>
  </si>
  <si>
    <t>Q2</t>
  </si>
  <si>
    <t>Amendment Flag</t>
  </si>
  <si>
    <t>false</t>
  </si>
  <si>
    <t>Interim Condensed Consolidated Statements of Financial Position (Current Periods Unaudited) - CAD ($) $ in Thousands</t>
  </si>
  <si>
    <t>Mar. 31, 2019</t>
  </si>
  <si>
    <t>Current assets</t>
  </si>
  <si>
    <t>Cash and cash equivalents</t>
  </si>
  <si>
    <t>Restricted cash</t>
  </si>
  <si>
    <t>Trade and other receivables</t>
  </si>
  <si>
    <t>Gas in storage</t>
  </si>
  <si>
    <t>Fair value of derivative financial assets, current</t>
  </si>
  <si>
    <t>Income taxes recoverable</t>
  </si>
  <si>
    <t>Other current assets</t>
  </si>
  <si>
    <t>Non-current assets</t>
  </si>
  <si>
    <t>Investments</t>
  </si>
  <si>
    <t>Property and equipment, net</t>
  </si>
  <si>
    <t>Intangible assets, net</t>
  </si>
  <si>
    <t>Fair value of derivative financial assets, non-current</t>
  </si>
  <si>
    <t>Deferred income tax assets</t>
  </si>
  <si>
    <t>Other non-current assets</t>
  </si>
  <si>
    <t>Assets classified as held for sale</t>
  </si>
  <si>
    <t>TOTAL ASSETS</t>
  </si>
  <si>
    <t>Current liabilities</t>
  </si>
  <si>
    <t>Trade and other payables</t>
  </si>
  <si>
    <t>Deferred revenue</t>
  </si>
  <si>
    <t>Income taxes payable</t>
  </si>
  <si>
    <t>Fair value of derivative financial liabilities</t>
  </si>
  <si>
    <t>Provisions</t>
  </si>
  <si>
    <t>Current portion of long-term debt</t>
  </si>
  <si>
    <t>Non-current liabilities</t>
  </si>
  <si>
    <t>Long-term debt</t>
  </si>
  <si>
    <t>Deferred income tax liabilities</t>
  </si>
  <si>
    <t>Other non-current liabilities</t>
  </si>
  <si>
    <t>Liabilities relating to assets classified as held for sale</t>
  </si>
  <si>
    <t>TOTAL LIABILITIES</t>
  </si>
  <si>
    <t>SHAREHOLDERS' DEFICIT</t>
  </si>
  <si>
    <t>Shareholders’ capital</t>
  </si>
  <si>
    <t>Equity component of convertible debentures</t>
  </si>
  <si>
    <t>Contributed deficit</t>
  </si>
  <si>
    <t>Accumulated deficit</t>
  </si>
  <si>
    <t>Accumulated other comprehensive income</t>
  </si>
  <si>
    <t>Non-controlling interest</t>
  </si>
  <si>
    <t>TOTAL SHAREHOLDERS' DEFICIT</t>
  </si>
  <si>
    <t>TOTAL LIABILITIES AND SHAREHOLDERS' DEFICIT</t>
  </si>
  <si>
    <t>Interim Condensed Consolidated Statements of Income (Loss) (Unaudited) - CAD ($) $ in Thousands</t>
  </si>
  <si>
    <t>3 Months Ended</t>
  </si>
  <si>
    <t>Sep. 30, 2018</t>
  </si>
  <si>
    <t>Statement Line Items [Line Items]</t>
  </si>
  <si>
    <t>Sales</t>
  </si>
  <si>
    <t>Cost of sales</t>
  </si>
  <si>
    <t>GROSS MARGIN</t>
  </si>
  <si>
    <t>EXPENSES</t>
  </si>
  <si>
    <t>Administrative</t>
  </si>
  <si>
    <t>Selling and marketing</t>
  </si>
  <si>
    <t>Other operating expenses</t>
  </si>
  <si>
    <t>Restructuring costs</t>
  </si>
  <si>
    <t xml:space="preserve"> </t>
  </si>
  <si>
    <t>Operating expense excluding cost of sales</t>
  </si>
  <si>
    <t>Operating profit before the following</t>
  </si>
  <si>
    <t>Finance costs</t>
  </si>
  <si>
    <t>Change in fair value of derivative instruments and other</t>
  </si>
  <si>
    <t>Other income, net</t>
  </si>
  <si>
    <t>Profit (loss) before income taxes</t>
  </si>
  <si>
    <t>Provision for (recovery of) income taxes</t>
  </si>
  <si>
    <t>Profit (loss) from continuing operations</t>
  </si>
  <si>
    <t>Profit (loss) after income taxes for the year from discontinued operations</t>
  </si>
  <si>
    <t>PROFIT (LOSS) FOR THE PERIOD</t>
  </si>
  <si>
    <t>Attributable to:</t>
  </si>
  <si>
    <t>Shareholders of Just Energy</t>
  </si>
  <si>
    <t>Earnings (loss) per share from continuing operations</t>
  </si>
  <si>
    <t>Basic (in CAD per share)</t>
  </si>
  <si>
    <t>Diluted (in CAD per share)</t>
  </si>
  <si>
    <t>Interim Condensed Consolidated Statements of Comprehensive Income (Loss) (Unaudited) - CAD ($) $ in Thousands</t>
  </si>
  <si>
    <t>Other comprehensive income (loss) to be reclassified to profit or loss in subsequent periods:</t>
  </si>
  <si>
    <t>Unrealized gain (loss) on translation of foreign operations</t>
  </si>
  <si>
    <t>TOTAL COMPREHENSIVE INCOME (LOSS) FOR THE PERIOD, NET OF TAX</t>
  </si>
  <si>
    <t>Total comprehensive income (loss) attributable to:</t>
  </si>
  <si>
    <t>Interim Condensed Consolidated Statements of Changes In Shareholders' Equity (deficiency) (Unaudited) - CAD ($) $ in Thousands</t>
  </si>
  <si>
    <t>Total</t>
  </si>
  <si>
    <t>Retained earnings attributable to accumulated earnings (losses) [member]</t>
  </si>
  <si>
    <t>Retained earnings, portion attributable to dividends [member]</t>
  </si>
  <si>
    <t>Retained earnings [member]</t>
  </si>
  <si>
    <t>Accumulated other comprehensive income [member]</t>
  </si>
  <si>
    <t>Issued capital [member]</t>
  </si>
  <si>
    <t>Issued capital [member]Ordinary shares [member]</t>
  </si>
  <si>
    <t>Issued capital [member]Preference shares [member]</t>
  </si>
  <si>
    <t>Reserve of equity component of convertible instruments [member]</t>
  </si>
  <si>
    <t>Share premium (deficit) [member]</t>
  </si>
  <si>
    <t>Non-controlling interests [member]</t>
  </si>
  <si>
    <t>Balance, beginning of period at Mar. 31, 2018</t>
  </si>
  <si>
    <t>Adjustment for adoption of recent accounting pronouncements</t>
  </si>
  <si>
    <t>Loss for the period</t>
  </si>
  <si>
    <t>Dividends and distributions declared and paid</t>
  </si>
  <si>
    <t>Other comprehensive income (loss)</t>
  </si>
  <si>
    <t>Share-based units exercised</t>
  </si>
  <si>
    <t>Shares issued</t>
  </si>
  <si>
    <t>Shares issuance costs</t>
  </si>
  <si>
    <t>Add: Share-based compensation expense</t>
  </si>
  <si>
    <t>Discontinued operations</t>
  </si>
  <si>
    <t>Purchase of non-controlling interest</t>
  </si>
  <si>
    <t>Share-based compensation adjustment</t>
  </si>
  <si>
    <t>Non-cash deferred share grant distributions</t>
  </si>
  <si>
    <t>Foreign exchange impact on non-controlling interest</t>
  </si>
  <si>
    <t>Balance, end of period at Sep. 30, 2018</t>
  </si>
  <si>
    <t>Balance, end of period at Mar. 31, 2019</t>
  </si>
  <si>
    <t>Balance, beginning of period at Jun. 30, 2018</t>
  </si>
  <si>
    <t>Balance, beginning of period at Mar. 31, 2019</t>
  </si>
  <si>
    <t>Balance, end of period at Sep. 30, 2019</t>
  </si>
  <si>
    <t>Balance, beginning of period at Jun. 30, 2019</t>
  </si>
  <si>
    <t>Interim Condensed Consolidated Statements of Cash Flows (Unaudited) - CAD ($) $ in Thousands</t>
  </si>
  <si>
    <t>OPERATING</t>
  </si>
  <si>
    <t>Profit (loss) before income taxes - from continuing operations</t>
  </si>
  <si>
    <t>Profit (loss) before income taxes - from discontinued operations</t>
  </si>
  <si>
    <t>Items not affecting cash</t>
  </si>
  <si>
    <t>Amortization of intangible assets</t>
  </si>
  <si>
    <t>Depreciation of property and equipment</t>
  </si>
  <si>
    <t>Amortization included in cost of sales</t>
  </si>
  <si>
    <t>Share-based compensation</t>
  </si>
  <si>
    <t>Financing charges, non-cash portion</t>
  </si>
  <si>
    <t>Other</t>
  </si>
  <si>
    <t>Change in fair value of derivative instruments</t>
  </si>
  <si>
    <t>Adjustment required to reflect net cash receipts from gas sales</t>
  </si>
  <si>
    <t>Net change in working capital balances</t>
  </si>
  <si>
    <t>Adjustment for discontinued operations</t>
  </si>
  <si>
    <t>Income taxes paid</t>
  </si>
  <si>
    <t>Cash inflow (outflow) from operating activities</t>
  </si>
  <si>
    <t>INVESTING</t>
  </si>
  <si>
    <t>Purchase of property and equipment</t>
  </si>
  <si>
    <t>Purchase of intangible assets</t>
  </si>
  <si>
    <t>Payments for previously acquired business</t>
  </si>
  <si>
    <t>Cash outflow from investing activities</t>
  </si>
  <si>
    <t>FINANCING</t>
  </si>
  <si>
    <t>Dividends paid</t>
  </si>
  <si>
    <t>Repayment of long-term debt</t>
  </si>
  <si>
    <t>Issuance of long-term debt</t>
  </si>
  <si>
    <t>Leased asset payment</t>
  </si>
  <si>
    <t>Share swap payout</t>
  </si>
  <si>
    <t>Debt issuance costs</t>
  </si>
  <si>
    <t>Credit facilities withdrawal (repayment)</t>
  </si>
  <si>
    <t>Issuance of preferred shares</t>
  </si>
  <si>
    <t>Preferred shares issuance costs</t>
  </si>
  <si>
    <t>Cash inflow (outflow) from financing activities</t>
  </si>
  <si>
    <t>Effect of foreign currency translation on cash balances</t>
  </si>
  <si>
    <t>Net cash inflow (outflow)</t>
  </si>
  <si>
    <t>Cash and cash equivalents, beginning of period</t>
  </si>
  <si>
    <t>Cash and cash equivalents, end of period</t>
  </si>
  <si>
    <t>Supplemental cash flow information:</t>
  </si>
  <si>
    <t>Interest paid</t>
  </si>
  <si>
    <t>Note 1 - Organization</t>
  </si>
  <si>
    <t>Disclosure of general information about financial statements [text block]</t>
  </si>
  <si>
    <t xml:space="preserve"> 1. ORGANIZATION Just Energy Group Inc. (“Just Energy” or the “Company”) is a corporation established under the laws of Canada to hold securities and to distribute the income of its directly or indirectly owned operating subsidiaries and affiliates. The registered office of Just Energy is First Canadian Place, 100 November 6, 2019.</t>
  </si>
  <si>
    <t>Note 2 - Operations</t>
  </si>
  <si>
    <t>Nature of operations [text block]</t>
  </si>
  <si>
    <t xml:space="preserve"> 2. OPERATIONS Just Energy is a consumer company focused on essential needs, including electricity and natural gas commodities; on health and well-being, through products such as water quality and filtration devices; and on utility conservation, bringing energy efficient solutions and renewable energy options to consumers. Currently operating in the United States (“U.S.”) and Canada, Just Energy serves residential and commercial customers. Just Energy is the parent company of Amigo Energy, EdgePower Inc., Filter Group Inc., (“Filter Group”), Hudson Energy, Interactive Energy Group, Just Energy Advanced Solutions, Tara Energy and TerraPass. Just Energy’s current commodity product offerings include fixed, variable, index and flat rate options. By fixing the price of natural gas or electricity under its fixed-price or price-protected program contracts for a period of up to five Through the Filter Group business, Just Energy provides subscription-based home water filtration systems to residential customers, including under-counter and whole-home water filtration solutions. In addition, Just Energy markets smart thermostats, offering the thermostats as a stand-alone unit or bundled with certain commodity products. The smart thermostats are currently manufactured and distributed by ecobee Inc. (“ecobee”), a company in which Just Energy holds an 8% not Just Energy markets its product offerings through several sales channels including brokers, online marketing, retail and affinity relationships, and door-to-door. In March 2019, June 2019, 12 September 30, 2019, </t>
  </si>
  <si>
    <t>Note 3 - Financial Statement Preparation</t>
  </si>
  <si>
    <t>Disclosure of basis of preparation of financial statements [text block]</t>
  </si>
  <si>
    <t xml:space="preserve"> 3. FINANCIAL STATEMENT PREPARATION (a) Statement of compliance with IFRS These Interim Financial Statements have been prepared in accordance with International Accounting Standards (“IAS”) 34, Interim Financial Reporting March 31, 2019 4. (b) Basis of presentation and interim reporting These Interim Financial Statements should be read in conjunction with and follow the same accounting policies and methods of application as those used in the annual audited consolidated financial statements for the fiscal years ended March 31, 2019 2018 16, Leases 16” 4. The Interim Financial Statements are presented in Canadian dollars, the functional currency of Just Energy, and all values are rounded to the nearest thousand, except where otherwise indicated. The Interim Financial Statements are prepared on a going concern basis under the historical cost convention, except for certain financial assets and liabilities that are stated at fair value. The interim operating results are not may March 31, 2020, October March April September. January March July September. October December April June. (c) Principles of consolidation The Interim Financial Statements include the accounts of Just Energy and its directly or indirectly owned subsidiaries and affiliates as at September 30, 2019. (d) Significant estimates Allowance for doubtful accounts The measurement of the expected credit loss allowance for accounts receivable requires the use of management judgment in estimation techniques, building models, selecting key inputs and making significant assumptions about future economic conditions and credit behaviour of the customers, including the likelihood of customers defaulting and the resulting losses. The Company’s current significant estimates include the historical collection rates as a percentage of revenue and the use of the Company’s historical rates of recovery across aging buckets. Both of these inputs are sensitive to the number of months or years of history included in the analysis, which is a key input and judgment made by management. Going concern and liquidity In the preparation of interim financial statements, management is required to identify when events or conditions indicate that significant doubt may not not 12 As described further in Note 12, $370 US$250 September 1, 2020 September 12, 2023, 12 no may 12</t>
  </si>
  <si>
    <t>Note 4 - Accounting Policies and New Standards Adopted</t>
  </si>
  <si>
    <t>Disclosure of initial application of standards or interpretations [text block]</t>
  </si>
  <si>
    <t xml:space="preserve"> 4. ACCOUNTING POLICIES AND NEW STANDARDS ADOPTED IFRS 16 IFRS 16 17, Leases January 1, 2019. April 1, 2019, 16 not Accounting policy At inception of a contract, the Company assesses whether a contract is, or contains a lease, by determining whether the contract conveys the right to control the use of an identified asset for a period of time in exchange for consideration. To assess whether a contract conveys the right to control the use of an identified asset, the Company assesses whether: · The contract involves the use of an identified asset – this may not · The Company has the right to obtain substantially all of the economic benefits from use of the asset throughout the period of use; and · The Company has the right to direct the use of the asset. The Company has this right when it has the decision-making rights that are most relevant to changing how and for what purpose the asset is used. In rare cases where the decision about how and for what purpose the asset is used is predetermined, the Company has the right to direct the use of the asset if either: o The Company has the right to operate the asset; or o The Company designed the asset in a way that predetermines how and for what purpose it will be used. At inception or on reassessment of a contract that contains a lease component, the Company allocates the consideration in the contract to each lease component on the basis of their relative stand-alone price. not · Fixed payments, including in-substance fixed payments; · Variable lease payments that depend on an index or a rate, initially measured using the relevant index or rate as at the commencement date; · Amounts expected to be payable under a residual value guarantee; and · The exercise price under a purchase option that the Company is reasonably certain to exercise, lease payments in an optional renewal period if the Company is reasonably certain to exercise an extension option, and penalties for early termination of a lease unless the Company is reasonably certain not When the lease liability is remeasured in this way, a corresponding adjustment is made to the carrying amount of the right-of-use asset, or is recorded in profit or loss if the carrying amount of the right-of-use asset has been reduced to zero. The Company presents right-of-use assets in “property and equipment” and lease liabilities in “other non-current liabilities” in the consolidated statement of financial position. Short-term leases and leases of low-value assets The Company has elected not 12 Nature of leased assets one ten may may not Extension and termination options Some office leases include an option to renew the lease for an additional period after the non-cancellable contract period. Where practicable, the Company seeks to include extension options in new leases to provide operational flexibility. The Company assesses at lease commencement whether it is reasonably certain to exercise the extension options. The Company reassesses its portfolio of leases to determine whether it is reasonably certain to exercise the options if there is a significant event or significant change in circumstances within its control. The Company considers all facts and circumstances when making this decision. The Company examines whether there is an economic incentive or penalty that would affect the decision to exercise the option (for example, whether the lease option is below market value or whether the Company has made significant investments in leasehold improvements). Where it is not not The application of IFRS 16 · Identifying whether a contract (or part of a contract) includes a lease; · Determining whether it is reasonably certain that an extension or termination option will be exercised; · Determining whether variable payments are in substance fixed; · Establishing whether there are multiple leases in an arrangement; and · Determining the stand-alone selling price of lease and non-lease components. Key sources of estimation uncertainty in the application of IFRS 16 · Estimating the lease term; · Determining the appropriate rate to discount lease payments; and · Assessing whether a right-of-use asset is impaired. Initial application The Company has elected the practical expedient to not April 1, 2019, 16. not 16, 6.75%. For previously recognized operating leases, the Company has elected the practical expedient to measure the right-of-use assets equal to the lease liability, adjusted by the amount of any prepaid or accrued lease payments recognized immediately before the date of initial application. Additionally, the Company has elected the practical expedient to not For previously recognized operating leases with an initial lease term of 12 not 12 Instead of performing an impairment review on the right-of-use assets at the date of initial application, the Company has elected the practical expedient to rely on its historic assessment as to whether leases were onerous immediately before the initial application date. Impact on interim condensed consolidated financial statements The following is a reconciliation of total operating lease commitments at March 31, 2019 April 1, 2019: Total operating lease commitments disclosed at March 31, 2019 $ 21,243 Short-term leases and other minor adjustments (707 ) Operating lease liabilities before discounting 20,536 Discounted using the incremental borrowing rate (2,011 ) Total lease liabilities recognized under IFRS 16 at April 1, 2019 $ 18,525 As at April 1, 2019, 16 · Right-of-use assets of $18.5 · Additional lease liabilities of $18.5 IFRS Interpretations Committee (“IFRIC”) 23, Uncertainty over Income Tax Treatment 23” The Company adopted IFRIC 23 April 1, 2019. no</t>
  </si>
  <si>
    <t>Note 5 - Accounting Standards Issued But Not Yet Effective</t>
  </si>
  <si>
    <t>Disclosure of expected impact of initial application of new standards or interpretations [text block]</t>
  </si>
  <si>
    <t xml:space="preserve"> 5. ACCOUNTING STANDARDS ISSUED BUT NOT IFRIC Agenda Paper 11, 11” The IFRIC reached a decision on Agenda Paper 11 March 5 6, 2019. 9, Financial Instruments The Company has reviewed the agenda decision and determined that a change is required in its accounting policy related to contracts to buy or sell a non-financial item that can be settled net in cash or another financial instrument, or by exchanging financial instruments. These are contracts the Company enters into that are accounted for as derivatives at fair value through profit or loss but physically settled by the underlying non-financial item. The IFRIC concluded that IFRS 9 In its December 2018 not September 30, 2019 2020 not no</t>
  </si>
  <si>
    <t>Note 6 - Trade and Other Receivables</t>
  </si>
  <si>
    <t>Disclosure of trade and other receivables [text block]</t>
  </si>
  <si>
    <t xml:space="preserve"> 6. TRADE AND OTHER RECEIVABLES As at As at Sept. 30, 2019 March 31, 2019 Trade accounts receivable, net $ 267,973 $ 365,008 Accrued gas receivables 1,988 13,637 Unbilled revenues 149,748 277,556 Other 16,530 16,414 $ 436,239 $ 672,615 </t>
  </si>
  <si>
    <t>Note 7 - Other Current and Non-current Assets</t>
  </si>
  <si>
    <t>Disclosure of prepayments and other assets [text block]</t>
  </si>
  <si>
    <t xml:space="preserve"> 7. OTHER CURRENT AND NON-CURRENT ASSETS (a) As at As at Other current assets Sept. 30, 2019 March 31, 2019 Prepaid expenses and deposits $ 16,645 $ 45,709 Customer acquisition costs 81,332 75,707 Green certificates 29,550 39,749 Gas delivered in excess of consumption 7,670 3,121 Inventory 7,436 4,954 $ 142,633 $ 169,240 (b) As at As at Other non-current assets Sept. 30, 2019 March 31, 2019 Customer acquisition costs $ 42,740 $ 46,416 Income taxes recoverable 1,534 3,096 $ 44,274 $ 49,512 </t>
  </si>
  <si>
    <t>Note 8 - Financial Instruments</t>
  </si>
  <si>
    <t>Disclosure of financial instruments [text block]</t>
  </si>
  <si>
    <t xml:space="preserve"> 8. FINANCIAL INSTRUMENTS (a) Fair value of derivative financial instruments and other The fair value of financial instruments is the price that would be received to sell an asset or paid to transfer a liability in an orderly transaction between market participants at the measurement date (i.e., an exit price). Management has estimated the value of financial swaps, physical forwards and option contracts for electricity, natural gas, carbon and renewable energy certificates, and generation and transmission capacity contracts using a discounted cash flow method, which employs market forward curves that are either directly sourced from third third no The following table illustrates gains (losses) related to Just Energy’s derivative financial instruments classified as fair value through profit or loss (“FVTPL”) and recorded on the interim condensed consolidated statements of financial position as fair value of derivative financial assets and fair value of derivative financial liabilities, with their offsetting values recorded in change in fair value of derivative instruments and other on the interim condensed consolidated statements of income (loss). Three months Three months Six months Six months ended ended ended ended Sept. 30, Sept. 30, Sept. 30, Sept. 30, 2019 2018 2019 2018 Change in fair value of derivative instruments and other Physical forward contracts and options (i) $ 95,536 $ 2,612 $ (129,438 ) $ (127,584 ) Financial swap contracts and options (ii) (27,679 ) (30,758 ) (43,314 ) 38,046 Foreign exchange forward contracts 1,926 (1,437 ) 1,698 867 Share swap (7,862 ) (2,298 ) (7,026 ) (5,561 ) Unrealized foreign exchange on 6.5% convertible bond and 8.75% loan (3,340 ) 3,784 2,475 (213 ) 6.5% convertible bond conversion feature - 14 1 246 Weather derivatives (iii) (7,916 ) (30,181 ) (10,938 ) (30,181 ) Other derivative options 14,798 (4,164 ) 10,004 (6,489 ) Change in fair value of derivative instruments and other $ 65,463 $ (62,428 ) $ (176,536 ) $ (130,869 ) The following table summarizes certain aspects of the fair value of derivative financial assets and liabilities recorded in the interim condensed consolidated statement of financial position as at September 30, 2019: Financial assets (current) Financial Financial liabilities (current) Financial liabilities (non-current) Physical forward contracts and options (i) $ 57,013 $ 16,994 $ 27,847 $ 107,608 Financial swap contracts and options (ii) 10,712 9,575 45,366 22,912 Foreign exchange forward contracts - 1 608 (807 ) Share swap - - 18,933 - Weather derivatives (iii) 3,815 - - - Other derivative options 8,910 7,385 233 25 As at September 30, 2019 $ 80,450 $ 33,955 $ 92,987 $ 129,738 The following table summarizes certain aspects of the fair value of derivative financial assets and liabilities recorded in the consolidated statement of financial position as at March 31, 2019: Financial assets (current) Financial assets Financial liabilities (current) Financial liabilities (non-current) Physical forward contracts and options $ 115,483 $ 7,237 $ 49,601 $ 50,174 Financial swap contracts and options 18,212 1,876 16,142 8,583 Foreign exchange forward contracts - 56 1,555 - Share swap - - 11,907 - Other derivative options 10,817 86 182 4,901 As at March 31, 2019 $ 144,512 $ 9,255 $ 79,387 $ 63,658 Below is a summary of the financial instruments classified through profit or loss as at September 30, 2019, (i) Physical forward contracts and options consist of: · Electricity contracts with a total remaining volume of 34,930,038 $47.17/MWh May 31, 2029. · Natural gas contracts with a total remaining volume of 115,386,147 $2.68/GJ October 31, 2025. · Renewable energy certificates (“RECs”) and emission-reduction credit contracts with a total remaining volume of 3,930,129 55,000 $37.19/REC $3.43/tonne, December 31, 2028 December 31, 2021. · Electricity generation capacity contracts with a total remaining volume of 3,618 $6,045.03/MWCap May 31, 2023. · Ancillary contracts with a total remaining volume of 1,530,444 $23.09/MWh December 31, 2020. (ii) Financial swap contracts and options consist of: · Electricity contracts with a total remaining volume of 13,332,237 $46.36/MWh November 30, 2024. · Natural gas contracts with a total remaining volume of 132,873,947 $3.35/GJ October 31, 2025. · Electricity generation capacity contracts with a total remaining volume of 39 $419,333.97/MWCap October 31, 2020. · Ancillary contracts with a total remaining volume of 2,276,955 $21.63/MWh December 31, 2020. (iii) Weather derivatives consist of: · Weather swaps for CDDs with temperature strike values of 84.0 106.0 $100.00/MWh October 31, 2019. · Weather swaps for HDDs with temperature strike values of 15.00 30.00 $100.00/MWh March 31, 2020. · HDD natural gas swaps with strike prices ranging from US$1.38 US$7.56/MmBTU 1,300 6,500 March 31, 2021. · HDD collar options with HDD strike set at $0.66 March 31, 2020. Share swap agreement Just Energy has entered into a share swap agreement to manage the interim condensed consolidated statements of income (loss) volatility associated with the Company’s restricted share grants and deferred share grants plans. The value, on inception, of the 2,500,000 $33,803. August 22, 2018, $23,803 $10,000 These derivative financial instruments create a credit risk for Just Energy since they have been transacted with a limited number of counterparties. Should any counterparty be unable to fulfill its obligations under the contracts, Just Energy may not Fair value (“FV”) hierarchy of derivatives Level 1 The fair value measurements are classified as Level 1 Level 2 Fair value measurements that require observable inputs other than quoted prices in Level 1, 2 2, 2. Level 3 Fair value measurements that require unobservable market data or use statistical techniques to derive forward curves from observable market data and unobservable inputs are classified as Level 3 three five 12 15 3. Weather derivatives are non-exchange-traded financial instruments used as part of a risk management strategy to mitigate the impact adverse weather conditions have on gross margin. The fair values of the derivatives are determined using an internally developed model that relies upon both observable inputs and significant unobservable inputs. Accordingly, the fair values of these derivatives are classified as Level 3. For the share swap, Just Energy uses a forward interest rate curve along with a volume weighted average share price to model out its value. As the inputs have no 3. Just Energy’s accounting policy is to recognize transfers between levels of the fair value hierarchy on the date of the event or change in circumstances that caused the transfer. Fair value measurement input sensitivity The main cause of changes in the fair value of derivative instruments is changes in the forward curve prices used for the fair value calculations. Just Energy provides a sensitivity analysis of these forward curves under the “Market risk” section of this note. Other inputs, including volatility and correlations, are driven off historical settlements. The following table illustrates the classification of derivative financial assets (liabilities) in the FV hierarchy as at September 30, 2019: Level 1 Level 2 Level 3 Total Derivative financial assets $ - $ - $ 114,405 $ 114,405 Derivative financial liabilities - (34,796 ) (187,929 ) (222,725 ) Total net derivative assets (liabilities) $ - $ (34,796 ) $ (73,524 ) $ (108,320 ) The following table illustrates the classification of derivative financial assets (liabilities) in the FV hierarchy as at March 31, 2019: Level 1 Level 2 Level 3 Total Derivative financial assets $ - $ - $ 153,767 $ 153,767 Derivative financial liabilities - (6,588 ) (136,457 ) (143,045 ) Total net derivative assets (liabilities) $ - $ (6,588 ) $ 17,310 $ 10,722 Commodity price sensitivity – Level 3 3 10%, September 30, 2019 $196,614 $195,525 A key assumption used when determining the significant unobservable inputs included in Level 3 5% 12 15 The following table illustrates the changes in net fair value of financial assets (liabilities) classified as Level 3 Six months ended Year ended Sept. 30, 2019 March 31, 2019 Balance, beginning of period $ 17,310 $ 166,364 Total gains (losses) (189,737 ) 19,644 Purchases 3,982 11,502 Sales (8,817 ) (25,575 ) Settlements 103,738 (154,625 ) Balance, end of period $ (73,524 ) $ 17,310 (b) Classification of non-derivative financial assets and liabilities As at September 30, 2019 March 31, 2019, Long-term debt recorded at amortized cost has a fair value as at September 30, 2019 $720.5 March 31, 2019 - $740.6 8.75% 6.75% $100M 6.75% $160M 6.5% 5.75% 6.75% $100M 6.75% $160M 6.5% 5.75% 1 Investments in equity instruments have a fair value as at September 30, 2019 $36.8 March 31, 2019 - $36.9 2 3 No The following table illustrates the classification of investments in the FV hierarchy as at September 30, 2019: Level 1 Level 2 Level 3 Total Investment in ecobee $ - $ - $ 32,889 $ 32,889 Investment in Energy Earth - 3,972 - 3,972 Total investments $ - $ 3,972 $ 32,889 $ 36,861 The risks associated with Just Energy’s financial instruments are as follows: (i) Market risk Market risk is the potential loss that may Foreign currency risk Foreign currency risk is created by fluctuations in the fair value or cash flows of financial instruments due to changes in foreign exchange rates and exposure as a result of investments in U.S. operations. The performance of the Canadian dollar relative to the U.S. dollar could positively or negatively affect Just Energy’s income, as a portion of Just Energy’s income is generated in U.S. dollars and is subject to currency fluctuations upon translation to Canadian dollars. Due to its growing operations in the U.S., Just Energy expects to have a greater exposure to foreign currency fluctuations in the future than in prior years. Just Energy has economically hedged between 50% 100% 12 0% 50% 13 24 Just Energy may, not With respect to translation exposure, if the Canadian dollar had been 5% September 30, 2019, three September 30, 2019 $7.0 $4.1 Interest rate risk Just Energy is only exposed to interest rate fluctuations associated with its floating rate credit facility. Just Energy’s current exposure to interest rates does not not A 1% $573 three September 30, 2019 ( September 30, 2018 - $361 Commodity price risk Just Energy is exposed to market risks associated with commodity prices and market volatility where estimated customer requirements do not not Commodity price sensitivity – all derivative financial instruments If all the energy prices associated with derivative financial instruments including natural gas, electricity, verified emission-reduction credits and RECs had risen (fallen) by 10%, three September 30, 2019 $189,649 $188,560 (ii) Credit risk Credit risk is the risk that one two Customer credit risk In Alberta, Texas, Illinois (gas), California, Ohio (electricity) and Georgia, Just Energy has customer credit risk and, therefore, credit review processes have been implemented to perform credit evaluations of customers and manage customer default. If a significant number of customers were to default on their payments, it could have a material adverse effect on the operations and cash flows of Just Energy. Management factors default from credit risk in its margin expectations for all the above markets. The aging of the accounts receivable from the above markets was as follows: Sept. 30, 2019 Restated Current $ 116,079 $ 117,095 1–30 days 33,076 61,840 31–60 days 14,011 34,772 61–90 days 12,471 25,268 Over 90 days 69,752 122,345 $ 245,389 $ 361,320 The March 31, 2019 $62,617 March 31, 2019 ( $203, $19,278, $12,454, $8,916, $21,764 1 30, 31 60, 61 90 90 March 31, 2019 no March 31, 2019. Changes in the expected lifetime credit loss were as follows: Sept. 30, 2019 March 31, 2019 Balance, beginning of period $ 182,365 $ 60,121 Provision for doubtful accounts 46,857 192,202 Bad debts written off (47,507 ) (90,231 ) Adjustment from IFRS 9 adoption - 23,636 Foreign exchange 517 (3,363 ) Assets classified as held for sale (81,193 ) - Balance, end of period $ 101,039 $ 182,365 In the remaining markets, the local distribution companies (“LDC”) provide collection services and assume the risk of any bad debts owing from Just Energy’s customers for a fee that is recorded in cost of sales. Management believes that the risk of the LDCs failing to deliver payment to Just Energy is minimal. There is no Counterparty credit risk Counterparty credit risk represents the loss that Just Energy would incur if a counterparty fails to perform under its contractual obligations. This risk would manifest itself in Just Energy replacing contracted supply at prevailing market rates, thus impacting the related customer margin. Counterparty limits are established within the Risk Management Policy. Any exceptions to these limits require approval from the Board of Directors of Just Energy. The Risk Department and Risk Committee monitor current and potential credit exposure to individual counterparties and also monitor overall aggregate counterparty exposure. However, the failure of a counterparty to meet its contractual obligations could have a material adverse effect on the operations and cash flows of Just Energy. As at September 30, 2019, $114,405 September 30, 2018 - $213,268 (iii) Liquidity risk Liquidity risk is the potential inability to meet financial obligations as they fall due. Just Energy manages this risk by monitoring detailed daily cash flow forecasts covering a rolling 13 12 two The following are the contractual maturities, excluding interest payments, reflecting undiscounted disbursements of Just Energy’s financial liabilities: As at September 30, 2019: Carrying Contractual Less than More than amount cash flows 1 year 1–3 years 4–5 years 5 years Trade and other payables $ 618,361 $ 618,361 $ 618,361 $ - $ - $ - Long-term debt 1 725,449 752,874 222,536 165,416 364,923 - Gas, electricity and non-commodity contracts 222,725 3,628,720 1,524,002 1,631,593 357,763 115,362 $ 1,566,535 $ 4,999,955 $ 2,364,899 $ 1,797,009 $ 722,686 $ 115,362 As at March 31, 2019: Carrying Contractual Less than More than amount cash flows 1 year 1–3 years 4–5 years 5 years Trade and other payables $ 714,110 $ 714,110 $ 714,110 $ - $ - $ - Long-term debt 1 725,372 781,701 39,150 210,564 531,987 - Gas, electricity and non-commodity contracts 143,045 3,500,493 1,899,713 1,439,479 119,212 42,089 $ 1,582,527 $ 4,996,304 $ 2,652,973 $ 1,650,043 $ 651,199 $ 42,089 1 6.75% $100M 6.75% $160M 6.5% 5.75% may In addition to the amounts noted above, as at September 30, 2019, Less than 1 year 1–3 years 4–5 years More than 5 years Interest payments $ 50,247 $ 90,015 $ 43,211 $ - (iv) Supplier risk Just Energy purchases the majority of the gas and electricity delivered to its customers through long-term contracts entered into with various suppliers. Just Energy has an exposure to supplier risk as the ability to continue to deliver gas and electricity to its customers is reliant upon the ongoing operations of these suppliers and their ability to fulfill their contractual obligations. As at September 30, 2019, $10,118 September 30, 2018 - $6,626</t>
  </si>
  <si>
    <t>Note 9 - Trade and Other Payables</t>
  </si>
  <si>
    <t>Disclosure of trade and other payables [text block]</t>
  </si>
  <si>
    <t xml:space="preserve"> 9. TRADE AND OTHER PAYABLES As at As at Sept. 30, 2019 March 31, 2019 Commodity suppliers' payables $ 320,244 $ 189,554 Accrued liabilities 100,114 112,039 Green provisions 58,691 151,992 Sales tax payable 15,672 22,969 Trade accounts payable 76,347 184,257 Payable for former joint venture partner 19,877 22,625 Accrued gas payable 6,121 12,937 Other payables 21,295 17,737 $ 618,361 $ 714,110 As at September 30, 2019, $nil three $29.1 March 31, 2019 $nil September 30, 2019 $29.1 not 12 • Adjusted trailing 12 • Average EBITDA forecasts for new periods; • Implied asset volatility; • Equity volatility of Just Energy; • Underlying asset price of Just Energy common shares; • Dividend yield; and • Risk-free rate. The reduction in the Filter Group earn-out obligation at September 30, 2019 not 12 twelve September 30, 2019, As at September 30, 2019, not</t>
  </si>
  <si>
    <t>Note 10 - Deferred Revenue</t>
  </si>
  <si>
    <t>Disclosure of revenue from contracts with customers [text block]</t>
  </si>
  <si>
    <t xml:space="preserve"> 10. DEFERRED REVENUE Six months ended Year ended Sept. 30, March 31, 2019 2019 Balance, beginning of period $ 43,228 $ 38,710 Additions to deferred revenue 25,639 569,880 Revenue recognized during the period (24,078 ) (563,922 ) Foreign exchange impact 1,437 (1,440 ) Liabilities held for sale (34,166 ) - Balance, end of period $ 12,060 $ 43,228 </t>
  </si>
  <si>
    <t>Note 11 - Discontinued Operations</t>
  </si>
  <si>
    <t>Disclosure of non-current assets held for sale and discontinued operations [text block]</t>
  </si>
  <si>
    <t xml:space="preserve"> 11. DISCONTINUED OPERATIONS In March 2019, June 2019, September 30, 2019, Subsequent to the period ended September 30, 2019, 22 The results of the discontinued operations are presented below for the three six September 30: Three months Three months Six months Six months ended ended ended ended Sept. 30, Sept. 30, Sept. 30, Sept. 30, 2019 2018 2019 2018 Sales $ 133,085 $ 152,534 $ 301,198 $ 326,476 Cost of sales 118,298 128,217 270,708 281,221 Gross margin 14,787 24,317 30,490 45,255 Expenses Administrative, selling and operating expenses 26,308 23,507 64,431 50,378 Operating profit (loss) (11,521 ) 810 (33,941 ) (5,123 ) Finance costs (691 ) - (2,049 ) (27 ) Change in fair value of derivative instruments and other 2,711 38,496 20,311 70,381 Other income (loss) (234 ) 83 645 41 Profit (loss) from discontinued operations before the undernoted (9,735 ) 39,389 (15,034 ) 65,272 Provision for (recovery of) income taxes 74 6,504 (36 ) 9,782 PROFIT (LOSS) FROM DISCONTINUED OPERATIONS $ (9,809 ) $ 32,885 $ (14,998 ) $ 55,490 Cash inflow (outflow) from operating activities $ 70,577 $ (135,616 ) $ 71,449 $ (104,647 ) Cash inflow (outflow) from investing activities $ 5,447 $ 1,292 $ 7,181 $ (1,369 ) Cash inflow (outflow) from financing activities $ (30,231 ) $ 120,224 $ (48,900 ) $ 96,610 Assets and liabilities of the discontinued operations classified as held for sale as at September 30, 2019 ASSETS Current assets Cash and cash equivalents $ 18,428 Current trade and other receivables 139,033 Income taxes recoverable 1,214 Other current assets 42,677 201,352 Non-current assets Property and equipment 3,245 Intangible assets 23,977 ASSETS CLASSIFIED AS HELD FOR SALE $ 228,574 Liabilities Current liabilities Trade and other payables $ 177,892 Deferred revenue 34,166 Other current liabilities 18,896 230,954 Non-current liabilities Other non-current liabilities 4,253 LIABILITIES RELATING TO ASSETS CLASSIFIED AS HELD FOR SALE $ 235,207 </t>
  </si>
  <si>
    <t>Note 12 - Long-term Debt and Financing</t>
  </si>
  <si>
    <t>Disclosure of borrowings [text block]</t>
  </si>
  <si>
    <t xml:space="preserve"> 12. LONG-TERM DEBT AND FINANCING Sept. 30, March 31, Maturity 2019 2019 Credit facility (a) September 1, 2020 $ 202,816 $ 201,577 Less: Debt issue costs (a) (1,741 ) (1,824 ) Filter Group financing (b) 13,401 17,577 8.75% loan (c) September 12, 2023 257,862 240,094 6.75% $100M convertible debentures (d) March 31, 2023 88,819 87,520 6.75% $160M convertible debentures (e) December 31, 2021 152,436 150,945 6.5% convertible bonds (f) December 31, 2020 11,855 29,483 725,448 725,372 Less: Current portion (220,794 ) (37,429 ) $ 504,654 $ 687,943 Future annual minimum repayments are as follows: Less than 1 year 1–3 years 4–5 years More than 5 years Total Credit facility (a) $ 202,816 $ - $ - $ - $ 202,816 Filter Group financing (b) 7,865 5,416 120 - 13,401 8.75% loan (c) - - 264,803 - 264,803 6.75% $100M convertible debentures (d) - - 100,000 - 100,000 6.75% $160M convertible debentures (e) - 160,000 - - 160,000 6.5% convertible bonds (f) 11,855 - - - 11,855 $ 222,536 $ 165,416 $ 364,923 $ - $ 752,875 Interest is expensed based on the effective interest rate. The following table details the finance costs for the indicated periods: Three months Three months Six months Six months ended ended ended ended Sept. 30, Sept. 30, Sept. 30, Sept. 30, 2019 2018 2019 2018 Credit facility (a) $ 5,995 $ 4,620 $ 12,047 $ 9,054 Filter Group Financing (b) 117 501 8.75% loan (c) 10,283 - 17,620 - 6.75% $100M convertible debentures (d) 2,337 2,293 4,674 4,585 6.75% $160M convertible debentures (e) 3,462 3,399 6,892 6,769 6.5% convertible bonds (f) 1,413 5,629 2,217 9,776 Collateral cost and other (g) 4,844 4,182 8,046 6,252 $ 28,451 $ 20,123 $ 51,997 $ 36,436 (a) As at April 18, 2018, two September 1, 2020. June 28, 2019, $370 Interest is payable on outstanding loans at rates that vary with bankers’ acceptance rates, LIBOR, Canadian bank prime rate or U.S. prime rate. Under the terms of the operating credit facility, Just Energy is able to make use of bankers’ acceptances and LIBOR advances at stamping fees of 3.750%. 2.750% 3.750%. As at September 30, 2019, 3.95% 5%. September 30, 2019, $202.8 September 30, 2019, $71.6 June 30, 2019 - $73 September 30, 2019, $95.6 September 30, 2019, (b) Filter Group, which was acquired on October 1, 2018, three five 8.99% (c) On September 12, 2018, US$250 “8.75% 8.75% 8.75% June 30 December 31 September 12, 2023. 7.5 $8.56 one 8.75% three first US$50 second US$150 6.5% third US$50 September 30, 2019, US$207.0 8.75% July 29, 2019, US$7.0 second US$7.0 third (d) On February 22, 2018, $100 “6.75% $100 6.75% $100 6.75%, March 31 September 30 March 31, 2023. $1,000 6.75% $100 112.3596 $8.90, The 6.75% $100 not March 31, 2021. March 31, 2021 March 31, 2022, 6.75% $100 may not 60 not 30 20 five 125% March 31, 2022, 6.75% $100 may not 60 not 30 The conversion feature of the 6.75% $100 $9.7 $2.6 6.75% $100 $100 6.75% $100 10.7%. 6.75% $100 No 6.75% $100 June 30, 2019. (e) On October 5, 2016, $160 “6.75% $160 6.75% $160 6.75%, June 30 December 31 December 31, 2021. $1,000 6.75% $160 107.5269 $9.30, The 6.75% $160 not December 31, 2019. December 31, 2019 December 31, 2020, 6.75% $160 may not 60 not 30 20 five 125% December 31, 2020, 6.75% $160 may not 60 not 30 The conversion feature of the 6.75% $160 $8.0 $2.1 6.75% $160 $160 6.75% $160 9.1%. 6.75% $160 No 6.75% $160 June 30, 2019. (f) On January 29, 2014, US$150 “6.5% 6.5% 6.5%, January 29 July 29 July 29, 2019. A conversion right in respect of a bond may May 30, 2014 July 7, 2019. US$9.3762 C$10.2819 may, no As a result of the debt being denominated in a different functional currency than that of Just Energy, the conversion feature is recorded as a financial liability instead of a component of equity. Therefore, the conversion feature of the 6.5% US$8,517. 6.5% $150.0 6.5% 8.8%. July 29, 2019, US$13.2 6.5% $9.2 6.5% July 29, 2019 December 31, 2020, July 17, 2019. (g) Collateral management and other costs for the three September 30, 2019 $1.7 $0.8 $0.5 $0.4 16. six September 30, 2019, $4.4 $1.7 $1.3 $0.7 16.</t>
  </si>
  <si>
    <t>Note 13 - Provisions</t>
  </si>
  <si>
    <t>Disclosure of provisions [text block]</t>
  </si>
  <si>
    <t xml:space="preserve"> 13. PROVISIONS During fiscal 2019, 200 Six months ended Sept. 30, 2019 Balance, beginning of the period $ 6,616 Restructuring costs paid during the period (5,029 ) Balance, end of the period $ 1,587 </t>
  </si>
  <si>
    <t>Note 14 - Income Taxes</t>
  </si>
  <si>
    <t>Disclosure of income tax [text block]</t>
  </si>
  <si>
    <t xml:space="preserve"> 14. INCOME TAXES Three months Three months Six months Six months ended ended ended ended Sept. 30, 2019 Sept. 30, 2018 Sept. 30, 2019 Sept. 30, 2018 Current income tax expense (recovery) $ 3,051 $ (652 ) $ 3,513 $ (1,909 ) Deferred tax expense (recovery) (998 ) 560 (3,754 ) 6,500 Provision for (recovery of) income taxes $ 2,053 $ (92 ) $ (241 ) $ 4,591 </t>
  </si>
  <si>
    <t>Note 15 - Shareholders' Capital</t>
  </si>
  <si>
    <t>Disclosure of issued capital [text block]</t>
  </si>
  <si>
    <t xml:space="preserve"> 15. SHAREHOLDERS’ CAPITAL Just Energy is authorized to issue an unlimited number of common shares and 50,000,000 no no Details of issued and outstanding shareholders’ capital are as follows: Six months ended Year ended Sept. 30, 2019 March 31, 2019 Shares Amount Shares Amount Common shares: Issued and outstanding Balance, beginning of period 149,595,952 $ 1,088,538 148,394,152 $ 1,079,055 Share-based awards exercised 1,806,664 10,031 1,201,800 9,483 Balance, end of period 151,402,616 $ 1,098,569 149,595,952 $ 1,088,538 Preferred shares: Issued and outstanding Balance, beginning of period 4,662,165 $ 146,965 4,323,300 $ 136,771 Shares issued for cash - - 338,865 10,447 Preferred shares issuance cost - - - (253 ) Balance, end of period 4,662,165 $ 146,965 4,662,165 $ 146,965 Shareholders' capital 156,064,781 $ 1,245,534 154,258,117 $ 1,235,503 </t>
  </si>
  <si>
    <t>Note 16 - Reportable Business Segments</t>
  </si>
  <si>
    <t>Disclosure of entity's operating segments [text block]</t>
  </si>
  <si>
    <t xml:space="preserve"> 16. REPORTABLE BUSINESS SEGMENTS Just Energy’s reportable segments are the Consumer segment and the Commercial segment. Just Energy has aggregated the operating segments into these reportable segments on the basis that the operating segments share economic characteristics. These characteristics include the nature of the product and services sold, the distribution methods, and the type of customer class and regulatory environment. Transactions between segments are in the normal course of operations and are recorded at the exchange amount. Allocations made between segments for shared assets or allocated expenses are based on the number of residential customer equivalents in the respective segments. Management monitors the operating results of its business units separately for the purpose of making decisions about resource allocation and performance assessment. Segment performance is evaluated based on operating profit or loss and is measured consistently with operating profit or loss in the interim financial statements. Corporate and shared services report the costs related to management oversight of the business units, public reporting and filings, corporate governance and other shared services functions. For the three September 30, 2019: Consumer Commercial Corporate and shared services segment segment segment Consolidated Sales $ 474,209 $ 294,231 $ - $ 768,440 Gross margin 115,995 39,389 - 155,384 Amortization of property, plant and equipment 2,483 33 - 2,516 Amortization of intangible assets 5,301 687 - 5,988 Administrative expenses 9,290 6,527 25,649 41,466 Selling and marketing expenses 34,578 19,701 - 54,279 Other operating expenses 29,483 1,855 - 31,338 Operating profit (loss) for the period $ 34,860 $ 10,586 $ (25,649 ) $ 19,797 Finance costs (28,451 ) Change in fair value of derivative instruments and other 65,463 Other income, net 28,825 Recovery of income tax expense (2,053 ) Profit for the period $ 83,581 Capital expenditures $ 731 $ (199 ) $ - $ 532 For the three September 30, 2018: Consumer Commercial Corporate segment segment segment Consolidated Sales $ 504,910 $ 299,399 $ - $ 804,309 Gross margin 103,653 45,369 - 149,022 Amortization of property, plant and equipment 820 56 - 876 Amortization of intangible assets 4,474 371 - 4,845 Administrative expenses 8,433 12,450 23,595 44,478 Selling and marketing expenses 31,539 18,888 - 50,427 Restructuring costs 1,319 - - 1,319 Other operating expenses 18,716 2,922 - 21,638 Operating profit (loss) for the period $ 38,352 $ 10,682 $ (23,595 ) $ 25,439 Finance costs (20,123 ) Change in fair value of derivative instruments and other (62,428 ) Other income 2,685 Provision for income tax expense 92 Loss for the period $ (54,335 ) Capital expenditures $ 19,563 $ 1,859 $ - $ 21,422 For the six September 30, 2019: Consumer Commercial Corporate and shared services segment segment segment Consolidated Sales $ 884,207 $ 554,398 $ - $ 1,438,605 Gross margin 221,971 65,705 - 287,676 Amortization of property, plant and equipment 5,432 71 - 5,503 Amortization of intangible assets 12,221 1,379 - 13,600 Administrative expenses 20,525 12,678 49,066 82,269 Selling and marketing expenses 76,378 39,605 - 115,983 Other operating expenses 53,214 3,290 - 56,504 Operating profit (loss) for the period $ 54,201 $ 8,682 $ (49,066 ) $ 13,817 Finance costs (51,997 ) Change in fair value of derivative instruments and other (176,536 ) Other income (expenses) 28,085 Recovery of income tax expense (241 ) Loss for the period from continued operations (186,390 ) Loss from discontinued operations (14,998 ) Loss for the period $ (201,388 ) Capital expenditures $ 5,651 $ 551 $ - $ 6,202 As at September 30, 2019 Total goodwill $ 165,989 $ 159,479 $ - $ 325,468 Total assets $ 1,153,935 $ 407,935 $ - $ 1,561,870 Total liabilities $ 1,638,806 $ 228,500 $ - $ 1,867,306 For the six September 30, 2018: Consumer Commercial Corporate and shared services segment segment segment Consolidated Sales $ 939,274 $ 567,550 $ - $ 1,506,824 Gross margin 204,460 77,156 - 281,616 Amortization of property, plant and equipment 1,664 101 - 1,765 Amortization of intangible assets 8,202 713 - 8,915 Administrative expenses 15,657 19,133 49,619 84,409 Selling and marketing expenses 58,462 33,930 - 92,392 Other operating expenses 34,950 5,088 - 40,038 Restructuring costs 3,236 - - 3,236 Operating profit (loss) for the period $ 82,289 $ 18,191 $ (49,619 ) $ 50,861 Finance costs (36,436 ) Change in fair value of derivative instruments and other (130,869 ) Other expenses, net 2,672 Recovery of income tax expense (4,591 ) Loss for the period from continued operations $ (118,363 ) Profit from discontinued operations 55,490 Loss for the period (62,873 ) Capital expenditures $ 19,563 $ 1,859 $ - $ 21,422 As at September 30, 2018 Total goodwill $ 148,462 $ 154,522 $ - $ 302,984 Total assets $ 1,222,492 $ 404,308 $ - $ 1,626,800 Total liabilities $ 1,216,190 $ 223,600 $ - $ 1,439,790 Sales from external customers The revenue is based on the location of the customer. Three months Three months Six months Six months ended ended ended ended Sept. 30, 2019 Sept. 30, 2018 Sept. 30, 2019 Sept. 30, 2018 Canada $ 66,667 $ 83,440 $ 142,152 $ 172,668 United States 701,773 720,869 1,296,453 1,334,156 Total $ 768,440 $ 804,309 $ 1,438,605 $ 1,506,824 Non-current assets Non-current assets by geographic segment consist of property and equipment and intangible assets and are summarized as follows: As at Sept. 30, 2019 As at March 31, 2019 Canada $ 154,867 $ 266,775 United States 326,829 223,802 International - 7,941 Total $ 481,696 $ 498,518 </t>
  </si>
  <si>
    <t>Note 17 - Other Expenses</t>
  </si>
  <si>
    <t>Disclosure of other operating income (expense) [text block]</t>
  </si>
  <si>
    <t xml:space="preserve"> 17. OTHER EXPENSES (a) Other operating expenses Three months Three months Six months Six months ended ended ended ended Sept. 30, Sept. 30, Sept. 30, Sept. 30, 2019 2018 2019 2018 Amortization of other intangible assets $ 6,090 $ 4,915 $ 14,463 $ 8,985 Depreciation of property, plant and equipment 2,515 806 5,503 1,695 Bad debt expense 29,570 20,217 46,857 36,923 Share-based compensation 1,667 1,421 8,784 3,115 $ 39,842 $ 27,359 $ 75,607 $ 50,718 (b) Employee benefits expense Three months Three months Six months Six months ended ended ended ended Sept. 30, Sept. 30, Sept. 30, Sept. 30, 2019 2018 2019 2018 Wages, salaries and commissions $ 52,643 $ 67,996 $ 114,400 $ 128,527 Benefits 2,834 11,692 10,104 16,573 $ 55,477 $ 79,688 $ 124,504 $ 145,100 </t>
  </si>
  <si>
    <t>Note 18 - Profit (Loss) Per Share</t>
  </si>
  <si>
    <t>Disclosure of earnings per share [text block]</t>
  </si>
  <si>
    <t xml:space="preserve"> 18. PROFIT (LOSS) PER SHARE Three months Three months Six months Six months ended ended ended ended Sept. 30, Sept. 30, Sept. 30, Sept. 30, 2019 2018 2019 2018 BASIC EARNINGS (LOSS) PER SHARE Profit (loss) from continuing operations $ 83,581 $ (54,335 ) $ (186,390 ) $ (113,772 ) Dividend to preferred shareholders, net of tax - 2,374 13,755 4,717 Earnings (loss) available to shareholders 83,581 (56,709 ) (200,145 ) (118,489 ) Basic weighted average shares outstanding 151,281,166 149,247,715 150,565,246 148,862,333 Basic earnings (loss) per share from continuing operations 0.55 (0.38 ) (1.33 ) (0.80 ) Basic earnings (loss) per share available to shareholders $ 0.50 $ (0.16 ) $ (1.43 ) $ (0.45 ) DILUTED EARNINGS (LOSS) PER SHARE Profit (loss) from continuing operations $ 83,581 $ (56,709 ) $ (200,145 ) $ (118,489 ) Adjustment for dilutive impact of convertible debentures 3,781 - - - Adjusted earnings (loss) from continuing operations $ 87,362 $ (56,709 ) $ (200,145 ) $ (118,489 ) Basic weighted average shares outstanding 151,281,166 149,247,715 150,565,246 148,862,333 Dilutive effect of: Restricted share grants 2,761,866 2,377,279 1 2,941,569 1 2,704,346 1 Deferred share grants 184,544 136,508 1 189,781 1 125,905 1 Convertible debentures 39,574,831 39,574,931 1 32,158,554 1 39,574,831 1 Shares outstanding on a diluted basis 193,802,407 191,336,433 185,855,150 191,267,415 Diluted earnings (loss) from continuing operations per share available to shareholders 0.45 (0.38 ) (1.33 ) (0.80 ) Diluted earnings (loss) per share available to shareholders $ 0.40 $ (0.16 ) $ (1.43 ) $ (0.45 ) 1 not</t>
  </si>
  <si>
    <t>Note 19 - Related Party Transactions</t>
  </si>
  <si>
    <t>Disclosure of related party [text block]</t>
  </si>
  <si>
    <t xml:space="preserve"> 19. RELATED PARTY TRANSACTIONS Parties are considered to be related if one The acquisition of Filter Group gives rise to a related party transaction as the CEO of Filter Group is the son of the Executive Chair of Just Energy. In April 2019, $10.6 no six September 30, 2019.</t>
  </si>
  <si>
    <t>Note 20 - Dividends and Distributions</t>
  </si>
  <si>
    <t>Disclosure of dividends [text block]</t>
  </si>
  <si>
    <t xml:space="preserve"> 20. DIVIDENDS AND DISTRIBUTIONS For the three September 30, 2019, $nil September 30, 2018 - $0.125 $nil September 30, 2018 - $18,657 second 2020, six September 30, 2019, $0.125 September 30, 2018 - $0.25 $18,714 September 30, 2018 - $37,206 For the three September 30, 2019 $nil September 30, 2018 - $0.125 $nil September 30, 2018 - $443 second 2020, six September 30, 2019, $0.125 September 30, 2018 - $0.25 $23 September 30, 2018 - $968 For the three September 30, 2019, US$0.53125 September 30, 2018 - US$0.53125 $3,289 September 30, 2018 - $3,230 six September 30, 2019, US$1.0625 September 30, 2018 - US$1.0625 $6,622 September 30, 2018 - $6,418</t>
  </si>
  <si>
    <t>Note 21 - Commitments and Guarantees</t>
  </si>
  <si>
    <t>Disclosure of commitments and contingent liabilities [text block]</t>
  </si>
  <si>
    <t xml:space="preserve"> 21. COMMITMENTS AND GUARANTEES Commitments for each of the next five As at September 30, 2019 Less than 1 year 1–3 years 4–5 years More than 5 years Total Gas, electricity and non-commodity contracts $ 1,524,002 $ 1,631,593 $ 357,763 $ 115,362 $ 3,628,720 On October 9, 2018, The Insurance primarily complements Just Energy’s risk management program and is intended to mitigate the impacts to the Company due to, among other things, natural disasters and unusual winter freezes in Texas. The Insurance provides up to US$25 US$50 US$225 80 Guarantees Pursuant to separate arrangements with several bond agencies, The Hanover Insurance Group and Charter Brokerage LLC. Just Energy has issued surety bonds to various counterparties including states, regulatory bodies, utilities and various other surety bond holders in return for a fee and/or meeting certain collateral posting requirements. Such surety bond postings are required in order to operate in certain states or markets. Total surety bonds issued as at September 30, 2019 $63.3 March 31, 2019 - $70.3 As at September 30, 2019, $71.6 12</t>
  </si>
  <si>
    <t>Note 22 - Subsequent Events</t>
  </si>
  <si>
    <t>Disclosure of events after reporting period [text block]</t>
  </si>
  <si>
    <t xml:space="preserve"> 22. SUBSEQUENT EVENTS Sale of Hudson Energy Supply UK Limited On October 8, 2019, £10.5 $17.6 £2 $3.4 £8.5 $14.2 The transaction is subject to customary closing conditions, including merger control approval and is expected to close by the end of 2019. September 30, 2019 no Sale of Just Energy Ireland Limited On November 6, 2019, €0.7 $1.0 75% 25% 5 2019.</t>
  </si>
  <si>
    <t>Note 4 - Accounting Policies and New Standards Adopted (Tables)</t>
  </si>
  <si>
    <t>Explanation of difference between operating lease commitments disclosed applying IAS 17 and lease liabilities recognised at date of initial application of IFRS 16 [text block]</t>
  </si>
  <si>
    <t xml:space="preserve"> Total operating lease commitments disclosed at March 31, 2019 $ 21,243 Short-term leases and other minor adjustments (707 ) Operating lease liabilities before discounting 20,536 Discounted using the incremental borrowing rate (2,011 ) Total lease liabilities recognized under IFRS 16 at April 1, 2019 $ 18,525 </t>
  </si>
  <si>
    <t>Note 6 - Trade and Other Receivables (Tables)</t>
  </si>
  <si>
    <t>Disclosure of the components of trade and other receivables [text block]</t>
  </si>
  <si>
    <t xml:space="preserve"> As at As at Sept. 30, 2019 March 31, 2019 Trade accounts receivable, net $ 267,973 $ 365,008 Accrued gas receivables 1,988 13,637 Unbilled revenues 149,748 277,556 Other 16,530 16,414 $ 436,239 $ 672,615 </t>
  </si>
  <si>
    <t>Note 7 - Other Current and Non-current Assets (Tables)</t>
  </si>
  <si>
    <t>Disclosure of the components of prepayments and other assets [text block]</t>
  </si>
  <si>
    <t xml:space="preserve"> As at As at Other current assets Sept. 30, 2019 March 31, 2019 Prepaid expenses and deposits $ 16,645 $ 45,709 Customer acquisition costs 81,332 75,707 Green certificates 29,550 39,749 Gas delivered in excess of consumption 7,670 3,121 Inventory 7,436 4,954 $ 142,633 $ 169,240 As at As at Other non-current assets Sept. 30, 2019 March 31, 2019 Customer acquisition costs $ 42,740 $ 46,416 Income taxes recoverable 1,534 3,096 $ 44,274 $ 49,512 </t>
  </si>
  <si>
    <t>Note 8 - Financial Instruments (Tables)</t>
  </si>
  <si>
    <t>Disclosure of financial instruments at fair value through profit or loss [text block]</t>
  </si>
  <si>
    <t xml:space="preserve"> Three months Three months Six months Six months ended ended ended ended Sept. 30, Sept. 30, Sept. 30, Sept. 30, 2019 2018 2019 2018 Change in fair value of derivative instruments and other Physical forward contracts and options (i) $ 95,536 $ 2,612 $ (129,438 ) $ (127,584 ) Financial swap contracts and options (ii) (27,679 ) (30,758 ) (43,314 ) 38,046 Foreign exchange forward contracts 1,926 (1,437 ) 1,698 867 Share swap (7,862 ) (2,298 ) (7,026 ) (5,561 ) Unrealized foreign exchange on 6.5% convertible bond and 8.75% loan (3,340 ) 3,784 2,475 (213 ) 6.5% convertible bond conversion feature - 14 1 246 Weather derivatives (iii) (7,916 ) (30,181 ) (10,938 ) (30,181 ) Other derivative options 14,798 (4,164 ) 10,004 (6,489 ) Change in fair value of derivative instruments and other $ 65,463 $ (62,428 ) $ (176,536 ) $ (130,869 )</t>
  </si>
  <si>
    <t>Disclosure of detailed information about financial instruments [text block]</t>
  </si>
  <si>
    <t xml:space="preserve"> Financial assets (current) Financial Financial liabilities (current) Financial liabilities (non-current) Physical forward contracts and options (i) $ 57,013 $ 16,994 $ 27,847 $ 107,608 Financial swap contracts and options (ii) 10,712 9,575 45,366 22,912 Foreign exchange forward contracts - 1 608 (807 ) Share swap - - 18,933 - Weather derivatives (iii) 3,815 - - - Other derivative options 8,910 7,385 233 25 As at September 30, 2019 $ 80,450 $ 33,955 $ 92,987 $ 129,738 Financial assets (current) Financial assets Financial liabilities (current) Financial liabilities (non-current) Physical forward contracts and options $ 115,483 $ 7,237 $ 49,601 $ 50,174 Financial swap contracts and options 18,212 1,876 16,142 8,583 Foreign exchange forward contracts - 56 1,555 - Share swap - - 11,907 - Other derivative options 10,817 86 182 4,901 As at March 31, 2019 $ 144,512 $ 9,255 $ 79,387 $ 63,658 </t>
  </si>
  <si>
    <t>Disclosure of fair value measurement of assets and liabilities [text block]</t>
  </si>
  <si>
    <t xml:space="preserve"> Level 1 Level 2 Level 3 Total Derivative financial assets $ - $ - $ 114,405 $ 114,405 Derivative financial liabilities - (34,796 ) (187,929 ) (222,725 ) Total net derivative assets (liabilities) $ - $ (34,796 ) $ (73,524 ) $ (108,320 ) Level 1 Level 2 Level 3 Total Derivative financial assets $ - $ - $ 153,767 $ 153,767 Derivative financial liabilities - (6,588 ) (136,457 ) (143,045 ) Total net derivative assets (liabilities) $ - $ (6,588 ) $ 17,310 $ 10,722 </t>
  </si>
  <si>
    <t>Disclosure of fair value measurement of liabilities [text block]</t>
  </si>
  <si>
    <t xml:space="preserve"> Six months ended Year ended Sept. 30, 2019 March 31, 2019 Balance, beginning of period $ 17,310 $ 166,364 Total gains (losses) (189,737 ) 19,644 Purchases 3,982 11,502 Sales (8,817 ) (25,575 ) Settlements 103,738 (154,625 ) Balance, end of period $ (73,524 ) $ 17,310 </t>
  </si>
  <si>
    <t>Disclosure of fair value measurement of assets [text block]</t>
  </si>
  <si>
    <t xml:space="preserve"> Level 1 Level 2 Level 3 Total Investment in ecobee $ - $ - $ 32,889 $ 32,889 Investment in Energy Earth - 3,972 - 3,972 Total investments $ - $ 3,972 $ 32,889 $ 36,861 </t>
  </si>
  <si>
    <t>Disclosure of financial assets that are either past due or impaired [text block]</t>
  </si>
  <si>
    <t xml:space="preserve"> Sept. 30, 2019 Restated Current $ 116,079 $ 117,095 1–30 days 33,076 61,840 31–60 days 14,011 34,772 61–90 days 12,471 25,268 Over 90 days 69,752 122,345 $ 245,389 $ 361,320 </t>
  </si>
  <si>
    <t>Disclosure Of Allowance For Credit Losses [text block]</t>
  </si>
  <si>
    <t xml:space="preserve"> Sept. 30, 2019 March 31, 2019 Balance, beginning of period $ 182,365 $ 60,121 Provision for doubtful accounts 46,857 192,202 Bad debts written off (47,507 ) (90,231 ) Adjustment from IFRS 9 adoption - 23,636 Foreign exchange 517 (3,363 ) Assets classified as held for sale (81,193 ) - Balance, end of period $ 101,039 $ 182,365 </t>
  </si>
  <si>
    <t>Disclosure of maturity analysis for non-derivative financial liabilities [text block]</t>
  </si>
  <si>
    <t xml:space="preserve"> Carrying Contractual Less than More than amount cash flows 1 year 1–3 years 4–5 years 5 years Trade and other payables $ 618,361 $ 618,361 $ 618,361 $ - $ - $ - Long-term debt 1 725,449 752,874 222,536 165,416 364,923 - Gas, electricity and non-commodity contracts 222,725 3,628,720 1,524,002 1,631,593 357,763 115,362 $ 1,566,535 $ 4,999,955 $ 2,364,899 $ 1,797,009 $ 722,686 $ 115,362 Carrying Contractual Less than More than amount cash flows 1 year 1–3 years 4–5 years 5 years Trade and other payables $ 714,110 $ 714,110 $ 714,110 $ - $ - $ - Long-term debt 1 725,372 781,701 39,150 210,564 531,987 - Gas, electricity and non-commodity contracts 143,045 3,500,493 1,899,713 1,439,479 119,212 42,089 $ 1,582,527 $ 4,996,304 $ 2,652,973 $ 1,650,043 $ 651,199 $ 42,089 </t>
  </si>
  <si>
    <t>Disclosure of maturity analysis for contractual net interest payments [text block]</t>
  </si>
  <si>
    <t xml:space="preserve"> Less than 1 year 1–3 years 4–5 years More than 5 years Interest payments $ 50,247 $ 90,015 $ 43,211 $ - </t>
  </si>
  <si>
    <t>Note 9 - Trade and Other Payables (Tables)</t>
  </si>
  <si>
    <t>Disclosure of detailed information about trade and other payables [text block]</t>
  </si>
  <si>
    <t xml:space="preserve"> As at As at Sept. 30, 2019 March 31, 2019 Commodity suppliers' payables $ 320,244 $ 189,554 Accrued liabilities 100,114 112,039 Green provisions 58,691 151,992 Sales tax payable 15,672 22,969 Trade accounts payable 76,347 184,257 Payable for former joint venture partner 19,877 22,625 Accrued gas payable 6,121 12,937 Other payables 21,295 17,737 $ 618,361 $ 714,110 </t>
  </si>
  <si>
    <t>Note 10 - Deferred Revenue (Tables)</t>
  </si>
  <si>
    <t>Explanation of significant changes in contract assets and contract liabilities [text block]</t>
  </si>
  <si>
    <t xml:space="preserve"> Six months ended Year ended Sept. 30, March 31, 2019 2019 Balance, beginning of period $ 43,228 $ 38,710 Additions to deferred revenue 25,639 569,880 Revenue recognized during the period (24,078 ) (563,922 ) Foreign exchange impact 1,437 (1,440 ) Liabilities held for sale (34,166 ) - Balance, end of period $ 12,060 $ 43,228 </t>
  </si>
  <si>
    <t>Note 11 - Discontinued Operations (Tables)</t>
  </si>
  <si>
    <t>Schedule of non-current assets held for sale and discontinued operations [text block]</t>
  </si>
  <si>
    <t xml:space="preserve"> Three months Three months Six months Six months ended ended ended ended Sept. 30, Sept. 30, Sept. 30, Sept. 30, 2019 2018 2019 2018 Sales $ 133,085 $ 152,534 $ 301,198 $ 326,476 Cost of sales 118,298 128,217 270,708 281,221 Gross margin 14,787 24,317 30,490 45,255 Expenses Administrative, selling and operating expenses 26,308 23,507 64,431 50,378 Operating profit (loss) (11,521 ) 810 (33,941 ) (5,123 ) Finance costs (691 ) - (2,049 ) (27 ) Change in fair value of derivative instruments and other 2,711 38,496 20,311 70,381 Other income (loss) (234 ) 83 645 41 Profit (loss) from discontinued operations before the undernoted (9,735 ) 39,389 (15,034 ) 65,272 Provision for (recovery of) income taxes 74 6,504 (36 ) 9,782 PROFIT (LOSS) FROM DISCONTINUED OPERATIONS $ (9,809 ) $ 32,885 $ (14,998 ) $ 55,490 Cash inflow (outflow) from operating activities $ 70,577 $ (135,616 ) $ 71,449 $ (104,647 ) Cash inflow (outflow) from investing activities $ 5,447 $ 1,292 $ 7,181 $ (1,369 ) Cash inflow (outflow) from financing activities $ (30,231 ) $ 120,224 $ (48,900 ) $ 96,610 ASSETS Current assets Cash and cash equivalents $ 18,428 Current trade and other receivables 139,033 Income taxes recoverable 1,214 Other current assets 42,677 201,352 Non-current assets Property and equipment 3,245 Intangible assets 23,977 ASSETS CLASSIFIED AS HELD FOR SALE $ 228,574 Liabilities Current liabilities Trade and other payables $ 177,892 Deferred revenue 34,166 Other current liabilities 18,896 230,954 Non-current liabilities Other non-current liabilities 4,253 LIABILITIES RELATING TO ASSETS CLASSIFIED AS HELD FOR SALE $ 235,207 </t>
  </si>
  <si>
    <t>Note 12 - Long-term Debt and Financing (Tables)</t>
  </si>
  <si>
    <t>Disclosure of detailed information about borrowings [text block]</t>
  </si>
  <si>
    <t xml:space="preserve"> Sept. 30, March 31, Maturity 2019 2019 Credit facility (a) September 1, 2020 $ 202,816 $ 201,577 Less: Debt issue costs (a) (1,741 ) (1,824 ) Filter Group financing (b) 13,401 17,577 8.75% loan (c) September 12, 2023 257,862 240,094 6.75% $100M convertible debentures (d) March 31, 2023 88,819 87,520 6.75% $160M convertible debentures (e) December 31, 2021 152,436 150,945 6.5% convertible bonds (f) December 31, 2020 11,855 29,483 725,448 725,372 Less: Current portion (220,794 ) (37,429 ) $ 504,654 $ 687,943 </t>
  </si>
  <si>
    <t>Disclosure of maturity of debt [text block]</t>
  </si>
  <si>
    <t xml:space="preserve"> Less than 1 year 1–3 years 4–5 years More than 5 years Total Credit facility (a) $ 202,816 $ - $ - $ - $ 202,816 Filter Group financing (b) 7,865 5,416 120 - 13,401 8.75% loan (c) - - 264,803 - 264,803 6.75% $100M convertible debentures (d) - - 100,000 - 100,000 6.75% $160M convertible debentures (e) - 160,000 - - 160,000 6.5% convertible bonds (f) 11,855 - - - 11,855 $ 222,536 $ 165,416 $ 364,923 $ - $ 752,875 </t>
  </si>
  <si>
    <t>Disclosure of finance cost [text block]</t>
  </si>
  <si>
    <t xml:space="preserve"> Three months Three months Six months Six months ended ended ended ended Sept. 30, Sept. 30, Sept. 30, Sept. 30, 2019 2018 2019 2018 Credit facility (a) $ 5,995 $ 4,620 $ 12,047 $ 9,054 Filter Group Financing (b) 117 501 8.75% loan (c) 10,283 - 17,620 - 6.75% $100M convertible debentures (d) 2,337 2,293 4,674 4,585 6.75% $160M convertible debentures (e) 3,462 3,399 6,892 6,769 6.5% convertible bonds (f) 1,413 5,629 2,217 9,776 Collateral cost and other (g) 4,844 4,182 8,046 6,252 $ 28,451 $ 20,123 $ 51,997 $ 36,436 </t>
  </si>
  <si>
    <t>Note 13 - Provisions (Tables)</t>
  </si>
  <si>
    <t>Disclosure of restructuring costs [text block]</t>
  </si>
  <si>
    <t xml:space="preserve"> Six months ended Sept. 30, 2019 Balance, beginning of the period $ 6,616 Restructuring costs paid during the period (5,029 ) Balance, end of the period $ 1,587 </t>
  </si>
  <si>
    <t>Note 14 - Income Taxes (Tables)</t>
  </si>
  <si>
    <t>Disclosure of the detailed information of income tax [text block]</t>
  </si>
  <si>
    <t xml:space="preserve"> Three months Three months Six months Six months ended ended ended ended Sept. 30, 2019 Sept. 30, 2018 Sept. 30, 2019 Sept. 30, 2018 Current income tax expense (recovery) $ 3,051 $ (652 ) $ 3,513 $ (1,909 ) Deferred tax expense (recovery) (998 ) 560 (3,754 ) 6,500 Provision for (recovery of) income taxes $ 2,053 $ (92 ) $ (241 ) $ 4,591 </t>
  </si>
  <si>
    <t>Note 15 - Shareholders' Capital (Tables)</t>
  </si>
  <si>
    <t>Disclosure of classes of share capital [text block]</t>
  </si>
  <si>
    <t xml:space="preserve"> Six months ended Year ended Sept. 30, 2019 March 31, 2019 Shares Amount Shares Amount Common shares: Issued and outstanding Balance, beginning of period 149,595,952 $ 1,088,538 148,394,152 $ 1,079,055 Share-based awards exercised 1,806,664 10,031 1,201,800 9,483 Balance, end of period 151,402,616 $ 1,098,569 149,595,952 $ 1,088,538 Preferred shares: Issued and outstanding Balance, beginning of period 4,662,165 $ 146,965 4,323,300 $ 136,771 Shares issued for cash - - 338,865 10,447 Preferred shares issuance cost - - - (253 ) Balance, end of period 4,662,165 $ 146,965 4,662,165 $ 146,965 Shareholders' capital 156,064,781 $ 1,245,534 154,258,117 $ 1,235,503 </t>
  </si>
  <si>
    <t>Note 16 - Reportable Business Segments (Tables)</t>
  </si>
  <si>
    <t>Disclosure of operating segments [text block]</t>
  </si>
  <si>
    <t xml:space="preserve"> Consumer Commercial Corporate and shared services segment segment segment Consolidated Sales $ 474,209 $ 294,231 $ - $ 768,440 Gross margin 115,995 39,389 - 155,384 Amortization of property, plant and equipment 2,483 33 - 2,516 Amortization of intangible assets 5,301 687 - 5,988 Administrative expenses 9,290 6,527 25,649 41,466 Selling and marketing expenses 34,578 19,701 - 54,279 Other operating expenses 29,483 1,855 - 31,338 Operating profit (loss) for the period $ 34,860 $ 10,586 $ (25,649 ) $ 19,797 Finance costs (28,451 ) Change in fair value of derivative instruments and other 65,463 Other income, net 28,825 Recovery of income tax expense (2,053 ) Profit for the period $ 83,581 Capital expenditures $ 731 $ (199 ) $ - $ 532 Consumer Commercial Corporate segment segment segment Consolidated Sales $ 504,910 $ 299,399 $ - $ 804,309 Gross margin 103,653 45,369 - 149,022 Amortization of property, plant and equipment 820 56 - 876 Amortization of intangible assets 4,474 371 - 4,845 Administrative expenses 8,433 12,450 23,595 44,478 Selling and marketing expenses 31,539 18,888 - 50,427 Restructuring costs 1,319 - - 1,319 Other operating expenses 18,716 2,922 - 21,638 Operating profit (loss) for the period $ 38,352 $ 10,682 $ (23,595 ) $ 25,439 Finance costs (20,123 ) Change in fair value of derivative instruments and other (62,428 ) Other income 2,685 Provision for income tax expense 92 Loss for the period $ (54,335 ) Capital expenditures $ 19,563 $ 1,859 $ - $ 21,422 Consumer Commercial Corporate and shared services segment segment segment Consolidated Sales $ 884,207 $ 554,398 $ - $ 1,438,605 Gross margin 221,971 65,705 - 287,676 Amortization of property, plant and equipment 5,432 71 - 5,503 Amortization of intangible assets 12,221 1,379 - 13,600 Administrative expenses 20,525 12,678 49,066 82,269 Selling and marketing expenses 76,378 39,605 - 115,983 Other operating expenses 53,214 3,290 - 56,504 Operating profit (loss) for the period $ 54,201 $ 8,682 $ (49,066 ) $ 13,817 Finance costs (51,997 ) Change in fair value of derivative instruments and other (176,536 ) Other income (expenses) 28,085 Recovery of income tax expense (241 ) Loss for the period from continued operations (186,390 ) Loss from discontinued operations (14,998 ) Loss for the period $ (201,388 ) Capital expenditures $ 5,651 $ 551 $ - $ 6,202 As at September 30, 2019 Total goodwill $ 165,989 $ 159,479 $ - $ 325,468 Total assets $ 1,153,935 $ 407,935 $ - $ 1,561,870 Total liabilities $ 1,638,806 $ 228,500 $ - $ 1,867,306 Consumer Commercial Corporate and shared services segment segment segment Consolidated Sales $ 939,274 $ 567,550 $ - $ 1,506,824 Gross margin 204,460 77,156 - 281,616 Amortization of property, plant and equipment 1,664 101 - 1,765 Amortization of intangible assets 8,202 713 - 8,915 Administrative expenses 15,657 19,133 49,619 84,409 Selling and marketing expenses 58,462 33,930 - 92,392 Other operating expenses 34,950 5,088 - 40,038 Restructuring costs 3,236 - - 3,236 Operating profit (loss) for the period $ 82,289 $ 18,191 $ (49,619 ) $ 50,861 Finance costs (36,436 ) Change in fair value of derivative instruments and other (130,869 ) Other expenses, net 2,672 Recovery of income tax expense (4,591 ) Loss for the period from continued operations $ (118,363 ) Profit from discontinued operations 55,490 Loss for the period (62,873 ) Capital expenditures $ 19,563 $ 1,859 $ - $ 21,422 As at September 30, 2018 Total goodwill $ 148,462 $ 154,522 $ - $ 302,984 Total assets $ 1,222,492 $ 404,308 $ - $ 1,626,800 Total liabilities $ 1,216,190 $ 223,600 $ - $ 1,439,790 </t>
  </si>
  <si>
    <t>Disclosure of geographical areas [text block]</t>
  </si>
  <si>
    <t xml:space="preserve"> Three months Three months Six months Six months ended ended ended ended Sept. 30, 2019 Sept. 30, 2018 Sept. 30, 2019 Sept. 30, 2018 Canada $ 66,667 $ 83,440 $ 142,152 $ 172,668 United States 701,773 720,869 1,296,453 1,334,156 Total $ 768,440 $ 804,309 $ 1,438,605 $ 1,506,824 As at Sept. 30, 2019 As at March 31, 2019 Canada $ 154,867 $ 266,775 United States 326,829 223,802 International - 7,941 Total $ 481,696 $ 498,518 </t>
  </si>
  <si>
    <t>Note 17 - Other Expenses (Tables)</t>
  </si>
  <si>
    <t>Disclosure of other operating expense [text block]</t>
  </si>
  <si>
    <t xml:space="preserve"> Three months Three months Six months Six months ended ended ended ended Sept. 30, Sept. 30, Sept. 30, Sept. 30, 2019 2018 2019 2018 Amortization of other intangible assets $ 6,090 $ 4,915 $ 14,463 $ 8,985 Depreciation of property, plant and equipment 2,515 806 5,503 1,695 Bad debt expense 29,570 20,217 46,857 36,923 Share-based compensation 1,667 1,421 8,784 3,115 $ 39,842 $ 27,359 $ 75,607 $ 50,718 </t>
  </si>
  <si>
    <t>Disclosure of employee benefits [text block]</t>
  </si>
  <si>
    <t xml:space="preserve"> Three months Three months Six months Six months ended ended ended ended Sept. 30, Sept. 30, Sept. 30, Sept. 30, 2019 2018 2019 2018 Wages, salaries and commissions $ 52,643 $ 67,996 $ 114,400 $ 128,527 Benefits 2,834 11,692 10,104 16,573 $ 55,477 $ 79,688 $ 124,504 $ 145,100 </t>
  </si>
  <si>
    <t>Note 18 - Profit (Loss) Per Share (Tables)</t>
  </si>
  <si>
    <t>Earnings per share [text block]</t>
  </si>
  <si>
    <t xml:space="preserve"> Three months Three months Six months Six months ended ended ended ended Sept. 30, Sept. 30, Sept. 30, Sept. 30, 2019 2018 2019 2018 BASIC EARNINGS (LOSS) PER SHARE Profit (loss) from continuing operations $ 83,581 $ (54,335 ) $ (186,390 ) $ (113,772 ) Dividend to preferred shareholders, net of tax - 2,374 13,755 4,717 Earnings (loss) available to shareholders 83,581 (56,709 ) (200,145 ) (118,489 ) Basic weighted average shares outstanding 151,281,166 149,247,715 150,565,246 148,862,333 Basic earnings (loss) per share from continuing operations 0.55 (0.38 ) (1.33 ) (0.80 ) Basic earnings (loss) per share available to shareholders $ 0.50 $ (0.16 ) $ (1.43 ) $ (0.45 ) DILUTED EARNINGS (LOSS) PER SHARE Profit (loss) from continuing operations $ 83,581 $ (56,709 ) $ (200,145 ) $ (118,489 ) Adjustment for dilutive impact of convertible debentures 3,781 - - - Adjusted earnings (loss) from continuing operations $ 87,362 $ (56,709 ) $ (200,145 ) $ (118,489 ) Basic weighted average shares outstanding 151,281,166 149,247,715 150,565,246 148,862,333 Dilutive effect of: Restricted share grants 2,761,866 2,377,279 1 2,941,569 1 2,704,346 1 Deferred share grants 184,544 136,508 1 189,781 1 125,905 1 Convertible debentures 39,574,831 39,574,931 1 32,158,554 1 39,574,831 1 Shares outstanding on a diluted basis 193,802,407 191,336,433 185,855,150 191,267,415 Diluted earnings (loss) from continuing operations per share available to shareholders 0.45 (0.38 ) (1.33 ) (0.80 ) Diluted earnings (loss) per share available to shareholders $ 0.40 $ (0.16 ) $ (1.43 ) $ (0.45 )</t>
  </si>
  <si>
    <t>Note 21 - Commitments and Guarantees (Tables)</t>
  </si>
  <si>
    <t>Disclosure of commitments [text block]</t>
  </si>
  <si>
    <t xml:space="preserve"> Less than 1 year 1–3 years 4–5 years More than 5 years Total Gas, electricity and non-commodity contracts $ 1,524,002 $ 1,631,593 $ 357,763 $ 115,362 $ 3,628,720 </t>
  </si>
  <si>
    <t>Note 2 - Operations (Details Textual)</t>
  </si>
  <si>
    <t>Fixed price and price protected program contract period</t>
  </si>
  <si>
    <t>Proportion of ownership interest in associate</t>
  </si>
  <si>
    <t>8.00%</t>
  </si>
  <si>
    <t>Note 3 - Financial Statement Preparation (Details Textual) $ in Thousands</t>
  </si>
  <si>
    <t>Sep. 30, 2019USD ($)</t>
  </si>
  <si>
    <t>Sep. 30, 2019CAD ($)</t>
  </si>
  <si>
    <t>Sep. 12, 2018USD ($)</t>
  </si>
  <si>
    <t>Apr. 18, 2018CAD ($)</t>
  </si>
  <si>
    <t>Credit facility [member]</t>
  </si>
  <si>
    <t>Borrowings, debt accordion</t>
  </si>
  <si>
    <t>Senior unsecured 8.75% term loan [member]</t>
  </si>
  <si>
    <t>Notional amount</t>
  </si>
  <si>
    <t>Note 4 - Accounting Policies and New Standards Adopted (Details Textual) $ in Thousands</t>
  </si>
  <si>
    <t>Apr. 01, 2019CAD ($)</t>
  </si>
  <si>
    <t>Mar. 31, 2019CAD ($)</t>
  </si>
  <si>
    <t>Weighted average lessee's incremental borrowing rate applied to lease liabilities recognised at date of initial application of IFRS 16</t>
  </si>
  <si>
    <t>6.75%</t>
  </si>
  <si>
    <t>Total lease liabilities</t>
  </si>
  <si>
    <t>Increase (decrease) due to changes in accounting policy required by IFRSs [member] | IFRS 16 [member]</t>
  </si>
  <si>
    <t>Right-of-use assets</t>
  </si>
  <si>
    <t>Bottom of range [member]</t>
  </si>
  <si>
    <t>Leasing period</t>
  </si>
  <si>
    <t>Top of range [member]</t>
  </si>
  <si>
    <t>Note 4 - Accounting Policies and New Standards Adopted - Reconciliation of Total Operating Lease Commitments to the Lease Liability Recognized (Details) - CAD ($) $ in Thousands</t>
  </si>
  <si>
    <t>Apr. 01, 2019</t>
  </si>
  <si>
    <t>Total operating lease commitments disclosed at March 31, 2019</t>
  </si>
  <si>
    <t>Short-term leases and other minor adjustments</t>
  </si>
  <si>
    <t>Operating lease liabilities before discounting</t>
  </si>
  <si>
    <t>Discounted using the incremental borrowing rate</t>
  </si>
  <si>
    <t>Note 6 - Trade and Other Receivables - Components of Trade and Other Receivables (Details) - CAD ($) $ in Thousands</t>
  </si>
  <si>
    <t>Trade accounts receivable, net</t>
  </si>
  <si>
    <t>Accrued gas receivables</t>
  </si>
  <si>
    <t>Unbilled revenues</t>
  </si>
  <si>
    <t>Trade and other current receivables</t>
  </si>
  <si>
    <t>Note 7 - Other Current and Non-current Assets - Components of Prepaid Expenses, Deposits, and Other Current Assets (Details) - CAD ($) $ in Thousands</t>
  </si>
  <si>
    <t>Prepaid expenses and deposits</t>
  </si>
  <si>
    <t>Customer acquisition costs</t>
  </si>
  <si>
    <t>Green certificates</t>
  </si>
  <si>
    <t>Gas delivered in excess of consumption</t>
  </si>
  <si>
    <t>Inventory</t>
  </si>
  <si>
    <t>Current prepayments and other current assets</t>
  </si>
  <si>
    <t>Note 8 - Financial Instruments (Details Textual) - CAD ($) $ in Thousands</t>
  </si>
  <si>
    <t>Aug. 22, 2018</t>
  </si>
  <si>
    <t>Jun. 30, 2018</t>
  </si>
  <si>
    <t>Aug. 21, 2018</t>
  </si>
  <si>
    <t>Number of shares under share swap agreement</t>
  </si>
  <si>
    <t>Value of shares under share swap agreement</t>
  </si>
  <si>
    <t>Cash payments for futures contracts, forward contracts, option contracts and swap contracts, classified as financing activities</t>
  </si>
  <si>
    <t>Foreign exchange basis curve length</t>
  </si>
  <si>
    <t>5 years</t>
  </si>
  <si>
    <t>Aging of accounts receivable, increase (decrease)</t>
  </si>
  <si>
    <t>Current [member]</t>
  </si>
  <si>
    <t>No later than one month [member]</t>
  </si>
  <si>
    <t>Later than one month and not later than two months [member]</t>
  </si>
  <si>
    <t>Later than two months and not later than three months [member]</t>
  </si>
  <si>
    <t>Later than three months [member]</t>
  </si>
  <si>
    <t>Not later than one year [member] | Bottom of range [member]</t>
  </si>
  <si>
    <t>Percentage of forecasted cash flows hedged</t>
  </si>
  <si>
    <t>50.00%</t>
  </si>
  <si>
    <t>Not later than one year [member] | Top of range [member]</t>
  </si>
  <si>
    <t>100.00%</t>
  </si>
  <si>
    <t>Later than one year and not later than two years [member] | Bottom of range [member]</t>
  </si>
  <si>
    <t>0.00%</t>
  </si>
  <si>
    <t>Later than one year and not later than two years [member] | Top of range [member]</t>
  </si>
  <si>
    <t>Equity investments [member]</t>
  </si>
  <si>
    <t>Financial assets, at fair value</t>
  </si>
  <si>
    <t>Long-term debt [member]</t>
  </si>
  <si>
    <t>Financial liabilities, at fair value</t>
  </si>
  <si>
    <t>Borrowings, interest rate</t>
  </si>
  <si>
    <t>8.75%</t>
  </si>
  <si>
    <t>Senior subordinated 6.75% convertible debentures [member]</t>
  </si>
  <si>
    <t>The 6.75% convertible bonds [member]</t>
  </si>
  <si>
    <t>The 6.5% convertible debentures [member]</t>
  </si>
  <si>
    <t>6.50%</t>
  </si>
  <si>
    <t>Subordinated unsecured 5.75% convertible debentures [member]</t>
  </si>
  <si>
    <t>5.75%</t>
  </si>
  <si>
    <t>Level 3 of fair value hierarchy [member] | Equity investments [member]</t>
  </si>
  <si>
    <t>Commodity price risk [member]</t>
  </si>
  <si>
    <t>Sensitivity analysis for types of market risk, reasonably possible change in risk variable, percent</t>
  </si>
  <si>
    <t>10.00%</t>
  </si>
  <si>
    <t>Sensitivity analysis for types of market risk, reasonably possible increase in risk variable, impact on profit or loss before taxes</t>
  </si>
  <si>
    <t>Sensitivity analysis for types of market risk, reasonably possible decrease in risk variable, impact on profit or loss before taxes</t>
  </si>
  <si>
    <t>Commodity price risk [member] | Level 3 of fair value hierarchy [member]</t>
  </si>
  <si>
    <t>Currency risk [member]</t>
  </si>
  <si>
    <t>5.00%</t>
  </si>
  <si>
    <t>Sensitivity analysis for types of market risk, reasonably possible change in risk variable, impact on profit or loss</t>
  </si>
  <si>
    <t>Sensitivity analysis for types of market risk, reasonably possible change in risk variable, impact on other comprehensive income (loss)</t>
  </si>
  <si>
    <t>Interest rate risk [member]</t>
  </si>
  <si>
    <t>1.00%</t>
  </si>
  <si>
    <t>Sensitivity analysis for types of market risk, reasonably possible change in risk variable, impact on profit or loss before taxes</t>
  </si>
  <si>
    <t>Credit risk [member]</t>
  </si>
  <si>
    <t>Risk exposure associated with instruments sharing characteristic</t>
  </si>
  <si>
    <t>Supplier risk [member]</t>
  </si>
  <si>
    <t>Note 8 - Financial Instruments - Change in Fair Value of Derivative Instruments (Details) - CAD ($) $ in Thousands</t>
  </si>
  <si>
    <t>Physical forward contracts and options [member]</t>
  </si>
  <si>
    <t>[1]</t>
  </si>
  <si>
    <t>Financial swap contracts and options [member]</t>
  </si>
  <si>
    <t>[2]</t>
  </si>
  <si>
    <t>Foreign exchange forward contracts [member]</t>
  </si>
  <si>
    <t>Share swap [member]</t>
  </si>
  <si>
    <t>[3]</t>
  </si>
  <si>
    <t>Unrealized foreign exchange on 6.5% convertible bond and 8.75% loan [member]</t>
  </si>
  <si>
    <t>European-focused senior convertible unsecured 6.5% convertible bonds, conversion feature [member]</t>
  </si>
  <si>
    <t>Weather derivative [Member]</t>
  </si>
  <si>
    <t>Other derivative options [member]</t>
  </si>
  <si>
    <t>Physical forward contracts and options consist of:   Electricity contracts with a total remaining volume of 36,492,959 MWh, a weighted average price of $48.14/MWh and expiry dates up to March 31, 2029.   Natural gas contracts with a total remaining volume of 102,602,953 GJs, a weighted average price of $2.66/GJ and expiry dates up to October 31, 2025.   Renewable energy certificates ("RECs") and emission-reduction credit contracts with a total remaining volume of 3,614,716 MWh and 55,000 tonnes, respectively, a weighted average price of $37.79/REC and $3.40/tonne, respectively, and expiry dates up to December 31, 2028 and December 31, 2021.   Electricity generation capacity contracts with a total remaining volume of 3,787 MWCap, a weighted average price of $4,766.12/MWCap and expiry dates up to May 31, 2023.   Ancillary contracts with a total remaining volume of 624,964 MWh, a weighted average price of $22.72/MWh and expiry dates up to December 31, 2020.</t>
  </si>
  <si>
    <t>Financial swap contracts and options consist of:   Electricity contracts with a total remaining volume of 14,860,376 MWh, an average price of $41.38/MWh and expiry dates up to November 30, 2024.   Natural gas contracts with a total remaining volume of 133,532,922 GJs, an average price of $3.34/GJ and expiry dates up to October 31, 2025.   Electricity generation capacity contracts with a total remaining volume of 48 MWCap, a weighted average price of $462,953.59/MWCap and expiry dates up to October 31, 2020.   Ancillary contracts with a total remaining volume of 990,825 MWh, a weighted average price of $21.23/MWh and expiry dates up to December 31, 2020.</t>
  </si>
  <si>
    <t>Share swap agreement   Just Energy has entered into a share swap agreement to manage the interim condensed consolidated statements of loss volatility associated with the Company's restricted share grants and deferred share grants Plans. The value, on inception, of the 2,500,000 shares under this share swap agreement was approximately $33,803. On August 22, 2018, Just Energy reduced the notional value of the share swap to $23,803 through a payment of $10,000 and renewed the share swap agreement for an additional year. Net monthly settlements received under the share swap agreement are recorded in other income. Just Energy records the fair value of the share swap agreement in the non-current derivative financial liabilities on the interim condensed consolidated statements of financial position. Changes in the fair value of the share swap agreement are recorded through the interim condensed consolidated statements of loss as a change in fair value of derivative instruments and other.</t>
  </si>
  <si>
    <t>Note 8 - Financial Instruments - Change in Fair Value of Derivative Instruments (Details) (Parentheticals)</t>
  </si>
  <si>
    <t>Sep. 12, 2018</t>
  </si>
  <si>
    <t>Senior unsecured 6.5% convertible bonds [member]</t>
  </si>
  <si>
    <t>Note 8 - Financial Instruments - Fair Value of Derivative Financial Assets and Liabilities (Details) - CAD ($) $ in Thousands</t>
  </si>
  <si>
    <t>Fair value of derivative financial liabilities, current</t>
  </si>
  <si>
    <t>Non-current derivative financial liabilities</t>
  </si>
  <si>
    <t>Note 8 - Financial Instruments - Fair Value Measurement Input Sensitivity (Details) - CAD ($) $ in Thousands</t>
  </si>
  <si>
    <t>Derivative financial assets</t>
  </si>
  <si>
    <t>Derivative financial liabilities</t>
  </si>
  <si>
    <t>Total net derivative assets (liabilities)</t>
  </si>
  <si>
    <t>Level 1 of fair value hierarchy [member]</t>
  </si>
  <si>
    <t>Level 2 of fair value hierarchy [member]</t>
  </si>
  <si>
    <t>Level 3 of fair value hierarchy [member]</t>
  </si>
  <si>
    <t>Note 8 - Financial Instruments - Reconciliation of Level 3 Assets (Liabilities) (Details) - Level 3 of fair value hierarchy [member] - CAD ($) $ in Thousands</t>
  </si>
  <si>
    <t>12 Months Ended</t>
  </si>
  <si>
    <t>Balance, beginning of period</t>
  </si>
  <si>
    <t>Total gains (losses)</t>
  </si>
  <si>
    <t>Purchases</t>
  </si>
  <si>
    <t>Settlements</t>
  </si>
  <si>
    <t>Balance, end of period</t>
  </si>
  <si>
    <t>Note 8 - Financial Instruments - Investments (Details) - Equity investments [member] - CAD ($) $ in Thousands</t>
  </si>
  <si>
    <t>Total investments</t>
  </si>
  <si>
    <t>Ecobee [member]</t>
  </si>
  <si>
    <t>Ecobee [member] | Level 1 of fair value hierarchy [member]</t>
  </si>
  <si>
    <t>Ecobee [member] | Level 2 of fair value hierarchy [member]</t>
  </si>
  <si>
    <t>Ecobee [member] | Level 3 of fair value hierarchy [member]</t>
  </si>
  <si>
    <t>Energy Earth [member]</t>
  </si>
  <si>
    <t>Energy Earth [member] | Level 1 of fair value hierarchy [member]</t>
  </si>
  <si>
    <t>Energy Earth [member] | Level 2 of fair value hierarchy [member]</t>
  </si>
  <si>
    <t>Energy Earth [member] | Level 3 of fair value hierarchy [member]</t>
  </si>
  <si>
    <t>Note 8 - Financial Instruments - Aging of Accounts Receivable (Details) - Trade receivables [member] - Credit risk [member] - CAD ($) $ in Thousands</t>
  </si>
  <si>
    <t>Financial assets</t>
  </si>
  <si>
    <t>Note 8 - Financial Instruments - Changes in Allowance for Doubtful Accounts (Details) - CAD ($) $ in Thousands</t>
  </si>
  <si>
    <t>Provision for doubtful accounts</t>
  </si>
  <si>
    <t>Bad debts written off</t>
  </si>
  <si>
    <t>Adjustment from IFRS 9 adoption</t>
  </si>
  <si>
    <t>Foreign exchange</t>
  </si>
  <si>
    <t>Note 8 - Financial Instruments - Liquidity Risk (Details) - CAD ($) $ in Thousands</t>
  </si>
  <si>
    <t>Trade and other payables, carrying amount</t>
  </si>
  <si>
    <t>Total borrowings</t>
  </si>
  <si>
    <t>Gas, electricity and non-commodity contracts, carrying amount</t>
  </si>
  <si>
    <t>Liquidity risk [member]</t>
  </si>
  <si>
    <t>Trade and other payables, undiscounted cash flows</t>
  </si>
  <si>
    <t>Long-term debt, undiscounted cash flows</t>
  </si>
  <si>
    <t>Gas, electricity and non-commodity contracts, undiscounted cash flows</t>
  </si>
  <si>
    <t>Total, carrying amount</t>
  </si>
  <si>
    <t>Total, undiscounted cash flows</t>
  </si>
  <si>
    <t>Liquidity risk [member] | Not later than one year [member]</t>
  </si>
  <si>
    <t>Liquidity risk [member] | Later than one year and not later than three years [member]</t>
  </si>
  <si>
    <t>Liquidity risk [member] | Later than four years and not later than five years [member]</t>
  </si>
  <si>
    <t>Liquidity risk [member] | Later than five years [member]</t>
  </si>
  <si>
    <t>Included in long-term debt are the 6.75% $100M convertible debentures, 6.75% $160M convertible debentures, 6.5% convertible bonds and 5.75% convertible debentures, which may be settled through the issuance of shares at the option of the holder or Just Energy upon maturity.</t>
  </si>
  <si>
    <t>Note 8 - Financial Instruments - Contractual Net Interest Payments (Details) $ in Thousands</t>
  </si>
  <si>
    <t>Not later than one year [member]</t>
  </si>
  <si>
    <t>Interest payments</t>
  </si>
  <si>
    <t>Later than one year and not later than three years [member]</t>
  </si>
  <si>
    <t>Later than four years and not later than five years [member]</t>
  </si>
  <si>
    <t>Later than five years [member]</t>
  </si>
  <si>
    <t>Note 9 - Trade and Other Payables (Details Textual) - Filter Group Inc [member] - CAD ($) $ in Millions</t>
  </si>
  <si>
    <t>Jun. 30, 2019</t>
  </si>
  <si>
    <t>Earn-out payment periods</t>
  </si>
  <si>
    <t>3 years</t>
  </si>
  <si>
    <t>Contingent liabilities recognised in business combination at end of period</t>
  </si>
  <si>
    <t>Increase (decrease) in contingent consideration asset (liability)</t>
  </si>
  <si>
    <t>Note 9 - Trade and Other Payables - Schedule of Payables (Details) - CAD ($) $ in Thousands</t>
  </si>
  <si>
    <t>Commodity suppliers' payables</t>
  </si>
  <si>
    <t>Accrued liabilities</t>
  </si>
  <si>
    <t>Green provisions</t>
  </si>
  <si>
    <t>Sales tax payable</t>
  </si>
  <si>
    <t>Trade accounts payable</t>
  </si>
  <si>
    <t>Payable for former joint venture partner</t>
  </si>
  <si>
    <t>Accrued gas payable</t>
  </si>
  <si>
    <t>Other payables</t>
  </si>
  <si>
    <t>Trade and other current payables</t>
  </si>
  <si>
    <t>Note 10 - Deferred Revenue - Changes in Deferred Revenue (Details) - CAD ($) $ in Thousands</t>
  </si>
  <si>
    <t>Additions to deferred revenue</t>
  </si>
  <si>
    <t>Revenue recognized during the period</t>
  </si>
  <si>
    <t>Foreign exchange impact</t>
  </si>
  <si>
    <t>Liabilities held for sale</t>
  </si>
  <si>
    <t>Note 11 - Discontinued Operations - Discontinued Operations (Details) - CAD ($) $ in Thousands</t>
  </si>
  <si>
    <t>Mar. 31, 2018</t>
  </si>
  <si>
    <t>Gross margin</t>
  </si>
  <si>
    <t>Administrative, selling and operating expenses</t>
  </si>
  <si>
    <t>Operating profit (loss) for the period</t>
  </si>
  <si>
    <t>Profit (loss) from discontinued operations before the undernoted</t>
  </si>
  <si>
    <t>Loss from discontinued operations</t>
  </si>
  <si>
    <t>Current trade and other receivables</t>
  </si>
  <si>
    <t>Property and equipment</t>
  </si>
  <si>
    <t>Intangible assets</t>
  </si>
  <si>
    <t>Disposition of businesses in Germany, Ireland, and Japan [member]</t>
  </si>
  <si>
    <t>Cash inflow (outflow) from investing activities</t>
  </si>
  <si>
    <t>Disposition of businesses in Germany, Ireland, and Japan [member] | Discontinued operations [member]</t>
  </si>
  <si>
    <t>Other current liabilities</t>
  </si>
  <si>
    <t>Note 12 - Long-term Debt and Financing (Details Textual) $ / shares in Units, $ / shares in Units, $ in Thousands</t>
  </si>
  <si>
    <t>Jul. 29, 2019USD ($)</t>
  </si>
  <si>
    <t>Sep. 12, 2018$ / sharesshares</t>
  </si>
  <si>
    <t>Feb. 22, 2018CAD ($)$ / shares</t>
  </si>
  <si>
    <t>Oct. 05, 2016CAD ($)$ / shares</t>
  </si>
  <si>
    <t>Jun. 30, 2019CAD ($)</t>
  </si>
  <si>
    <t>Sep. 30, 2018CAD ($)</t>
  </si>
  <si>
    <t>Mar. 31, 2018CAD ($)</t>
  </si>
  <si>
    <t>Jul. 29, 2019CAD ($)</t>
  </si>
  <si>
    <t>Jun. 30, 2019USD ($)</t>
  </si>
  <si>
    <t>Oct. 01, 2018</t>
  </si>
  <si>
    <t>Sep. 12, 2018USD ($)shares</t>
  </si>
  <si>
    <t>Jun. 30, 2018CAD ($)</t>
  </si>
  <si>
    <t>Jan. 29, 2014$ / shares</t>
  </si>
  <si>
    <t>Jan. 29, 2014USD ($)$ / shares</t>
  </si>
  <si>
    <t>Proceeds from borrowings</t>
  </si>
  <si>
    <t>Total equity</t>
  </si>
  <si>
    <t>Increase (decrease) through conversion of convertible instruments, equity</t>
  </si>
  <si>
    <t>Supplier credit term charge</t>
  </si>
  <si>
    <t>Accretion costs relating to acquisitions</t>
  </si>
  <si>
    <t>Collateral management costs</t>
  </si>
  <si>
    <t>Interest expense</t>
  </si>
  <si>
    <t>Warrants issued in connection to senior unsecured 8.75% term loan [member]</t>
  </si>
  <si>
    <t>Class of warrant or right, issued during period | shares</t>
  </si>
  <si>
    <t>Class of warrant or right, exercise price of warrants or rights | $ / shares</t>
  </si>
  <si>
    <t>Class of warrant or right, number of securities called by each warrant or right | shares</t>
  </si>
  <si>
    <t>Borrowings, additional term</t>
  </si>
  <si>
    <t>3.75%</t>
  </si>
  <si>
    <t>Borrowings, letters of credit</t>
  </si>
  <si>
    <t>Borrowings, remaining borrowing capacity</t>
  </si>
  <si>
    <t>Credit facility [member] | London Interbank Offered Rate (LIBOR) [member]</t>
  </si>
  <si>
    <t>Borrowings, adjustment to interest rate basis</t>
  </si>
  <si>
    <t>Credit facility [member] | Prime Rate [member]</t>
  </si>
  <si>
    <t>2.75%</t>
  </si>
  <si>
    <t>Credit facility [member] | Prime Rate [member] | Country of domicile [member]</t>
  </si>
  <si>
    <t>3.95%</t>
  </si>
  <si>
    <t>Credit facility [member] | Prime Rate [member] | UNITED STATES</t>
  </si>
  <si>
    <t>HTC loan [member]</t>
  </si>
  <si>
    <t>HTC loan [member] | Filter Group Inc [member]</t>
  </si>
  <si>
    <t>8.99%</t>
  </si>
  <si>
    <t>HTC loan [member] | Filter Group Inc [member] | Bottom of range [member]</t>
  </si>
  <si>
    <t>Borrowings, term</t>
  </si>
  <si>
    <t>HTC loan [member] | Filter Group Inc [member] | Top of range [member]</t>
  </si>
  <si>
    <t>Senior unsecured 8.75% term loan, tranche one [member]</t>
  </si>
  <si>
    <t>Senior unsecured 8.75% term loan, tranche two [member]</t>
  </si>
  <si>
    <t>Senior unsecured 8.75% term loan, tranche two [member] | Draw from term loan facility [member]</t>
  </si>
  <si>
    <t>Senior unsecured 8.75% term loan, tranche three [member]</t>
  </si>
  <si>
    <t>Senior unsecured 8.75% term loan, tranche three [member] | Draw from term loan facility [member]</t>
  </si>
  <si>
    <t>The $100 million 6.75% of convertible unsecured senior subordinated debentures [member]</t>
  </si>
  <si>
    <t>[4]</t>
  </si>
  <si>
    <t>Borrowings, amount of principal for each conversion</t>
  </si>
  <si>
    <t>Borrowings, convertible, conversion ratio</t>
  </si>
  <si>
    <t>Borrowings, convertible, conversion price | $ / shares</t>
  </si>
  <si>
    <t>Borrowings, convertible, threshold consecutive trading days</t>
  </si>
  <si>
    <t>20 days</t>
  </si>
  <si>
    <t>Borrowings, threshold trading days</t>
  </si>
  <si>
    <t>5 days</t>
  </si>
  <si>
    <t>Borrowings, convertible, threshold percentage of conversion price</t>
  </si>
  <si>
    <t>125.00%</t>
  </si>
  <si>
    <t>Borrowings, effective interest rate</t>
  </si>
  <si>
    <t>10.70%</t>
  </si>
  <si>
    <t>The $100 million 6.75% of convertible unsecured senior subordinated debentures [member] | Reserve of equity component of convertible instruments [member]</t>
  </si>
  <si>
    <t>Deferred tax liabilities</t>
  </si>
  <si>
    <t>The $100 million 6.75% of convertible unsecured senior subordinated debentures [member] | Bottom of range [member]</t>
  </si>
  <si>
    <t>Borrowings, convertible, notice for redemption</t>
  </si>
  <si>
    <t>30 days</t>
  </si>
  <si>
    <t>The $100 million 6.75% of convertible unsecured senior subordinated debentures [member] | Top of range [member]</t>
  </si>
  <si>
    <t>60 days</t>
  </si>
  <si>
    <t>[5]</t>
  </si>
  <si>
    <t>9.10%</t>
  </si>
  <si>
    <t>Senior subordinated 6.75% convertible debentures [member] | Reserve of equity component of convertible instruments [member]</t>
  </si>
  <si>
    <t>Senior subordinated 6.75% convertible debentures [member] | Bottom of range [member]</t>
  </si>
  <si>
    <t>Senior subordinated 6.75% convertible debentures [member] | Top of range [member]</t>
  </si>
  <si>
    <t>European-focused senior convertible unsecured 6.5% convertible bonds [member]</t>
  </si>
  <si>
    <t>Borrowings, convertible, conversion price | (per share)</t>
  </si>
  <si>
    <t>8.80%</t>
  </si>
  <si>
    <t>European-focused senior convertible unsecured 6.5% convertible bonds [member] | At fair value [member]</t>
  </si>
  <si>
    <t>European-focused senior convertible unsecured 6.5% convertible bonds [member] | Redemption of convertible bonds [member]</t>
  </si>
  <si>
    <t>As at April 18, 2018, the Company has renegotiated an agreement with a syndicate of lenders that includes Canadian Imperial Bank of Commerce, National Bank of Canada, HSBC Bank Canada, JPMorgan Chase Bank N.A., Alberta Treasury Branches, Canadian Western Bank and Morgan Stanley Senior Funding, Inc., a subsidiary of Morgan Stanley Bank N.A. The agreement extends Just Energy&amp;amp;#8217;s credit facility for an additional two years to September 1, 2020. On June 28, 2019, the facility size was increased to $370 million. A certain principal amount outstanding under the credit facility is guaranteed by Export Development Canada under its Account Performance Security Guarantee Program.   Interest is payable on outstanding loans at rates that vary with bankers' acceptance rates, LIBOR, Canadian bank prime rate or U.S. prime rate. Under the terms of the operating credit facility, Just Energy is able to make use of bankers' acceptances and LIBOR advances at stamping fees of 3.750%. Prime rate advances are at a rate of bank prime (Canadian bank prime rate or U.S. prime rate) plus 2.750% and letters of credit are at a rate of 3.750%. Interest rates are adjusted quarterly based on certain financial performance indicators.   As at September 30, 2019, the Canadian prime rate was 3.95% and the U.S. prime rate was 5%. As at September 30, 2019, $202.8 million has been drawn against the facility and total letters of credit outstanding as of September 30, 2019, amounted to $71.6 million ( June 30, 2019 - $73 million). As at September 30, 2019, Just Energy has $95.6 million of the facility remaining for future working capital and/or security requirements. Just Energy's obligations under the credit facility is supported by guarantees of certain subsidiaries and affiliates and secured by a general security agreement and a pledge of the assets and securities of Just Energy and the majority of its operating subsidiaries and affiliates excluding, primarily, the U.K., Barbados, Ireland, Japan and German operations. Just Energy is required to meet a number of financial covenants under the credit facility agreement. As at September 30, 2019, the Company was compliant with all of these covenants.</t>
  </si>
  <si>
    <t>Filter Group, which was acquired on October 1, 2018, has an outstanding loan payable to Home Trust Company ("HTC"). The loan is a result of factoring receivables to finance the cost of rental equipment over a period of three to five years with HTC and bears interest at 8.99% per annum. Principal and interest are repayable on a monthly basis.</t>
  </si>
  <si>
    <t>On September 12, 2018, Just Energy entered into a US$250 million non-revolving multi-draw senior unsecured term loan facility (the "8.75% loan") with Sagard Credit Partners, LP and certain funds managed by a leading U.S.-based global fixed income asset manager. The 8.75% loan bears interest at 8.75% per annum payable semi-annually in arrears on June 30 and December 31 in each year plus fees and will mature on September 12, 2023. Counterparties were issued 7.5 million warrants at a strike price of $8.56 each, convertible to one Just Energy common stock. The value of these warrants has been assessed as nominal. The 8.75% loan has three tranches. The first tranche of US$50 million is earmarked for general corporate purposes, including to pay down Just Energy's credit facility. The second tranche of US$150 million is earmarked towards the settlement of Just Energy's 6.5% convertible bonds. The third tranche of US$50 million is earmarked for investments and future acquisitions. As at September 30, 2019, US$207.0 million was drawn from the 8.75% loan. On July 29, 2019, the Company drew US$7.0 million from the second tranche and US$7.0 million from the third tranche. These draws were secured by a personal guarantee from a director of the Company.</t>
  </si>
  <si>
    <t>On February 22, 2018, Just Energy issued $100 million of convertible unsecured senior subordinated debentures (the "6.75% $100 million convertible debentures"). The 6.75% $100 million convertible debentures bear interest at an annual rate of 6.75%, payable semi-annually in arrears on March 31 and September 30 in each year, and have a maturity date of March 31, 2023. Each $1,000 principal amount of the 6.75% $100 million convertible debentures is convertible at the option of the holder at any time prior to the close of business on the earlier of the maturity date and the last business day immediately preceding the date fixed for redemption into 112.3596 common shares of Just Energy, representing a conversion price of $8.90, subject to certain anti-dilution provisions. Holders who convert their debentures will receive accrued and unpaid interest for the period from and including the date of the latest interest payment up to, but excluding, the date of conversion.   The 6.75% $100 million convertible debentures will not be redeemable at the option of the Company on or before March 31, 2021. After March 31, 2021 and prior to March 31, 2022, the 6.75% $100 million convertible debentures may be redeemed in whole or in part from time to time at the option of the Company on not more than 60 days' and not less than 30 days' prior notice, at a price equal to their principal amount plus accrued and unpaid interest, provided that the weighted average trading price of the common shares of Just Energy on the Toronto Stock Exchange (the "TSX") for the 20 consecutive trading days ending five trading days preceding the date on which the notice of redemption is given is at least 125% of the conversion price. On or after March 31, 2022, the 6.75% $100 million convertible debentures may be redeemed in whole or in part from time to time at the option of the Company on not more than 60 days' and not less than 30 days' prior notice, at a price equal to their principal amount plus accrued and unpaid interest.   The conversion feature of the 6.75% $100 million convertible debentures has been accounted for as a separate component of shareholders' deficit in the amount of $9.7 million. Upon initial recognition of the convertible debentures, Just Energy recorded a deferred income tax liability of $2.6 million and reduced the equity component of the convertible debentures by this amount. The remainder of the net proceeds of the 6.75% $100 million convertible debentures has been recorded as long-term debt, which is being accreted up to the face value of $100 million over the term of the 6.75% $100 million convertible debentures using an effective interest rate of 10.7%. If the 6.75% $100 million convertible debentures are converted into common shares, the value of the conversion will be reclassified to share capital along with the principal amount converted. No amounts of the 6.75% $100 million convertible debentures have been converted or redeemed as at June 30, 2019.</t>
  </si>
  <si>
    <t>On October 5, 2016, Just Energy issued $160 million of convertible unsecured senior subordinated debentures (the "6.75% $160 million convertible debentures"). The 6.75% $160 million convertible debentures bear interest at an annual rate of 6.75%, payable semi-annually in arrears on June 30 and December 31 in each year and have a maturity date of December 31, 2021. Each $1,000 principal amount of the 6.75% $160 million convertible debentures is convertible at the option of the holder at any time prior to the close of business on the earlier of the maturity date and the last business day immediately preceding the date fixed for redemption into 107.5269 common shares of Just Energy, representing a conversion price of $9.30, subject to certain anti-dilution provisions. Holders who convert their debentures will receive accrued and unpaid interest for the period from and including the date of the latest interest payment up to, but excluding, the date of conversion.   The 6.75% $160 million convertible debentures will not be redeemable at the option of the Company on or before December 31, 2019. After December 31, 2019 and prior to December 31, 2020, the 6.75% $160 million convertible debentures may be redeemed in whole or in part from time to time at the option of the Company on not more than 60 days' and not less than 30 days' prior notice, at a price equal to their principal amount plus accrued and unpaid interest, provided that the weighted average trading price of the common shares of Just Energy on the TSX for the 20 consecutive trading days ending five trading days preceding the date on which the notice of redemption is given is at least 125% of the conversion price. On or after December 31, 2020, the 6.75% $160 million convertible debentures may be redeemed in whole or in part from time to time at the option of the Company on not more than 60 days&amp;amp;#8217; and not less than 30 days&amp;amp;#8217; prior notice, at a price equal to their principal amount plus accrued and unpaid interest.   The conversion feature of the 6.75% $160 million convertible debentures has been accounted for as a separate component of shareholders' deficit in the amount of $8.0 million. Upon initial recognition of the convertible debentures, Just Energy recorded a deferred income tax liability of $2.1 million and reduced the equity component of the convertible debentures by this amount. The remainder of the net proceeds of the 6.75% $160 million convertible debentures has been recorded as long-term debt, which is being accreted up to the face value of $160 million over the term of the 6.75% $160 million convertible debentures using an effective interest rate of 9.1%. If the 6.75% $160 million convertible debentures are converted into common shares, the value of the conversion will be reclassified to share capital along with the principal amount converted. No amounts of the 6.75% $160 million convertible debentures have been converted or redeemed as at June 30, 2019.</t>
  </si>
  <si>
    <t>Note 12 - Long-term Debt and Financing - Components of Long-term Debt (Details) $ in Thousands, $ in Thousands</t>
  </si>
  <si>
    <t>Debt</t>
  </si>
  <si>
    <t>Less: Current portion</t>
  </si>
  <si>
    <t>Less: Debt issue costs</t>
  </si>
  <si>
    <t>[6]</t>
  </si>
  <si>
    <t>On January 29, 2014, Just Energy issued US$150 million of European-focused senior convertible unsecured convertible bonds (the "6.5% convertible bonds"). The 6.5% convertible bonds bear interest at an annual rate of 6.5%, payable semi-annually in arrears in equal installments on January 29 and July 29 in each year and have a maturity date of July 29, 2019.   A conversion right in respect of a bond may be exercised, at the option of the holder thereof, at any time from May 30, 2014 to July 7, 2019. The initial conversion price is US$9.3762 per common share (being C$10.2819) but is subject to adjustments. In the event of the exercise of a conversion right, the Company may, at its option, subject to applicable regulatory approval and provided no event of default has occurred and is continuing, elect to satisfy its obligation in cash equal to the market value of the underlying shares to be received.  As a result of the debt being denominated in a different functional currency than that of Just Energy, the conversion feature is recorded as a financial liability instead of a component of equity. Therefore, the conversion feature of the 6.5% convertible bonds has been accounted for as a separate financial liability with an initial value of US$8,517. The remainder of the net proceeds of the 6.5% convertible bonds has been recorded as long-term debt, which is being accreted up to the face value of $150.0 million over the term of the 6.5% convertible bonds using an effective interest rate of 8.8%. At each reporting period, the conversion feature is recorded at fair value with changes in fair value recorded through profit or loss. On July 29, 2019, the Company redeemed US$13.2 million of the 6.5% convertible bonds. The remaining lenders of $9.2 million of the 6.5% convertible bonds elected to extend the maturity date of the bonds from July 29, 2019 to December 31, 2020, pursuant to an option offered by the Company announced on December 31, 2020.</t>
  </si>
  <si>
    <t>Note 12 - Long-term Debt and Financing - Components of Long-term Debt (Details) (Parentheticals) $ in Thousands</t>
  </si>
  <si>
    <t>Feb. 22, 2018CAD ($)</t>
  </si>
  <si>
    <t>Face amount</t>
  </si>
  <si>
    <t>Note 12 - Long-term Debt and Financing - Future Annual Minimum Repayments (Details) $ in Thousands</t>
  </si>
  <si>
    <t>Future annual minimum repayments</t>
  </si>
  <si>
    <t>Credit facility [member] | Not later than one year [member]</t>
  </si>
  <si>
    <t>Credit facility [member] | Later than one year and not later than three years [member]</t>
  </si>
  <si>
    <t>Credit facility [member] | Later than four years and not later than five years [member]</t>
  </si>
  <si>
    <t>Credit facility [member] | Later than five years [member]</t>
  </si>
  <si>
    <t>Filter Group financing [Member]</t>
  </si>
  <si>
    <t>Filter Group financing [Member] | Not later than one year [member]</t>
  </si>
  <si>
    <t>Filter Group financing [Member] | Later than one year and not later than three years [member]</t>
  </si>
  <si>
    <t>Filter Group financing [Member] | Later than four years and not later than five years [member]</t>
  </si>
  <si>
    <t>Filter Group financing [Member] | Later than five years [member]</t>
  </si>
  <si>
    <t>Senior unsecured 8.75% term loan [member] | Later than one year and not later than three years [member]</t>
  </si>
  <si>
    <t>Senior unsecured 8.75% term loan [member] | Later than four years and not later than five years [member]</t>
  </si>
  <si>
    <t>Senior unsecured 8.75% term loan [member] | Later than five years [member]</t>
  </si>
  <si>
    <t>The $100 million 6.75% of convertible unsecured senior subordinated debentures [member] | Later than one year and not later than three years [member]</t>
  </si>
  <si>
    <t>The $100 million 6.75% of convertible unsecured senior subordinated debentures [member] | Later than four years and not later than five years [member]</t>
  </si>
  <si>
    <t>The $100 million 6.75% of convertible unsecured senior subordinated debentures [member] | Later than five years [member]</t>
  </si>
  <si>
    <t>Senior subordinated 6.75% convertible debentures [member] | Later than one year and not later than three years [member]</t>
  </si>
  <si>
    <t>Senior subordinated 6.75% convertible debentures [member] | Later than four years and not later than five years [member]</t>
  </si>
  <si>
    <t>Senior subordinated 6.75% convertible debentures [member] | Later than five years [member]</t>
  </si>
  <si>
    <t>European-focused senior convertible unsecured 6.5% convertible bonds [member] | Not later than one year [member]</t>
  </si>
  <si>
    <t>European-focused senior convertible unsecured 6.5% convertible bonds [member] | Later than one year and not later than three years [member]</t>
  </si>
  <si>
    <t>European-focused senior convertible unsecured 6.5% convertible bonds [member] | Later than four years and not later than five years [member]</t>
  </si>
  <si>
    <t>European-focused senior convertible unsecured 6.5% convertible bonds [member] | Later than five years [member]</t>
  </si>
  <si>
    <t>As at April 18, 2018, the Company has renegotiated an agreement with a syndicate of lenders that includes Canadian Imperial Bank of Commerce, National Bank of Canada, HSBC Bank Canada, JPMorgan Chase Bank N.A., Alberta Treasury Branches, Canadian Western Bank and Morgan Stanley Senior Funding, Inc., a subsidiary of Morgan Stanley Bank N.A. The agreement extends Just Energy&amp;amp;#8217;s credit facility for an additional two years to September 1, 2020. The facility size was increased to $352.5 million from $342.5 million, with an accordion for Just Energy to draw up to $370 million. A certain principal amount outstanding under the credit facility is guaranteed by Export Development Canada under its Account Performance Security Guarantee Program.   27   Interest is payable on outstanding loans at rates that vary with bankers&amp;amp;#8217; acceptance rates, LIBOR, Canadian bank prime rate or U.S. prime rate. Under the terms of the operating credit facility, Just Energy is able to make use of bankers&amp;amp;#8217; acceptances and LIBOR advances at stamping fees of 3.750%. Prime rate advances are at a rate of bank prime (Canadian bank prime rate or U.S. prime rate) plus 2.750% and letters of credit are at a rate of 3.750%. Interest rates are adjusted quarterly based on certain financial performance indicators.   As at September 30, 2019, the Canadian prime rate was 3.95% and the U.S. prime rate was 5%. As at September 30, 2019, $202.8 million has been drawn against the facility and total letters of credit outstanding as of September 30, 2019, amounted to $71.6 million ( June 30, 2019 - $73 million). As at September 30, 2019, Just Energy has $95.6 million of the facility remaining for future working capital and/or security requirements. Just Energy&amp;amp;#8217;s obligations under the credit facility is supported by guarantees of certain subsidiaries and affiliates and secured by a general security agreement and a pledge of the assets and securities of Just Energy and the majority of its operating subsidiaries and affiliates excluding, primarily, the U.K., Barbados, Ireland, Japan and German operations. Just Energy is required to meet a number of financial covenants under the credit facility agreement. As at September 30, 2019, the Company was compliant with all of these covenants.   The renewal on the facility agreement included an extension for an additional two years to September 1, 2020. On June 28, 2019, the Company exercised its option to access the amounts relating to the accordion agreement as part of the credit facility. On July 2, 2019, the Company withdrew $17.5 million on the addition on the credit facility.</t>
  </si>
  <si>
    <t>Note 12 - Long-term Debt and Financing - Finance costs (Details) - CAD ($) $ in Thousands</t>
  </si>
  <si>
    <t>Collateral management and others [member]</t>
  </si>
  <si>
    <t>[7]</t>
  </si>
  <si>
    <t>Collateral management and other costs for the three months ended September 30, 2019 include primarily a supplier credit term charge of $1.7 million, accretion costs relating to the acquisition of Just Ventures of $0.8 million, collateral management costs of $0.5 million and interest expense of $0.4 million on right of use assets resulting from the implementation of IFRS 16. For the six months ended September 30, 2019, collateral management and other costs is made up of a supplier credit term charge of $4.4 million, collateral management costs of $1.7 million, accretion costs relating to the acquisition of Just Ventures of $1.3 million and interest expense of $0.7 million on right of use assets resulting from the implementation of IFRS 16.</t>
  </si>
  <si>
    <t>Note 12 - Long-term Debt and Financing - Finance costs (Details) (Parentheticals) $ in Thousands</t>
  </si>
  <si>
    <t>Oct. 05, 2016CAD ($)</t>
  </si>
  <si>
    <t>Jan. 29, 2014USD ($)</t>
  </si>
  <si>
    <t>Note 13 - Provisions (Details Textual)</t>
  </si>
  <si>
    <t>Restructuring, number of positions eliminated</t>
  </si>
  <si>
    <t>Note 13 - Provisions - Restructuring (Details) $ in Thousands</t>
  </si>
  <si>
    <t>Balance, beginning of the period</t>
  </si>
  <si>
    <t>Restructuring costs paid during the period</t>
  </si>
  <si>
    <t>Balance, end of the period</t>
  </si>
  <si>
    <t>Note 14 - Income Taxes - Components of Tax Expenses (Details) - CAD ($) $ in Thousands</t>
  </si>
  <si>
    <t>Current income tax expense (recovery)</t>
  </si>
  <si>
    <t>Deferred tax expense (recovery)</t>
  </si>
  <si>
    <t>Note 15 - Shareholders' Capital (Details Textual) $ / shares in Thousands</t>
  </si>
  <si>
    <t>Sep. 30, 2019$ / sharesshares</t>
  </si>
  <si>
    <t>Par value per share | $ / shares</t>
  </si>
  <si>
    <t>Preference shares [member]</t>
  </si>
  <si>
    <t>Number of shares authorised</t>
  </si>
  <si>
    <t>Number of shares issued and fully paid</t>
  </si>
  <si>
    <t>Note 15 - Shareholders' Capital - Classes of Share Capital (Details) - CAD ($) $ in Thousands</t>
  </si>
  <si>
    <t>Balance, beginning of period (in shares)</t>
  </si>
  <si>
    <t>Balance, end of period (in shares)</t>
  </si>
  <si>
    <t>Ordinary shares [member] | Issued capital [member]</t>
  </si>
  <si>
    <t>Share-based awards exercised (in shares)</t>
  </si>
  <si>
    <t>Share-based awards exercised</t>
  </si>
  <si>
    <t>Preference shares [member] | Issued capital [member]</t>
  </si>
  <si>
    <t>Shares issued for cash (in shares)</t>
  </si>
  <si>
    <t>Shares issued for cash</t>
  </si>
  <si>
    <t>Preferred shares issuance cost</t>
  </si>
  <si>
    <t>Note 16 - Reportable Business Segments - Components of Segments (Details) - CAD ($) $ in Thousands</t>
  </si>
  <si>
    <t>Amortization of property, plant and equipment</t>
  </si>
  <si>
    <t>Administrative expenses</t>
  </si>
  <si>
    <t>Selling and marketing expenses</t>
  </si>
  <si>
    <t>Recovery of income tax expense</t>
  </si>
  <si>
    <t>Profit for the period</t>
  </si>
  <si>
    <t>Capital expenditures</t>
  </si>
  <si>
    <t>Total goodwill</t>
  </si>
  <si>
    <t>Total assets</t>
  </si>
  <si>
    <t>Total liabilities</t>
  </si>
  <si>
    <t>Consumer division [member]</t>
  </si>
  <si>
    <t>Commercial division [member]</t>
  </si>
  <si>
    <t>Corporate [member]</t>
  </si>
  <si>
    <t>Note 16 - Reportable Business Segments - Geographical Disclosure (Details) - CAD ($) $ in Thousands</t>
  </si>
  <si>
    <t>CANADA</t>
  </si>
  <si>
    <t>UNITED STATES</t>
  </si>
  <si>
    <t>UNITED KINGDOM</t>
  </si>
  <si>
    <t>International [member]</t>
  </si>
  <si>
    <t>Note 17 - Other Expenses - Other Operating Expenses (Details) - CAD ($) $ in Thousands</t>
  </si>
  <si>
    <t>Bad debt expense</t>
  </si>
  <si>
    <t>Note 17 - Other Expenses - Employee Benefits Expense (Details) - CAD ($) $ in Thousands</t>
  </si>
  <si>
    <t>Wages, salaries and commissions</t>
  </si>
  <si>
    <t>Benefits</t>
  </si>
  <si>
    <t>Employee benefits expense</t>
  </si>
  <si>
    <t>Note 18 - Profit (Loss) Per Share - Components of Earning Per Share (Details) - CAD ($) $ / shares in Units, $ in Thousands</t>
  </si>
  <si>
    <t>Dividend to preferred shareholders, net of tax</t>
  </si>
  <si>
    <t>Earnings (loss) available to shareholders</t>
  </si>
  <si>
    <t>Basic weighted average shares outstanding (in shares)</t>
  </si>
  <si>
    <t>Basic earnings (loss) per share from continuing operations (in CAD per share)</t>
  </si>
  <si>
    <t>Basic earnings (loss) per share available to shareholders (in CAD per share)</t>
  </si>
  <si>
    <t>Adjusted earnings (loss) from continuing operations</t>
  </si>
  <si>
    <t>Restricted share grants (in shares)</t>
  </si>
  <si>
    <t>Deferred share grants (in shares)</t>
  </si>
  <si>
    <t>Convertible debentures (in shares)</t>
  </si>
  <si>
    <t>Shares outstanding on a diluted basis (in shares)</t>
  </si>
  <si>
    <t>Diluted earnings (loss) from continuing operations per share available to shareholders (in CAD per share)</t>
  </si>
  <si>
    <t>Diluted earnings (loss) per share available to shareholders (in CAD per share)</t>
  </si>
  <si>
    <t>The assumed conversion into shares results in an anti-dilutive position; therefore, these items have not been included in the computation of diluted earnings (loss) per share.</t>
  </si>
  <si>
    <t>Note 19 - Related Party Transactions (Details Textual) - CAD ($)</t>
  </si>
  <si>
    <t>Cash flows used in obtaining control of subsidiaries or other businesses</t>
  </si>
  <si>
    <t>Filter Group Inc [member]</t>
  </si>
  <si>
    <t>Note 20 - Dividends and Distributions (Details Textual) $ / shares in Units, $ in Thousands</t>
  </si>
  <si>
    <t>Sep. 30, 2019$ / shares</t>
  </si>
  <si>
    <t>Sep. 30, 2018CAD ($)$ / shares</t>
  </si>
  <si>
    <t>Sep. 30, 2018$ / shares</t>
  </si>
  <si>
    <t>Sep. 30, 2019CAD ($)$ / shares</t>
  </si>
  <si>
    <t>Ordinary shares [member]</t>
  </si>
  <si>
    <t>Dividends proposed or declared before financial statements authorised for issue but not recognised as distribution to owners per share | $ / shares</t>
  </si>
  <si>
    <t>Dividends proposed or declared before financial statements authorised for issue but not recognised as distribution to owners | $</t>
  </si>
  <si>
    <t>Dividends recognised as distributions to owners per share | $ / shares</t>
  </si>
  <si>
    <t>Dividends recognised as distributions to owners of parent | $</t>
  </si>
  <si>
    <t>Note 21 - Commitments and Guarantees (Details Textual) $ in Millions</t>
  </si>
  <si>
    <t>Maximum insured amount per event</t>
  </si>
  <si>
    <t>Maximum insured amount per year</t>
  </si>
  <si>
    <t>Maximum insured amount over 80 month period</t>
  </si>
  <si>
    <t>Surety bond [member]</t>
  </si>
  <si>
    <t>Estimated financial effect of contingent liabilities</t>
  </si>
  <si>
    <t>Note 21 - Commitments and Guarantees - Commitments (Details) - CAD ($) $ in Thousands</t>
  </si>
  <si>
    <t>Note 22 - Subsequent Events (Details Textual) - Disposal of major subsidiary [member] £ in Millions, $ in Millions</t>
  </si>
  <si>
    <t>Nov. 06, 2019CAD ($)</t>
  </si>
  <si>
    <t>Nov. 06, 2019GBP (£)</t>
  </si>
  <si>
    <t>Oct. 08, 2019CAD ($)</t>
  </si>
  <si>
    <t>Oct. 08, 2019GBP (£)</t>
  </si>
  <si>
    <t>Hudson Energy Supply UK Limited [member]</t>
  </si>
  <si>
    <t>Sale of subsidiary shares, maximum amount</t>
  </si>
  <si>
    <t>Expected proceeds from sale of subsidiary shares, subject to pre-close conditions</t>
  </si>
  <si>
    <t>Expected proceeds from sale of subsidiary shares, maximium</t>
  </si>
  <si>
    <t>Just Energy Ireland Limited [member]</t>
  </si>
  <si>
    <t>Asset sale, consideration</t>
  </si>
  <si>
    <t>Percentage of purchase price in cash receivable in closing</t>
  </si>
  <si>
    <t>75.00%</t>
  </si>
  <si>
    <t>Percentage of purchase price in cash receivable 5 months after colsing</t>
  </si>
  <si>
    <t>25.00%</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0.0000_);(#,##0.0000)" numFmtId="167"/>
    <numFmt formatCode="_(&quot;$ &quot;#,##0.0000_);_(&quot;$ &quot;(#,##0.0000)" numFmtId="168"/>
    <numFmt formatCode="_(&quot;$ &quot;#,##0.000_);_(&quot;$ &quot;(#,##0.000)" numFmtId="169"/>
    <numFmt formatCode="_(&quot;$ &quot;#,##0.00000_);_(&quot;$ &quot;(#,##0.00000)" numFmtId="170"/>
    <numFmt formatCode="_(&quot;£ &quot;#,##0.0_);_(&quot;£ &quot;(#,##0.0)" numFmtId="171"/>
    <numFmt formatCode="#,##0.0_);(#,##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4"/>
    <col customWidth="1" max="2" min="2" width="2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4</v>
      </c>
      <c r="B1" s="2" t="s">
        <v>1</v>
      </c>
    </row>
    <row r="2" spans="1:2">
      <c r="B2" s="2" t="s">
        <v>2</v>
      </c>
    </row>
    <row r="3" spans="1:2">
      <c r="A3" s="3" t="s">
        <v>64</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64</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0</v>
      </c>
      <c r="B1" s="2" t="s">
        <v>1</v>
      </c>
    </row>
    <row r="2" spans="1:2">
      <c r="B2" s="2" t="s">
        <v>2</v>
      </c>
    </row>
    <row r="3" spans="1:2">
      <c r="A3" s="3" t="s">
        <v>64</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3</v>
      </c>
      <c r="B1" s="2" t="s">
        <v>1</v>
      </c>
    </row>
    <row r="2" spans="1:2">
      <c r="B2" s="2" t="s">
        <v>2</v>
      </c>
    </row>
    <row r="3" spans="1:2">
      <c r="A3" s="3" t="s">
        <v>64</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6</v>
      </c>
      <c r="B1" s="2" t="s">
        <v>1</v>
      </c>
    </row>
    <row r="2" spans="1:2">
      <c r="B2" s="2" t="s">
        <v>2</v>
      </c>
    </row>
    <row r="3" spans="1:2">
      <c r="A3" s="3" t="s">
        <v>64</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64</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2</v>
      </c>
      <c r="B1" s="2" t="s">
        <v>1</v>
      </c>
    </row>
    <row r="2" spans="1:2">
      <c r="B2" s="2" t="s">
        <v>2</v>
      </c>
    </row>
    <row r="3" spans="1:2">
      <c r="A3" s="3" t="s">
        <v>64</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64</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8</v>
      </c>
      <c r="B1" s="2" t="s">
        <v>1</v>
      </c>
    </row>
    <row r="2" spans="1:2">
      <c r="B2" s="2" t="s">
        <v>2</v>
      </c>
    </row>
    <row r="3" spans="1:2">
      <c r="A3" s="3" t="s">
        <v>64</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64</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5" t="n">
        <v>30081</v>
      </c>
      <c r="C3" s="5" t="n">
        <v>9927</v>
      </c>
    </row>
    <row r="4" spans="1:3">
      <c r="A4" s="4" t="s">
        <v>24</v>
      </c>
      <c r="B4" s="6" t="n">
        <v>4123</v>
      </c>
      <c r="C4" s="6" t="n">
        <v>4048</v>
      </c>
    </row>
    <row r="5" spans="1:3">
      <c r="A5" s="4" t="s">
        <v>25</v>
      </c>
      <c r="B5" s="6" t="n">
        <v>436239</v>
      </c>
      <c r="C5" s="6" t="n">
        <v>672615</v>
      </c>
    </row>
    <row r="6" spans="1:3">
      <c r="A6" s="4" t="s">
        <v>26</v>
      </c>
      <c r="B6" s="6" t="n">
        <v>23885</v>
      </c>
      <c r="C6" s="6" t="n">
        <v>2943</v>
      </c>
    </row>
    <row r="7" spans="1:3">
      <c r="A7" s="4" t="s">
        <v>27</v>
      </c>
      <c r="B7" s="6" t="n">
        <v>80450</v>
      </c>
      <c r="C7" s="6" t="n">
        <v>144512</v>
      </c>
    </row>
    <row r="8" spans="1:3">
      <c r="A8" s="4" t="s">
        <v>28</v>
      </c>
      <c r="B8" s="6" t="n">
        <v>15380</v>
      </c>
      <c r="C8" s="6" t="n">
        <v>18973</v>
      </c>
    </row>
    <row r="9" spans="1:3">
      <c r="A9" s="4" t="s">
        <v>29</v>
      </c>
      <c r="B9" s="6" t="n">
        <v>142633</v>
      </c>
      <c r="C9" s="6" t="n">
        <v>169240</v>
      </c>
    </row>
    <row r="10" spans="1:3">
      <c r="B10" s="6" t="n">
        <v>732791</v>
      </c>
      <c r="C10" s="6" t="n">
        <v>1022258</v>
      </c>
    </row>
    <row r="11" spans="1:3">
      <c r="A11" s="3" t="s">
        <v>30</v>
      </c>
    </row>
    <row r="12" spans="1:3">
      <c r="A12" s="4" t="s">
        <v>31</v>
      </c>
      <c r="B12" s="6" t="n">
        <v>36861</v>
      </c>
      <c r="C12" s="6" t="n">
        <v>36897</v>
      </c>
    </row>
    <row r="13" spans="1:3">
      <c r="A13" s="4" t="s">
        <v>32</v>
      </c>
      <c r="B13" s="6" t="n">
        <v>35579</v>
      </c>
      <c r="C13" s="6" t="n">
        <v>25862</v>
      </c>
    </row>
    <row r="14" spans="1:3">
      <c r="A14" s="4" t="s">
        <v>33</v>
      </c>
      <c r="B14" s="6" t="n">
        <v>446116</v>
      </c>
      <c r="C14" s="6" t="n">
        <v>472656</v>
      </c>
    </row>
    <row r="15" spans="1:3">
      <c r="A15" s="4" t="s">
        <v>34</v>
      </c>
      <c r="B15" s="6" t="n">
        <v>33955</v>
      </c>
      <c r="C15" s="6" t="n">
        <v>9255</v>
      </c>
    </row>
    <row r="16" spans="1:3">
      <c r="A16" s="4" t="s">
        <v>35</v>
      </c>
      <c r="B16" s="6" t="n">
        <v>3720</v>
      </c>
      <c r="C16" s="6" t="n">
        <v>1093</v>
      </c>
    </row>
    <row r="17" spans="1:3">
      <c r="A17" s="4" t="s">
        <v>36</v>
      </c>
      <c r="B17" s="6" t="n">
        <v>44274</v>
      </c>
      <c r="C17" s="6" t="n">
        <v>49512</v>
      </c>
    </row>
    <row r="18" spans="1:3">
      <c r="B18" s="6" t="n">
        <v>600505</v>
      </c>
      <c r="C18" s="6" t="n">
        <v>595275</v>
      </c>
    </row>
    <row r="19" spans="1:3">
      <c r="A19" s="4" t="s">
        <v>37</v>
      </c>
      <c r="B19" s="6" t="n">
        <v>228574</v>
      </c>
      <c r="C19" s="6" t="n">
        <v>8971</v>
      </c>
    </row>
    <row r="20" spans="1:3">
      <c r="B20" s="6" t="n">
        <v>829079</v>
      </c>
      <c r="C20" s="6" t="n">
        <v>604246</v>
      </c>
    </row>
    <row r="21" spans="1:3">
      <c r="A21" s="4" t="s">
        <v>38</v>
      </c>
      <c r="B21" s="6" t="n">
        <v>1561870</v>
      </c>
      <c r="C21" s="6" t="n">
        <v>1626504</v>
      </c>
    </row>
    <row r="22" spans="1:3">
      <c r="A22" s="3" t="s">
        <v>39</v>
      </c>
    </row>
    <row r="23" spans="1:3">
      <c r="A23" s="4" t="s">
        <v>40</v>
      </c>
      <c r="B23" s="6" t="n">
        <v>618361</v>
      </c>
      <c r="C23" s="6" t="n">
        <v>714110</v>
      </c>
    </row>
    <row r="24" spans="1:3">
      <c r="A24" s="4" t="s">
        <v>41</v>
      </c>
      <c r="B24" s="6" t="n">
        <v>12060</v>
      </c>
      <c r="C24" s="6" t="n">
        <v>43228</v>
      </c>
    </row>
    <row r="25" spans="1:3">
      <c r="A25" s="4" t="s">
        <v>42</v>
      </c>
      <c r="B25" s="6" t="n">
        <v>3416</v>
      </c>
      <c r="C25" s="6" t="n">
        <v>11895</v>
      </c>
    </row>
    <row r="26" spans="1:3">
      <c r="A26" s="4" t="s">
        <v>43</v>
      </c>
      <c r="B26" s="6" t="n">
        <v>92987</v>
      </c>
      <c r="C26" s="6" t="n">
        <v>79387</v>
      </c>
    </row>
    <row r="27" spans="1:3">
      <c r="A27" s="4" t="s">
        <v>44</v>
      </c>
      <c r="B27" s="6" t="n">
        <v>1587</v>
      </c>
      <c r="C27" s="6" t="n">
        <v>7205</v>
      </c>
    </row>
    <row r="28" spans="1:3">
      <c r="A28" s="4" t="s">
        <v>45</v>
      </c>
      <c r="B28" s="6" t="n">
        <v>220794</v>
      </c>
      <c r="C28" s="6" t="n">
        <v>37429</v>
      </c>
    </row>
    <row r="29" spans="1:3">
      <c r="B29" s="6" t="n">
        <v>949205</v>
      </c>
      <c r="C29" s="6" t="n">
        <v>893254</v>
      </c>
    </row>
    <row r="30" spans="1:3">
      <c r="A30" s="3" t="s">
        <v>46</v>
      </c>
    </row>
    <row r="31" spans="1:3">
      <c r="A31" s="4" t="s">
        <v>47</v>
      </c>
      <c r="B31" s="6" t="n">
        <v>504654</v>
      </c>
      <c r="C31" s="6" t="n">
        <v>687943</v>
      </c>
    </row>
    <row r="32" spans="1:3">
      <c r="A32" s="4" t="s">
        <v>43</v>
      </c>
      <c r="B32" s="6" t="n">
        <v>129738</v>
      </c>
      <c r="C32" s="6" t="n">
        <v>63658</v>
      </c>
    </row>
    <row r="33" spans="1:3">
      <c r="A33" s="4" t="s">
        <v>48</v>
      </c>
      <c r="B33" s="6" t="n">
        <v>3208</v>
      </c>
      <c r="C33" s="6" t="n">
        <v>4124</v>
      </c>
    </row>
    <row r="34" spans="1:3">
      <c r="A34" s="4" t="s">
        <v>49</v>
      </c>
      <c r="B34" s="6" t="n">
        <v>45294</v>
      </c>
      <c r="C34" s="6" t="n">
        <v>61339</v>
      </c>
    </row>
    <row r="35" spans="1:3">
      <c r="B35" s="6" t="n">
        <v>682894</v>
      </c>
      <c r="C35" s="6" t="n">
        <v>817064</v>
      </c>
    </row>
    <row r="36" spans="1:3">
      <c r="A36" s="4" t="s">
        <v>50</v>
      </c>
      <c r="B36" s="6" t="n">
        <v>235207</v>
      </c>
      <c r="C36" s="6" t="n">
        <v>5200</v>
      </c>
    </row>
    <row r="37" spans="1:3">
      <c r="B37" s="6" t="n">
        <v>918101</v>
      </c>
      <c r="C37" s="6" t="n">
        <v>822264</v>
      </c>
    </row>
    <row r="38" spans="1:3">
      <c r="A38" s="4" t="s">
        <v>51</v>
      </c>
      <c r="B38" s="6" t="n">
        <v>1867306</v>
      </c>
      <c r="C38" s="6" t="n">
        <v>1715518</v>
      </c>
    </row>
    <row r="39" spans="1:3">
      <c r="A39" s="3" t="s">
        <v>52</v>
      </c>
    </row>
    <row r="40" spans="1:3">
      <c r="A40" s="4" t="s">
        <v>53</v>
      </c>
      <c r="B40" s="6" t="n">
        <v>1245534</v>
      </c>
      <c r="C40" s="6" t="n">
        <v>1235503</v>
      </c>
    </row>
    <row r="41" spans="1:3">
      <c r="A41" s="4" t="s">
        <v>54</v>
      </c>
      <c r="B41" s="6" t="n">
        <v>13029</v>
      </c>
      <c r="C41" s="6" t="n">
        <v>13029</v>
      </c>
    </row>
    <row r="42" spans="1:3">
      <c r="A42" s="4" t="s">
        <v>55</v>
      </c>
      <c r="B42" s="6" t="n">
        <v>-31798</v>
      </c>
      <c r="C42" s="6" t="n">
        <v>-25540</v>
      </c>
    </row>
    <row r="43" spans="1:3">
      <c r="A43" s="4" t="s">
        <v>56</v>
      </c>
      <c r="B43" s="6" t="n">
        <v>-1617413</v>
      </c>
      <c r="C43" s="6" t="n">
        <v>-1390700</v>
      </c>
    </row>
    <row r="44" spans="1:3">
      <c r="A44" s="4" t="s">
        <v>57</v>
      </c>
      <c r="B44" s="6" t="n">
        <v>85596</v>
      </c>
      <c r="C44" s="6" t="n">
        <v>79093</v>
      </c>
    </row>
    <row r="45" spans="1:3">
      <c r="A45" s="4" t="s">
        <v>58</v>
      </c>
      <c r="B45" s="6" t="n">
        <v>-384</v>
      </c>
      <c r="C45" s="6" t="n">
        <v>-399</v>
      </c>
    </row>
    <row r="46" spans="1:3">
      <c r="A46" s="4" t="s">
        <v>59</v>
      </c>
      <c r="B46" s="6" t="n">
        <v>-305436</v>
      </c>
      <c r="C46" s="6" t="n">
        <v>-89014</v>
      </c>
    </row>
    <row r="47" spans="1:3">
      <c r="A47" s="4" t="s">
        <v>60</v>
      </c>
      <c r="B47" s="5" t="n">
        <v>1561870</v>
      </c>
      <c r="C47" s="5" t="n">
        <v>16265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64</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7</v>
      </c>
      <c r="B1" s="2" t="s">
        <v>1</v>
      </c>
    </row>
    <row r="2" spans="1:2">
      <c r="B2" s="2" t="s">
        <v>2</v>
      </c>
    </row>
    <row r="3" spans="1:2">
      <c r="A3" s="3" t="s">
        <v>64</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0</v>
      </c>
      <c r="B1" s="2" t="s">
        <v>1</v>
      </c>
    </row>
    <row r="2" spans="1:2">
      <c r="B2" s="2" t="s">
        <v>2</v>
      </c>
    </row>
    <row r="3" spans="1:2">
      <c r="A3" s="3" t="s">
        <v>64</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3</v>
      </c>
      <c r="B1" s="2" t="s">
        <v>1</v>
      </c>
    </row>
    <row r="2" spans="1:2">
      <c r="B2" s="2" t="s">
        <v>2</v>
      </c>
    </row>
    <row r="3" spans="1:2">
      <c r="A3" s="3" t="s">
        <v>64</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6</v>
      </c>
      <c r="B1" s="2" t="s">
        <v>1</v>
      </c>
    </row>
    <row r="2" spans="1:2">
      <c r="B2" s="2" t="s">
        <v>2</v>
      </c>
    </row>
    <row r="3" spans="1:2">
      <c r="A3" s="3" t="s">
        <v>64</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64</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64</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5</v>
      </c>
      <c r="B1" s="2" t="s">
        <v>1</v>
      </c>
    </row>
    <row r="2" spans="1:2">
      <c r="B2" s="2" t="s">
        <v>2</v>
      </c>
    </row>
    <row r="3" spans="1:2">
      <c r="A3" s="3" t="s">
        <v>64</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8</v>
      </c>
      <c r="B1" s="2" t="s">
        <v>1</v>
      </c>
    </row>
    <row r="2" spans="1:2">
      <c r="B2" s="2" t="s">
        <v>2</v>
      </c>
    </row>
    <row r="3" spans="1:2">
      <c r="A3" s="3" t="s">
        <v>64</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64</v>
      </c>
    </row>
    <row r="4" spans="1:2">
      <c r="A4" s="4" t="s">
        <v>232</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5" t="n">
        <v>768440</v>
      </c>
      <c r="C4" s="5" t="n">
        <v>804309</v>
      </c>
      <c r="D4" s="5" t="n">
        <v>1438605</v>
      </c>
      <c r="E4" s="5" t="n">
        <v>1506824</v>
      </c>
    </row>
    <row r="5" spans="1:5">
      <c r="A5" s="4" t="s">
        <v>66</v>
      </c>
      <c r="B5" s="6" t="n">
        <v>613056</v>
      </c>
      <c r="C5" s="6" t="n">
        <v>655287</v>
      </c>
      <c r="D5" s="6" t="n">
        <v>1150929</v>
      </c>
      <c r="E5" s="6" t="n">
        <v>1225208</v>
      </c>
    </row>
    <row r="6" spans="1:5">
      <c r="A6" s="4" t="s">
        <v>67</v>
      </c>
      <c r="B6" s="6" t="n">
        <v>155384</v>
      </c>
      <c r="C6" s="6" t="n">
        <v>149022</v>
      </c>
      <c r="D6" s="6" t="n">
        <v>287676</v>
      </c>
      <c r="E6" s="6" t="n">
        <v>281616</v>
      </c>
    </row>
    <row r="7" spans="1:5">
      <c r="A7" s="3" t="s">
        <v>68</v>
      </c>
    </row>
    <row r="8" spans="1:5">
      <c r="A8" s="4" t="s">
        <v>69</v>
      </c>
      <c r="B8" s="6" t="n">
        <v>41466</v>
      </c>
      <c r="C8" s="6" t="n">
        <v>44478</v>
      </c>
      <c r="D8" s="6" t="n">
        <v>82269</v>
      </c>
      <c r="E8" s="6" t="n">
        <v>84409</v>
      </c>
    </row>
    <row r="9" spans="1:5">
      <c r="A9" s="4" t="s">
        <v>70</v>
      </c>
      <c r="B9" s="6" t="n">
        <v>54279</v>
      </c>
      <c r="C9" s="6" t="n">
        <v>50427</v>
      </c>
      <c r="D9" s="6" t="n">
        <v>115983</v>
      </c>
      <c r="E9" s="6" t="n">
        <v>92392</v>
      </c>
    </row>
    <row r="10" spans="1:5">
      <c r="A10" s="4" t="s">
        <v>71</v>
      </c>
      <c r="B10" s="6" t="n">
        <v>39842</v>
      </c>
      <c r="C10" s="6" t="n">
        <v>27359</v>
      </c>
      <c r="D10" s="6" t="n">
        <v>75607</v>
      </c>
      <c r="E10" s="6" t="n">
        <v>50718</v>
      </c>
    </row>
    <row r="11" spans="1:5">
      <c r="A11" s="4" t="s">
        <v>72</v>
      </c>
      <c r="B11" s="4" t="s">
        <v>73</v>
      </c>
      <c r="C11" s="6" t="n">
        <v>1319</v>
      </c>
      <c r="D11" s="4" t="s">
        <v>73</v>
      </c>
      <c r="E11" s="6" t="n">
        <v>3236</v>
      </c>
    </row>
    <row r="12" spans="1:5">
      <c r="A12" s="4" t="s">
        <v>74</v>
      </c>
      <c r="B12" s="6" t="n">
        <v>135587</v>
      </c>
      <c r="C12" s="6" t="n">
        <v>123583</v>
      </c>
      <c r="D12" s="6" t="n">
        <v>273859</v>
      </c>
      <c r="E12" s="6" t="n">
        <v>230755</v>
      </c>
    </row>
    <row r="13" spans="1:5">
      <c r="A13" s="4" t="s">
        <v>75</v>
      </c>
      <c r="B13" s="6" t="n">
        <v>19797</v>
      </c>
      <c r="C13" s="6" t="n">
        <v>25439</v>
      </c>
      <c r="D13" s="6" t="n">
        <v>13817</v>
      </c>
      <c r="E13" s="6" t="n">
        <v>50861</v>
      </c>
    </row>
    <row r="14" spans="1:5">
      <c r="A14" s="4" t="s">
        <v>76</v>
      </c>
      <c r="B14" s="6" t="n">
        <v>-28451</v>
      </c>
      <c r="C14" s="6" t="n">
        <v>-20123</v>
      </c>
      <c r="D14" s="6" t="n">
        <v>-51997</v>
      </c>
      <c r="E14" s="6" t="n">
        <v>-36436</v>
      </c>
    </row>
    <row r="15" spans="1:5">
      <c r="A15" s="4" t="s">
        <v>77</v>
      </c>
      <c r="B15" s="6" t="n">
        <v>65463</v>
      </c>
      <c r="C15" s="6" t="n">
        <v>-62428</v>
      </c>
      <c r="D15" s="6" t="n">
        <v>-176536</v>
      </c>
      <c r="E15" s="6" t="n">
        <v>-130869</v>
      </c>
    </row>
    <row r="16" spans="1:5">
      <c r="A16" s="4" t="s">
        <v>78</v>
      </c>
      <c r="B16" s="6" t="n">
        <v>28825</v>
      </c>
      <c r="C16" s="6" t="n">
        <v>2685</v>
      </c>
      <c r="D16" s="6" t="n">
        <v>28085</v>
      </c>
      <c r="E16" s="6" t="n">
        <v>2672</v>
      </c>
    </row>
    <row r="17" spans="1:5">
      <c r="A17" s="4" t="s">
        <v>79</v>
      </c>
      <c r="B17" s="6" t="n">
        <v>85634</v>
      </c>
      <c r="C17" s="6" t="n">
        <v>-54427</v>
      </c>
      <c r="D17" s="6" t="n">
        <v>-186631</v>
      </c>
      <c r="E17" s="6" t="n">
        <v>-113772</v>
      </c>
    </row>
    <row r="18" spans="1:5">
      <c r="A18" s="4" t="s">
        <v>80</v>
      </c>
      <c r="B18" s="6" t="n">
        <v>2053</v>
      </c>
      <c r="C18" s="6" t="n">
        <v>-92</v>
      </c>
      <c r="D18" s="6" t="n">
        <v>-241</v>
      </c>
      <c r="E18" s="6" t="n">
        <v>4591</v>
      </c>
    </row>
    <row r="19" spans="1:5">
      <c r="A19" s="4" t="s">
        <v>81</v>
      </c>
      <c r="B19" s="6" t="n">
        <v>83581</v>
      </c>
      <c r="C19" s="6" t="n">
        <v>-54335</v>
      </c>
      <c r="D19" s="6" t="n">
        <v>-186390</v>
      </c>
      <c r="E19" s="6" t="n">
        <v>-118363</v>
      </c>
    </row>
    <row r="20" spans="1:5">
      <c r="A20" s="4" t="s">
        <v>82</v>
      </c>
      <c r="B20" s="6" t="n">
        <v>-9809</v>
      </c>
      <c r="C20" s="6" t="n">
        <v>32885</v>
      </c>
      <c r="D20" s="6" t="n">
        <v>-14998</v>
      </c>
      <c r="E20" s="6" t="n">
        <v>55490</v>
      </c>
    </row>
    <row r="21" spans="1:5">
      <c r="A21" s="4" t="s">
        <v>83</v>
      </c>
      <c r="B21" s="6" t="n">
        <v>73772</v>
      </c>
      <c r="C21" s="6" t="n">
        <v>-21450</v>
      </c>
      <c r="D21" s="6" t="n">
        <v>-201388</v>
      </c>
      <c r="E21" s="6" t="n">
        <v>-62873</v>
      </c>
    </row>
    <row r="22" spans="1:5">
      <c r="A22" s="3" t="s">
        <v>84</v>
      </c>
    </row>
    <row r="23" spans="1:5">
      <c r="A23" s="4" t="s">
        <v>85</v>
      </c>
      <c r="B23" s="6" t="n">
        <v>73786</v>
      </c>
      <c r="C23" s="6" t="n">
        <v>-21385</v>
      </c>
      <c r="D23" s="6" t="n">
        <v>-201354</v>
      </c>
      <c r="E23" s="6" t="n">
        <v>-62762</v>
      </c>
    </row>
    <row r="24" spans="1:5">
      <c r="A24" s="4" t="s">
        <v>58</v>
      </c>
      <c r="B24" s="6" t="n">
        <v>-14</v>
      </c>
      <c r="C24" s="6" t="n">
        <v>-65</v>
      </c>
      <c r="D24" s="6" t="n">
        <v>-34</v>
      </c>
      <c r="E24" s="6" t="n">
        <v>-111</v>
      </c>
    </row>
    <row r="25" spans="1:5">
      <c r="A25" s="4" t="s">
        <v>83</v>
      </c>
      <c r="B25" s="5" t="n">
        <v>73772</v>
      </c>
      <c r="C25" s="5" t="n">
        <v>-21450</v>
      </c>
      <c r="D25" s="5" t="n">
        <v>-201388</v>
      </c>
      <c r="E25" s="5" t="n">
        <v>-62873</v>
      </c>
    </row>
    <row r="26" spans="1:5">
      <c r="A26" s="3" t="s">
        <v>86</v>
      </c>
    </row>
    <row r="27" spans="1:5">
      <c r="A27" s="4" t="s">
        <v>87</v>
      </c>
      <c r="B27" s="7" t="n">
        <v>0.55</v>
      </c>
      <c r="C27" s="7" t="n">
        <v>-0.38</v>
      </c>
      <c r="D27" s="7" t="n">
        <v>-1.33</v>
      </c>
      <c r="E27" s="7" t="n">
        <v>-0.8</v>
      </c>
    </row>
    <row r="28" spans="1:5">
      <c r="A28" s="4" t="s">
        <v>88</v>
      </c>
      <c r="B28" s="8" t="n">
        <v>0.45</v>
      </c>
      <c r="C28" s="8" t="n">
        <v>-0.38</v>
      </c>
      <c r="D28" s="8" t="n">
        <v>-1.33</v>
      </c>
      <c r="E28" s="8" t="n">
        <v>-0.8</v>
      </c>
    </row>
    <row r="29" spans="1:5">
      <c r="A29" s="4" t="s">
        <v>87</v>
      </c>
      <c r="B29" s="8" t="n">
        <v>-0.05</v>
      </c>
      <c r="C29" s="8" t="n">
        <v>0.22</v>
      </c>
      <c r="D29" s="8" t="n">
        <v>-0.1</v>
      </c>
      <c r="E29" s="8" t="n">
        <v>0.35</v>
      </c>
    </row>
    <row r="30" spans="1:5">
      <c r="A30" s="4" t="s">
        <v>88</v>
      </c>
      <c r="B30" s="8" t="n">
        <v>-0.05</v>
      </c>
      <c r="C30" s="8" t="n">
        <v>0.22</v>
      </c>
      <c r="D30" s="8" t="n">
        <v>-0.1</v>
      </c>
      <c r="E30" s="8" t="n">
        <v>0.35</v>
      </c>
    </row>
    <row r="31" spans="1:5">
      <c r="A31" s="4" t="s">
        <v>87</v>
      </c>
      <c r="B31" s="8" t="n">
        <v>0.5</v>
      </c>
      <c r="C31" s="8" t="n">
        <v>-0.16</v>
      </c>
      <c r="D31" s="8" t="n">
        <v>-1.43</v>
      </c>
      <c r="E31" s="8" t="n">
        <v>-0.45</v>
      </c>
    </row>
    <row r="32" spans="1:5">
      <c r="A32" s="4" t="s">
        <v>88</v>
      </c>
      <c r="B32" s="7" t="n">
        <v>0.4</v>
      </c>
      <c r="C32" s="7" t="n">
        <v>-0.16</v>
      </c>
      <c r="D32" s="7" t="n">
        <v>-1.43</v>
      </c>
      <c r="E32" s="7" t="n">
        <v>-0.4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4</v>
      </c>
      <c r="B1" s="2" t="s">
        <v>1</v>
      </c>
    </row>
    <row r="2" spans="1:2">
      <c r="B2" s="2" t="s">
        <v>2</v>
      </c>
    </row>
    <row r="3" spans="1:2">
      <c r="A3" s="3" t="s">
        <v>64</v>
      </c>
    </row>
    <row r="4" spans="1:2">
      <c r="A4" s="4" t="s">
        <v>235</v>
      </c>
      <c r="B4"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64</v>
      </c>
    </row>
    <row r="4" spans="1:2">
      <c r="A4" s="4" t="s">
        <v>238</v>
      </c>
      <c r="B4"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64</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row r="12" spans="1:2">
      <c r="A12" s="4" t="s">
        <v>257</v>
      </c>
      <c r="B12"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9</v>
      </c>
      <c r="B1" s="2" t="s">
        <v>1</v>
      </c>
    </row>
    <row r="2" spans="1:2">
      <c r="B2" s="2" t="s">
        <v>2</v>
      </c>
    </row>
    <row r="3" spans="1:2">
      <c r="A3" s="3" t="s">
        <v>64</v>
      </c>
    </row>
    <row r="4" spans="1:2">
      <c r="A4" s="4" t="s">
        <v>260</v>
      </c>
      <c r="B4"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64</v>
      </c>
    </row>
    <row r="4" spans="1:2">
      <c r="A4" s="4" t="s">
        <v>263</v>
      </c>
      <c r="B4"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64</v>
      </c>
    </row>
    <row r="4" spans="1:2">
      <c r="A4" s="4" t="s">
        <v>266</v>
      </c>
      <c r="B4"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68</v>
      </c>
      <c r="B1" s="2" t="s">
        <v>1</v>
      </c>
    </row>
    <row r="2" spans="1:2">
      <c r="B2" s="2" t="s">
        <v>2</v>
      </c>
    </row>
    <row r="3" spans="1:2">
      <c r="A3" s="3" t="s">
        <v>64</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5</v>
      </c>
      <c r="B1" s="2" t="s">
        <v>1</v>
      </c>
    </row>
    <row r="2" spans="1:2">
      <c r="B2" s="2" t="s">
        <v>2</v>
      </c>
    </row>
    <row r="3" spans="1:2">
      <c r="A3" s="3" t="s">
        <v>64</v>
      </c>
    </row>
    <row r="4" spans="1:2">
      <c r="A4" s="4" t="s">
        <v>276</v>
      </c>
      <c r="B4" s="4" t="s">
        <v>2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8</v>
      </c>
      <c r="B1" s="2" t="s">
        <v>1</v>
      </c>
    </row>
    <row r="2" spans="1:2">
      <c r="B2" s="2" t="s">
        <v>2</v>
      </c>
    </row>
    <row r="3" spans="1:2">
      <c r="A3" s="3" t="s">
        <v>64</v>
      </c>
    </row>
    <row r="4" spans="1:2">
      <c r="A4" s="4" t="s">
        <v>279</v>
      </c>
      <c r="B4" s="4" t="s">
        <v>2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64</v>
      </c>
    </row>
    <row r="4" spans="1:2">
      <c r="A4" s="4" t="s">
        <v>282</v>
      </c>
      <c r="B4" s="4" t="s">
        <v>2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62</v>
      </c>
      <c r="D1" s="2" t="s">
        <v>1</v>
      </c>
    </row>
    <row r="2" spans="1:5">
      <c r="B2" s="2" t="s">
        <v>2</v>
      </c>
      <c r="C2" s="2" t="s">
        <v>63</v>
      </c>
      <c r="D2" s="2" t="s">
        <v>2</v>
      </c>
      <c r="E2" s="2" t="s">
        <v>63</v>
      </c>
    </row>
    <row r="3" spans="1:5">
      <c r="A3" s="3" t="s">
        <v>64</v>
      </c>
    </row>
    <row r="4" spans="1:5">
      <c r="A4" s="4" t="s">
        <v>83</v>
      </c>
      <c r="B4" s="5" t="n">
        <v>73772</v>
      </c>
      <c r="C4" s="5" t="n">
        <v>-21450</v>
      </c>
      <c r="D4" s="5" t="n">
        <v>-201388</v>
      </c>
      <c r="E4" s="5" t="n">
        <v>-62873</v>
      </c>
    </row>
    <row r="5" spans="1:5">
      <c r="A5" s="3" t="s">
        <v>90</v>
      </c>
    </row>
    <row r="6" spans="1:5">
      <c r="A6" s="4" t="s">
        <v>91</v>
      </c>
      <c r="B6" s="6" t="n">
        <v>8801</v>
      </c>
      <c r="C6" s="6" t="n">
        <v>-8363</v>
      </c>
      <c r="D6" s="6" t="n">
        <v>6503</v>
      </c>
      <c r="E6" s="6" t="n">
        <v>-4613</v>
      </c>
    </row>
    <row r="7" spans="1:5">
      <c r="A7" s="4" t="s">
        <v>92</v>
      </c>
      <c r="B7" s="6" t="n">
        <v>82573</v>
      </c>
      <c r="C7" s="6" t="n">
        <v>-29813</v>
      </c>
      <c r="D7" s="6" t="n">
        <v>-194885</v>
      </c>
      <c r="E7" s="6" t="n">
        <v>-67486</v>
      </c>
    </row>
    <row r="8" spans="1:5">
      <c r="A8" s="3" t="s">
        <v>93</v>
      </c>
    </row>
    <row r="9" spans="1:5">
      <c r="A9" s="4" t="s">
        <v>85</v>
      </c>
      <c r="B9" s="6" t="n">
        <v>82587</v>
      </c>
      <c r="C9" s="6" t="n">
        <v>-29748</v>
      </c>
      <c r="D9" s="6" t="n">
        <v>-194851</v>
      </c>
      <c r="E9" s="6" t="n">
        <v>-67375</v>
      </c>
    </row>
    <row r="10" spans="1:5">
      <c r="A10" s="4" t="s">
        <v>58</v>
      </c>
      <c r="B10" s="6" t="n">
        <v>-14</v>
      </c>
      <c r="C10" s="6" t="n">
        <v>-65</v>
      </c>
      <c r="D10" s="6" t="n">
        <v>-34</v>
      </c>
      <c r="E10" s="6" t="n">
        <v>-111</v>
      </c>
    </row>
    <row r="11" spans="1:5">
      <c r="A11" s="4" t="s">
        <v>92</v>
      </c>
      <c r="B11" s="5" t="n">
        <v>82573</v>
      </c>
      <c r="C11" s="5" t="n">
        <v>-29813</v>
      </c>
      <c r="D11" s="5" t="n">
        <v>-194885</v>
      </c>
      <c r="E11" s="5" t="n">
        <v>-674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84</v>
      </c>
      <c r="B1" s="2" t="s">
        <v>1</v>
      </c>
    </row>
    <row r="2" spans="1:2">
      <c r="B2" s="2" t="s">
        <v>2</v>
      </c>
    </row>
    <row r="3" spans="1:2">
      <c r="A3" s="3" t="s">
        <v>64</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89</v>
      </c>
      <c r="B1" s="2" t="s">
        <v>1</v>
      </c>
    </row>
    <row r="2" spans="1:2">
      <c r="B2" s="2" t="s">
        <v>2</v>
      </c>
    </row>
    <row r="3" spans="1:2">
      <c r="A3" s="3" t="s">
        <v>64</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4</v>
      </c>
      <c r="B1" s="2" t="s">
        <v>1</v>
      </c>
    </row>
    <row r="2" spans="1:2">
      <c r="B2" s="2" t="s">
        <v>2</v>
      </c>
    </row>
    <row r="3" spans="1:2">
      <c r="A3" s="3" t="s">
        <v>64</v>
      </c>
    </row>
    <row r="4" spans="1:2">
      <c r="A4" s="4" t="s">
        <v>295</v>
      </c>
      <c r="B4" s="4" t="s">
        <v>2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7</v>
      </c>
      <c r="B1" s="2" t="s">
        <v>1</v>
      </c>
    </row>
    <row r="2" spans="1:2">
      <c r="B2" s="2" t="s">
        <v>2</v>
      </c>
    </row>
    <row r="3" spans="1:2">
      <c r="A3" s="3" t="s">
        <v>64</v>
      </c>
    </row>
    <row r="4" spans="1:2">
      <c r="A4" s="4" t="s">
        <v>298</v>
      </c>
      <c r="B4" s="4" t="s">
        <v>2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15"/>
  </cols>
  <sheetData>
    <row r="1" spans="1:2">
      <c r="A1" s="1" t="s">
        <v>300</v>
      </c>
      <c r="B1" s="2" t="s">
        <v>1</v>
      </c>
    </row>
    <row r="2" spans="1:2">
      <c r="B2" s="2" t="s">
        <v>2</v>
      </c>
    </row>
    <row r="3" spans="1:2">
      <c r="A3" s="3" t="s">
        <v>64</v>
      </c>
    </row>
    <row r="4" spans="1:2">
      <c r="A4" s="4" t="s">
        <v>301</v>
      </c>
      <c r="B4" s="6" t="n">
        <v>5</v>
      </c>
    </row>
    <row r="5" spans="1:2">
      <c r="A5" s="4" t="s">
        <v>302</v>
      </c>
      <c r="B5" s="4" t="s">
        <v>3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s>
  <sheetData>
    <row r="1" spans="1:5">
      <c r="A1" s="1" t="s">
        <v>304</v>
      </c>
      <c r="B1" s="2" t="s">
        <v>305</v>
      </c>
      <c r="C1" s="2" t="s">
        <v>306</v>
      </c>
      <c r="D1" s="2" t="s">
        <v>307</v>
      </c>
      <c r="E1" s="2" t="s">
        <v>308</v>
      </c>
    </row>
    <row r="2" spans="1:5">
      <c r="A2" s="4" t="s">
        <v>309</v>
      </c>
    </row>
    <row r="3" spans="1:5">
      <c r="A3" s="3" t="s">
        <v>64</v>
      </c>
    </row>
    <row r="4" spans="1:5">
      <c r="A4" s="4" t="s">
        <v>310</v>
      </c>
      <c r="C4" s="5" t="n">
        <v>370000000</v>
      </c>
      <c r="E4" s="5" t="n">
        <v>370000000</v>
      </c>
    </row>
    <row r="5" spans="1:5">
      <c r="A5" s="4" t="s">
        <v>311</v>
      </c>
    </row>
    <row r="6" spans="1:5">
      <c r="A6" s="3" t="s">
        <v>64</v>
      </c>
    </row>
    <row r="7" spans="1:5">
      <c r="A7" s="4" t="s">
        <v>312</v>
      </c>
      <c r="B7" s="5" t="n">
        <v>250000</v>
      </c>
      <c r="D7" s="5" t="n">
        <v>25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13</v>
      </c>
      <c r="B1" s="2" t="s">
        <v>1</v>
      </c>
    </row>
    <row r="2" spans="1:4">
      <c r="B2" s="2" t="s">
        <v>306</v>
      </c>
      <c r="C2" s="2" t="s">
        <v>314</v>
      </c>
      <c r="D2" s="2" t="s">
        <v>315</v>
      </c>
    </row>
    <row r="3" spans="1:4">
      <c r="A3" s="3" t="s">
        <v>64</v>
      </c>
    </row>
    <row r="4" spans="1:4">
      <c r="A4" s="4" t="s">
        <v>316</v>
      </c>
      <c r="B4" s="4" t="s">
        <v>317</v>
      </c>
    </row>
    <row r="5" spans="1:4">
      <c r="A5" s="4" t="s">
        <v>318</v>
      </c>
      <c r="B5" s="5" t="n">
        <v>3628720</v>
      </c>
      <c r="C5" s="5" t="n">
        <v>18525</v>
      </c>
      <c r="D5" s="5" t="n">
        <v>21243</v>
      </c>
    </row>
    <row r="6" spans="1:4">
      <c r="A6" s="4" t="s">
        <v>319</v>
      </c>
    </row>
    <row r="7" spans="1:4">
      <c r="A7" s="3" t="s">
        <v>64</v>
      </c>
    </row>
    <row r="8" spans="1:4">
      <c r="A8" s="4" t="s">
        <v>320</v>
      </c>
      <c r="C8" s="6" t="n">
        <v>18500</v>
      </c>
    </row>
    <row r="9" spans="1:4">
      <c r="A9" s="4" t="s">
        <v>318</v>
      </c>
      <c r="C9" s="5" t="n">
        <v>18500</v>
      </c>
    </row>
    <row r="10" spans="1:4">
      <c r="A10" s="4" t="s">
        <v>321</v>
      </c>
    </row>
    <row r="11" spans="1:4">
      <c r="A11" s="3" t="s">
        <v>64</v>
      </c>
    </row>
    <row r="12" spans="1:4">
      <c r="A12" s="4" t="s">
        <v>322</v>
      </c>
      <c r="B12" s="6" t="n">
        <v>1</v>
      </c>
    </row>
    <row r="13" spans="1:4">
      <c r="A13" s="4" t="s">
        <v>323</v>
      </c>
    </row>
    <row r="14" spans="1:4">
      <c r="A14" s="3" t="s">
        <v>64</v>
      </c>
    </row>
    <row r="15" spans="1:4">
      <c r="A15" s="4" t="s">
        <v>322</v>
      </c>
      <c r="B15" s="6" t="n">
        <v>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4</v>
      </c>
      <c r="B1" s="2" t="s">
        <v>2</v>
      </c>
      <c r="C1" s="2" t="s">
        <v>325</v>
      </c>
      <c r="D1" s="2" t="s">
        <v>21</v>
      </c>
    </row>
    <row r="2" spans="1:4">
      <c r="A2" s="3" t="s">
        <v>64</v>
      </c>
    </row>
    <row r="3" spans="1:4">
      <c r="A3" s="4" t="s">
        <v>326</v>
      </c>
      <c r="B3" s="5" t="n">
        <v>3628720</v>
      </c>
      <c r="C3" s="5" t="n">
        <v>18525</v>
      </c>
      <c r="D3" s="5" t="n">
        <v>21243</v>
      </c>
    </row>
    <row r="4" spans="1:4">
      <c r="A4" s="4" t="s">
        <v>327</v>
      </c>
      <c r="C4" s="6" t="n">
        <v>-707</v>
      </c>
    </row>
    <row r="5" spans="1:4">
      <c r="A5" s="4" t="s">
        <v>328</v>
      </c>
      <c r="C5" s="6" t="n">
        <v>20536</v>
      </c>
    </row>
    <row r="6" spans="1:4">
      <c r="A6" s="4" t="s">
        <v>329</v>
      </c>
      <c r="C6" s="6" t="n">
        <v>-2011</v>
      </c>
    </row>
    <row r="7" spans="1:4">
      <c r="A7" s="4" t="s">
        <v>318</v>
      </c>
      <c r="B7" s="5" t="n">
        <v>3628720</v>
      </c>
      <c r="C7" s="5" t="n">
        <v>18525</v>
      </c>
      <c r="D7" s="5" t="n">
        <v>2124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21</v>
      </c>
    </row>
    <row r="2" spans="1:3">
      <c r="A2" s="3" t="s">
        <v>64</v>
      </c>
    </row>
    <row r="3" spans="1:3">
      <c r="A3" s="4" t="s">
        <v>331</v>
      </c>
      <c r="B3" s="5" t="n">
        <v>267973</v>
      </c>
      <c r="C3" s="5" t="n">
        <v>365008</v>
      </c>
    </row>
    <row r="4" spans="1:3">
      <c r="A4" s="4" t="s">
        <v>332</v>
      </c>
      <c r="B4" s="6" t="n">
        <v>1988</v>
      </c>
      <c r="C4" s="6" t="n">
        <v>13637</v>
      </c>
    </row>
    <row r="5" spans="1:3">
      <c r="A5" s="4" t="s">
        <v>333</v>
      </c>
      <c r="B5" s="6" t="n">
        <v>149748</v>
      </c>
      <c r="C5" s="6" t="n">
        <v>277556</v>
      </c>
    </row>
    <row r="6" spans="1:3">
      <c r="A6" s="4" t="s">
        <v>136</v>
      </c>
      <c r="B6" s="6" t="n">
        <v>16530</v>
      </c>
      <c r="C6" s="6" t="n">
        <v>16414</v>
      </c>
    </row>
    <row r="7" spans="1:3">
      <c r="A7" s="4" t="s">
        <v>334</v>
      </c>
      <c r="B7" s="5" t="n">
        <v>436239</v>
      </c>
      <c r="C7" s="5" t="n">
        <v>67261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21</v>
      </c>
    </row>
    <row r="2" spans="1:3">
      <c r="A2" s="3" t="s">
        <v>64</v>
      </c>
    </row>
    <row r="3" spans="1:3">
      <c r="A3" s="4" t="s">
        <v>336</v>
      </c>
      <c r="B3" s="5" t="n">
        <v>16645</v>
      </c>
      <c r="C3" s="5" t="n">
        <v>45709</v>
      </c>
    </row>
    <row r="4" spans="1:3">
      <c r="A4" s="4" t="s">
        <v>337</v>
      </c>
      <c r="B4" s="6" t="n">
        <v>81332</v>
      </c>
      <c r="C4" s="6" t="n">
        <v>75707</v>
      </c>
    </row>
    <row r="5" spans="1:3">
      <c r="A5" s="4" t="s">
        <v>338</v>
      </c>
      <c r="B5" s="6" t="n">
        <v>29550</v>
      </c>
      <c r="C5" s="6" t="n">
        <v>39749</v>
      </c>
    </row>
    <row r="6" spans="1:3">
      <c r="A6" s="4" t="s">
        <v>339</v>
      </c>
      <c r="B6" s="6" t="n">
        <v>7670</v>
      </c>
      <c r="C6" s="6" t="n">
        <v>3121</v>
      </c>
    </row>
    <row r="7" spans="1:3">
      <c r="A7" s="4" t="s">
        <v>340</v>
      </c>
      <c r="B7" s="6" t="n">
        <v>7436</v>
      </c>
      <c r="C7" s="6" t="n">
        <v>4954</v>
      </c>
    </row>
    <row r="8" spans="1:3">
      <c r="A8" s="4" t="s">
        <v>341</v>
      </c>
      <c r="B8" s="6" t="n">
        <v>142633</v>
      </c>
      <c r="C8" s="6" t="n">
        <v>169240</v>
      </c>
    </row>
    <row r="9" spans="1:3">
      <c r="A9" s="4" t="s">
        <v>337</v>
      </c>
      <c r="B9" s="6" t="n">
        <v>42740</v>
      </c>
      <c r="C9" s="6" t="n">
        <v>46416</v>
      </c>
    </row>
    <row r="10" spans="1:3">
      <c r="A10" s="4" t="s">
        <v>28</v>
      </c>
      <c r="B10" s="6" t="n">
        <v>1534</v>
      </c>
      <c r="C10" s="6" t="n">
        <v>3096</v>
      </c>
    </row>
    <row r="11" spans="1:3">
      <c r="A11" s="4" t="s">
        <v>36</v>
      </c>
      <c r="B11" s="5" t="n">
        <v>44274</v>
      </c>
      <c r="C11" s="5" t="n">
        <v>495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outlineLevelCol="0"/>
  <cols>
    <col customWidth="1" max="1" min="1" width="80"/>
    <col customWidth="1" max="2" min="2" width="11"/>
    <col customWidth="1" max="3" min="3" width="73"/>
    <col customWidth="1" max="4" min="4" width="62"/>
    <col customWidth="1" max="5" min="5" width="27"/>
    <col customWidth="1" max="6" min="6" width="48"/>
    <col customWidth="1" max="7" min="7" width="24"/>
    <col customWidth="1" max="8" min="8" width="48"/>
    <col customWidth="1" max="9" min="9" width="50"/>
    <col customWidth="1" max="10" min="10" width="64"/>
    <col customWidth="1" max="11" min="11" width="33"/>
    <col customWidth="1" max="12" min="12" width="35"/>
  </cols>
  <sheetData>
    <row r="1" spans="1:12">
      <c r="A1" s="1" t="s">
        <v>94</v>
      </c>
      <c r="B1" s="2" t="s">
        <v>95</v>
      </c>
      <c r="C1" s="2" t="s">
        <v>96</v>
      </c>
      <c r="D1" s="2" t="s">
        <v>97</v>
      </c>
      <c r="E1" s="2" t="s">
        <v>98</v>
      </c>
      <c r="F1" s="2" t="s">
        <v>99</v>
      </c>
      <c r="G1" s="2" t="s">
        <v>100</v>
      </c>
      <c r="H1" s="2" t="s">
        <v>101</v>
      </c>
      <c r="I1" s="2" t="s">
        <v>102</v>
      </c>
      <c r="J1" s="2" t="s">
        <v>103</v>
      </c>
      <c r="K1" s="2" t="s">
        <v>104</v>
      </c>
      <c r="L1" s="2" t="s">
        <v>105</v>
      </c>
    </row>
    <row r="2" spans="1:12">
      <c r="A2" s="4" t="s">
        <v>106</v>
      </c>
      <c r="C2" s="5" t="n">
        <v>768847</v>
      </c>
      <c r="D2" s="5" t="n">
        <v>-1835778</v>
      </c>
      <c r="F2" s="5" t="n">
        <v>91934</v>
      </c>
      <c r="H2" s="5" t="n">
        <v>1079055</v>
      </c>
      <c r="I2" s="5" t="n">
        <v>136771</v>
      </c>
      <c r="J2" s="5" t="n">
        <v>13029</v>
      </c>
      <c r="K2" s="5" t="n">
        <v>-22693</v>
      </c>
      <c r="L2" s="5" t="n">
        <v>-422</v>
      </c>
    </row>
    <row r="3" spans="1:12">
      <c r="A3" s="3" t="s">
        <v>64</v>
      </c>
    </row>
    <row r="4" spans="1:12">
      <c r="A4" s="4" t="s">
        <v>107</v>
      </c>
      <c r="C4" s="6" t="n">
        <v>20711</v>
      </c>
      <c r="F4" s="6" t="n">
        <v>-17863</v>
      </c>
    </row>
    <row r="5" spans="1:12">
      <c r="A5" s="4" t="s">
        <v>108</v>
      </c>
      <c r="B5" s="5" t="n">
        <v>-62873</v>
      </c>
      <c r="C5" s="6" t="n">
        <v>-62762</v>
      </c>
      <c r="L5" s="6" t="n">
        <v>-111</v>
      </c>
    </row>
    <row r="6" spans="1:12">
      <c r="A6" s="4" t="s">
        <v>109</v>
      </c>
      <c r="D6" s="6" t="n">
        <v>-44592</v>
      </c>
    </row>
    <row r="7" spans="1:12">
      <c r="A7" s="4" t="s">
        <v>110</v>
      </c>
      <c r="F7" s="6" t="n">
        <v>-4613</v>
      </c>
    </row>
    <row r="8" spans="1:12">
      <c r="A8" s="4" t="s">
        <v>111</v>
      </c>
      <c r="H8" s="6" t="n">
        <v>6936</v>
      </c>
      <c r="K8" s="6" t="n">
        <v>-6936</v>
      </c>
    </row>
    <row r="9" spans="1:12">
      <c r="A9" s="4" t="s">
        <v>112</v>
      </c>
      <c r="I9" s="6" t="n">
        <v>10447</v>
      </c>
    </row>
    <row r="10" spans="1:12">
      <c r="A10" s="4" t="s">
        <v>113</v>
      </c>
      <c r="I10" s="6" t="n">
        <v>-234</v>
      </c>
    </row>
    <row r="11" spans="1:12">
      <c r="A11" s="4" t="s">
        <v>114</v>
      </c>
      <c r="K11" s="6" t="n">
        <v>3115</v>
      </c>
    </row>
    <row r="12" spans="1:12">
      <c r="A12" s="4" t="s">
        <v>115</v>
      </c>
      <c r="K12" s="6" t="n">
        <v>154</v>
      </c>
    </row>
    <row r="13" spans="1:12">
      <c r="A13" s="4" t="s">
        <v>116</v>
      </c>
      <c r="K13" s="6" t="n">
        <v>1416</v>
      </c>
    </row>
    <row r="14" spans="1:12">
      <c r="A14" s="4" t="s">
        <v>117</v>
      </c>
      <c r="K14" s="6" t="n">
        <v>-273</v>
      </c>
    </row>
    <row r="15" spans="1:12">
      <c r="A15" s="4" t="s">
        <v>118</v>
      </c>
      <c r="B15" s="6" t="n">
        <v>31</v>
      </c>
    </row>
    <row r="16" spans="1:12">
      <c r="A16" s="4" t="s">
        <v>119</v>
      </c>
      <c r="L16" s="6" t="n">
        <v>134</v>
      </c>
    </row>
    <row r="17" spans="1:12">
      <c r="A17" s="4" t="s">
        <v>120</v>
      </c>
      <c r="B17" s="6" t="n">
        <v>136303</v>
      </c>
      <c r="C17" s="6" t="n">
        <v>726796</v>
      </c>
      <c r="D17" s="6" t="n">
        <v>-1880370</v>
      </c>
      <c r="E17" s="5" t="n">
        <v>-1153574</v>
      </c>
      <c r="F17" s="6" t="n">
        <v>69458</v>
      </c>
      <c r="G17" s="5" t="n">
        <v>1232975</v>
      </c>
      <c r="H17" s="6" t="n">
        <v>1085991</v>
      </c>
      <c r="I17" s="6" t="n">
        <v>146984</v>
      </c>
      <c r="J17" s="6" t="n">
        <v>13029</v>
      </c>
      <c r="K17" s="6" t="n">
        <v>-25186</v>
      </c>
      <c r="L17" s="6" t="n">
        <v>-399</v>
      </c>
    </row>
    <row r="18" spans="1:12">
      <c r="A18" s="4" t="s">
        <v>106</v>
      </c>
      <c r="C18" s="6" t="n">
        <v>768847</v>
      </c>
      <c r="D18" s="6" t="n">
        <v>-1835778</v>
      </c>
      <c r="F18" s="6" t="n">
        <v>91934</v>
      </c>
      <c r="H18" s="6" t="n">
        <v>1079055</v>
      </c>
      <c r="I18" s="6" t="n">
        <v>136771</v>
      </c>
      <c r="J18" s="6" t="n">
        <v>13029</v>
      </c>
      <c r="K18" s="6" t="n">
        <v>-22693</v>
      </c>
      <c r="L18" s="6" t="n">
        <v>-422</v>
      </c>
    </row>
    <row r="19" spans="1:12">
      <c r="A19" s="3" t="s">
        <v>64</v>
      </c>
    </row>
    <row r="20" spans="1:12">
      <c r="A20" s="4" t="s">
        <v>111</v>
      </c>
      <c r="H20" s="6" t="n">
        <v>9483</v>
      </c>
    </row>
    <row r="21" spans="1:12">
      <c r="A21" s="4" t="s">
        <v>112</v>
      </c>
      <c r="I21" s="6" t="n">
        <v>10447</v>
      </c>
    </row>
    <row r="22" spans="1:12">
      <c r="A22" s="4" t="s">
        <v>113</v>
      </c>
      <c r="I22" s="6" t="n">
        <v>-253</v>
      </c>
    </row>
    <row r="23" spans="1:12">
      <c r="A23" s="4" t="s">
        <v>121</v>
      </c>
      <c r="B23" s="6" t="n">
        <v>-89014</v>
      </c>
      <c r="C23" s="6" t="n">
        <v>533108</v>
      </c>
      <c r="D23" s="6" t="n">
        <v>-1923808</v>
      </c>
      <c r="F23" s="6" t="n">
        <v>79093</v>
      </c>
      <c r="G23" s="6" t="n">
        <v>1235503</v>
      </c>
      <c r="H23" s="6" t="n">
        <v>1088538</v>
      </c>
      <c r="I23" s="6" t="n">
        <v>146965</v>
      </c>
      <c r="J23" s="6" t="n">
        <v>13029</v>
      </c>
      <c r="K23" s="6" t="n">
        <v>-25540</v>
      </c>
      <c r="L23" s="6" t="n">
        <v>-399</v>
      </c>
    </row>
    <row r="24" spans="1:12">
      <c r="A24" s="4" t="s">
        <v>122</v>
      </c>
      <c r="C24" s="6" t="n">
        <v>748181</v>
      </c>
      <c r="D24" s="6" t="n">
        <v>-1858040</v>
      </c>
      <c r="F24" s="6" t="n">
        <v>77821</v>
      </c>
      <c r="H24" s="6" t="n">
        <v>1084034</v>
      </c>
      <c r="I24" s="6" t="n">
        <v>146983</v>
      </c>
      <c r="J24" s="6" t="n">
        <v>13029</v>
      </c>
      <c r="K24" s="6" t="n">
        <v>-24590</v>
      </c>
      <c r="L24" s="6" t="n">
        <v>-408</v>
      </c>
    </row>
    <row r="25" spans="1:12">
      <c r="A25" s="3" t="s">
        <v>64</v>
      </c>
    </row>
    <row r="26" spans="1:12">
      <c r="A26" s="4" t="s">
        <v>107</v>
      </c>
      <c r="C26" s="4" t="s">
        <v>73</v>
      </c>
      <c r="F26" s="4" t="s">
        <v>73</v>
      </c>
    </row>
    <row r="27" spans="1:12">
      <c r="A27" s="4" t="s">
        <v>108</v>
      </c>
      <c r="B27" s="6" t="n">
        <v>-21450</v>
      </c>
      <c r="C27" s="6" t="n">
        <v>-21385</v>
      </c>
      <c r="L27" s="6" t="n">
        <v>-65</v>
      </c>
    </row>
    <row r="28" spans="1:12">
      <c r="A28" s="4" t="s">
        <v>109</v>
      </c>
      <c r="D28" s="6" t="n">
        <v>-22330</v>
      </c>
    </row>
    <row r="29" spans="1:12">
      <c r="A29" s="4" t="s">
        <v>110</v>
      </c>
      <c r="F29" s="6" t="n">
        <v>-8363</v>
      </c>
    </row>
    <row r="30" spans="1:12">
      <c r="A30" s="4" t="s">
        <v>111</v>
      </c>
      <c r="H30" s="6" t="n">
        <v>1957</v>
      </c>
      <c r="K30" s="6" t="n">
        <v>-1957</v>
      </c>
    </row>
    <row r="31" spans="1:12">
      <c r="A31" s="4" t="s">
        <v>112</v>
      </c>
      <c r="I31" s="4" t="s">
        <v>73</v>
      </c>
    </row>
    <row r="32" spans="1:12">
      <c r="A32" s="4" t="s">
        <v>113</v>
      </c>
      <c r="I32" s="6" t="n">
        <v>1</v>
      </c>
    </row>
    <row r="33" spans="1:12">
      <c r="A33" s="4" t="s">
        <v>114</v>
      </c>
      <c r="K33" s="6" t="n">
        <v>1421</v>
      </c>
    </row>
    <row r="34" spans="1:12">
      <c r="A34" s="4" t="s">
        <v>115</v>
      </c>
      <c r="K34" s="6" t="n">
        <v>73</v>
      </c>
    </row>
    <row r="35" spans="1:12">
      <c r="A35" s="4" t="s">
        <v>116</v>
      </c>
      <c r="K35" s="6" t="n">
        <v>-150</v>
      </c>
    </row>
    <row r="36" spans="1:12">
      <c r="A36" s="4" t="s">
        <v>117</v>
      </c>
      <c r="K36" s="4" t="s">
        <v>73</v>
      </c>
    </row>
    <row r="37" spans="1:12">
      <c r="A37" s="4" t="s">
        <v>118</v>
      </c>
      <c r="B37" s="6" t="n">
        <v>17</v>
      </c>
    </row>
    <row r="38" spans="1:12">
      <c r="A38" s="4" t="s">
        <v>119</v>
      </c>
      <c r="L38" s="6" t="n">
        <v>74</v>
      </c>
    </row>
    <row r="39" spans="1:12">
      <c r="A39" s="4" t="s">
        <v>120</v>
      </c>
      <c r="B39" s="6" t="n">
        <v>136303</v>
      </c>
      <c r="C39" s="6" t="n">
        <v>726796</v>
      </c>
      <c r="D39" s="6" t="n">
        <v>-1880370</v>
      </c>
      <c r="E39" s="6" t="n">
        <v>-1153574</v>
      </c>
      <c r="F39" s="6" t="n">
        <v>69458</v>
      </c>
      <c r="G39" s="6" t="n">
        <v>1232975</v>
      </c>
      <c r="H39" s="6" t="n">
        <v>1085991</v>
      </c>
      <c r="I39" s="6" t="n">
        <v>146984</v>
      </c>
      <c r="J39" s="6" t="n">
        <v>13029</v>
      </c>
      <c r="K39" s="6" t="n">
        <v>-25186</v>
      </c>
      <c r="L39" s="6" t="n">
        <v>-399</v>
      </c>
    </row>
    <row r="40" spans="1:12">
      <c r="A40" s="4" t="s">
        <v>123</v>
      </c>
      <c r="B40" s="6" t="n">
        <v>-89014</v>
      </c>
      <c r="C40" s="6" t="n">
        <v>533108</v>
      </c>
      <c r="D40" s="6" t="n">
        <v>-1923808</v>
      </c>
      <c r="F40" s="6" t="n">
        <v>79093</v>
      </c>
      <c r="G40" s="6" t="n">
        <v>1235503</v>
      </c>
      <c r="H40" s="6" t="n">
        <v>1088538</v>
      </c>
      <c r="I40" s="6" t="n">
        <v>146965</v>
      </c>
      <c r="J40" s="6" t="n">
        <v>13029</v>
      </c>
      <c r="K40" s="6" t="n">
        <v>-25540</v>
      </c>
      <c r="L40" s="6" t="n">
        <v>-399</v>
      </c>
    </row>
    <row r="41" spans="1:12">
      <c r="A41" s="3" t="s">
        <v>64</v>
      </c>
    </row>
    <row r="42" spans="1:12">
      <c r="A42" s="4" t="s">
        <v>107</v>
      </c>
      <c r="C42" s="4" t="s">
        <v>73</v>
      </c>
      <c r="F42" s="4" t="s">
        <v>73</v>
      </c>
    </row>
    <row r="43" spans="1:12">
      <c r="A43" s="4" t="s">
        <v>108</v>
      </c>
      <c r="B43" s="6" t="n">
        <v>-201388</v>
      </c>
      <c r="C43" s="6" t="n">
        <v>-201354</v>
      </c>
      <c r="L43" s="6" t="n">
        <v>-34</v>
      </c>
    </row>
    <row r="44" spans="1:12">
      <c r="A44" s="4" t="s">
        <v>109</v>
      </c>
      <c r="D44" s="6" t="n">
        <v>-25359</v>
      </c>
    </row>
    <row r="45" spans="1:12">
      <c r="A45" s="4" t="s">
        <v>110</v>
      </c>
      <c r="F45" s="6" t="n">
        <v>6503</v>
      </c>
    </row>
    <row r="46" spans="1:12">
      <c r="A46" s="4" t="s">
        <v>111</v>
      </c>
      <c r="H46" s="6" t="n">
        <v>10031</v>
      </c>
      <c r="K46" s="6" t="n">
        <v>-10031</v>
      </c>
    </row>
    <row r="47" spans="1:12">
      <c r="A47" s="4" t="s">
        <v>112</v>
      </c>
      <c r="I47" s="4" t="s">
        <v>73</v>
      </c>
    </row>
    <row r="48" spans="1:12">
      <c r="A48" s="4" t="s">
        <v>113</v>
      </c>
      <c r="I48" s="4" t="s">
        <v>73</v>
      </c>
    </row>
    <row r="49" spans="1:12">
      <c r="A49" s="4" t="s">
        <v>114</v>
      </c>
      <c r="K49" s="6" t="n">
        <v>8784</v>
      </c>
    </row>
    <row r="50" spans="1:12">
      <c r="A50" s="4" t="s">
        <v>115</v>
      </c>
      <c r="K50" s="6" t="n">
        <v>254</v>
      </c>
    </row>
    <row r="51" spans="1:12">
      <c r="A51" s="4" t="s">
        <v>116</v>
      </c>
      <c r="K51" s="4" t="s">
        <v>73</v>
      </c>
    </row>
    <row r="52" spans="1:12">
      <c r="A52" s="4" t="s">
        <v>117</v>
      </c>
      <c r="K52" s="6" t="n">
        <v>-3450</v>
      </c>
    </row>
    <row r="53" spans="1:12">
      <c r="A53" s="4" t="s">
        <v>118</v>
      </c>
      <c r="B53" s="6" t="n">
        <v>-1815</v>
      </c>
    </row>
    <row r="54" spans="1:12">
      <c r="A54" s="4" t="s">
        <v>119</v>
      </c>
      <c r="L54" s="6" t="n">
        <v>49</v>
      </c>
    </row>
    <row r="55" spans="1:12">
      <c r="A55" s="4" t="s">
        <v>124</v>
      </c>
      <c r="B55" s="6" t="n">
        <v>-305436</v>
      </c>
      <c r="C55" s="6" t="n">
        <v>331754</v>
      </c>
      <c r="D55" s="6" t="n">
        <v>-1949167</v>
      </c>
      <c r="E55" s="6" t="n">
        <v>-1617413</v>
      </c>
      <c r="F55" s="6" t="n">
        <v>85596</v>
      </c>
      <c r="G55" s="6" t="n">
        <v>1245534</v>
      </c>
      <c r="H55" s="6" t="n">
        <v>1098569</v>
      </c>
      <c r="I55" s="6" t="n">
        <v>146965</v>
      </c>
      <c r="J55" s="6" t="n">
        <v>13029</v>
      </c>
      <c r="K55" s="6" t="n">
        <v>-31798</v>
      </c>
      <c r="L55" s="6" t="n">
        <v>-384</v>
      </c>
    </row>
    <row r="56" spans="1:12">
      <c r="A56" s="4" t="s">
        <v>125</v>
      </c>
      <c r="C56" s="6" t="n">
        <v>257968</v>
      </c>
      <c r="D56" s="6" t="n">
        <v>-1945878</v>
      </c>
      <c r="F56" s="6" t="n">
        <v>76795</v>
      </c>
      <c r="H56" s="6" t="n">
        <v>1095498</v>
      </c>
      <c r="I56" s="6" t="n">
        <v>146965</v>
      </c>
      <c r="J56" s="6" t="n">
        <v>13029</v>
      </c>
      <c r="K56" s="6" t="n">
        <v>-25202</v>
      </c>
      <c r="L56" s="6" t="n">
        <v>-396</v>
      </c>
    </row>
    <row r="57" spans="1:12">
      <c r="A57" s="3" t="s">
        <v>64</v>
      </c>
    </row>
    <row r="58" spans="1:12">
      <c r="A58" s="4" t="s">
        <v>107</v>
      </c>
      <c r="C58" s="4" t="s">
        <v>73</v>
      </c>
      <c r="F58" s="4" t="s">
        <v>73</v>
      </c>
    </row>
    <row r="59" spans="1:12">
      <c r="A59" s="4" t="s">
        <v>108</v>
      </c>
      <c r="B59" s="6" t="n">
        <v>73772</v>
      </c>
      <c r="C59" s="6" t="n">
        <v>73786</v>
      </c>
      <c r="L59" s="6" t="n">
        <v>-14</v>
      </c>
    </row>
    <row r="60" spans="1:12">
      <c r="A60" s="4" t="s">
        <v>109</v>
      </c>
      <c r="D60" s="6" t="n">
        <v>-3289</v>
      </c>
    </row>
    <row r="61" spans="1:12">
      <c r="A61" s="4" t="s">
        <v>110</v>
      </c>
      <c r="F61" s="6" t="n">
        <v>8801</v>
      </c>
    </row>
    <row r="62" spans="1:12">
      <c r="A62" s="4" t="s">
        <v>111</v>
      </c>
      <c r="H62" s="6" t="n">
        <v>3071</v>
      </c>
      <c r="K62" s="6" t="n">
        <v>-3072</v>
      </c>
    </row>
    <row r="63" spans="1:12">
      <c r="A63" s="4" t="s">
        <v>112</v>
      </c>
      <c r="I63" s="4" t="s">
        <v>73</v>
      </c>
    </row>
    <row r="64" spans="1:12">
      <c r="A64" s="4" t="s">
        <v>113</v>
      </c>
      <c r="I64" s="4" t="s">
        <v>73</v>
      </c>
    </row>
    <row r="65" spans="1:12">
      <c r="A65" s="4" t="s">
        <v>114</v>
      </c>
      <c r="K65" s="6" t="n">
        <v>1667</v>
      </c>
    </row>
    <row r="66" spans="1:12">
      <c r="A66" s="4" t="s">
        <v>115</v>
      </c>
      <c r="K66" s="6" t="n">
        <v>117</v>
      </c>
    </row>
    <row r="67" spans="1:12">
      <c r="A67" s="4" t="s">
        <v>116</v>
      </c>
      <c r="K67" s="4" t="s">
        <v>73</v>
      </c>
    </row>
    <row r="68" spans="1:12">
      <c r="A68" s="4" t="s">
        <v>117</v>
      </c>
      <c r="K68" s="6" t="n">
        <v>-3470</v>
      </c>
    </row>
    <row r="69" spans="1:12">
      <c r="A69" s="4" t="s">
        <v>118</v>
      </c>
      <c r="B69" s="6" t="n">
        <v>-1838</v>
      </c>
    </row>
    <row r="70" spans="1:12">
      <c r="A70" s="4" t="s">
        <v>119</v>
      </c>
      <c r="L70" s="6" t="n">
        <v>26</v>
      </c>
    </row>
    <row r="71" spans="1:12">
      <c r="A71" s="4" t="s">
        <v>124</v>
      </c>
      <c r="B71" s="5" t="n">
        <v>-305436</v>
      </c>
      <c r="C71" s="5" t="n">
        <v>331754</v>
      </c>
      <c r="D71" s="5" t="n">
        <v>-1949167</v>
      </c>
      <c r="E71" s="5" t="n">
        <v>-1617413</v>
      </c>
      <c r="F71" s="5" t="n">
        <v>85596</v>
      </c>
      <c r="G71" s="5" t="n">
        <v>1245534</v>
      </c>
      <c r="H71" s="5" t="n">
        <v>1098569</v>
      </c>
      <c r="I71" s="5" t="n">
        <v>146965</v>
      </c>
      <c r="J71" s="5" t="n">
        <v>13029</v>
      </c>
      <c r="K71" s="5" t="n">
        <v>-31798</v>
      </c>
      <c r="L71" s="5" t="n">
        <v>-38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42</v>
      </c>
      <c r="B1" s="2" t="s">
        <v>343</v>
      </c>
      <c r="C1" s="2" t="s">
        <v>2</v>
      </c>
      <c r="D1" s="2" t="s">
        <v>63</v>
      </c>
      <c r="E1" s="2" t="s">
        <v>344</v>
      </c>
      <c r="F1" s="2" t="s">
        <v>2</v>
      </c>
      <c r="G1" s="2" t="s">
        <v>63</v>
      </c>
      <c r="H1" s="2" t="s">
        <v>21</v>
      </c>
      <c r="I1" s="2" t="s">
        <v>345</v>
      </c>
    </row>
    <row r="2" spans="1:9">
      <c r="A2" s="3" t="s">
        <v>64</v>
      </c>
    </row>
    <row r="3" spans="1:9">
      <c r="A3" s="4" t="s">
        <v>346</v>
      </c>
      <c r="I3" s="6" t="n">
        <v>2500000</v>
      </c>
    </row>
    <row r="4" spans="1:9">
      <c r="A4" s="4" t="s">
        <v>347</v>
      </c>
      <c r="B4" s="5" t="n">
        <v>23803</v>
      </c>
      <c r="I4" s="5" t="n">
        <v>33803</v>
      </c>
    </row>
    <row r="5" spans="1:9">
      <c r="A5" s="4" t="s">
        <v>348</v>
      </c>
      <c r="B5" s="5" t="n">
        <v>10000</v>
      </c>
      <c r="C5" s="4" t="s">
        <v>73</v>
      </c>
      <c r="D5" s="5" t="n">
        <v>10000</v>
      </c>
      <c r="F5" s="4" t="s">
        <v>73</v>
      </c>
      <c r="G5" s="5" t="n">
        <v>10000</v>
      </c>
    </row>
    <row r="6" spans="1:9">
      <c r="A6" s="4" t="s">
        <v>349</v>
      </c>
      <c r="F6" s="4" t="s">
        <v>350</v>
      </c>
    </row>
    <row r="7" spans="1:9">
      <c r="A7" s="4" t="s">
        <v>351</v>
      </c>
      <c r="H7" s="5" t="n">
        <v>62617</v>
      </c>
    </row>
    <row r="8" spans="1:9">
      <c r="A8" s="4" t="s">
        <v>352</v>
      </c>
    </row>
    <row r="9" spans="1:9">
      <c r="A9" s="3" t="s">
        <v>64</v>
      </c>
    </row>
    <row r="10" spans="1:9">
      <c r="A10" s="4" t="s">
        <v>351</v>
      </c>
      <c r="H10" s="6" t="n">
        <v>203</v>
      </c>
    </row>
    <row r="11" spans="1:9">
      <c r="A11" s="4" t="s">
        <v>353</v>
      </c>
    </row>
    <row r="12" spans="1:9">
      <c r="A12" s="3" t="s">
        <v>64</v>
      </c>
    </row>
    <row r="13" spans="1:9">
      <c r="A13" s="4" t="s">
        <v>351</v>
      </c>
      <c r="H13" s="6" t="n">
        <v>19278</v>
      </c>
    </row>
    <row r="14" spans="1:9">
      <c r="A14" s="4" t="s">
        <v>354</v>
      </c>
    </row>
    <row r="15" spans="1:9">
      <c r="A15" s="3" t="s">
        <v>64</v>
      </c>
    </row>
    <row r="16" spans="1:9">
      <c r="A16" s="4" t="s">
        <v>351</v>
      </c>
      <c r="H16" s="6" t="n">
        <v>12454</v>
      </c>
    </row>
    <row r="17" spans="1:9">
      <c r="A17" s="4" t="s">
        <v>355</v>
      </c>
    </row>
    <row r="18" spans="1:9">
      <c r="A18" s="3" t="s">
        <v>64</v>
      </c>
    </row>
    <row r="19" spans="1:9">
      <c r="A19" s="4" t="s">
        <v>351</v>
      </c>
      <c r="H19" s="6" t="n">
        <v>8916</v>
      </c>
    </row>
    <row r="20" spans="1:9">
      <c r="A20" s="4" t="s">
        <v>356</v>
      </c>
    </row>
    <row r="21" spans="1:9">
      <c r="A21" s="3" t="s">
        <v>64</v>
      </c>
    </row>
    <row r="22" spans="1:9">
      <c r="A22" s="4" t="s">
        <v>351</v>
      </c>
      <c r="H22" s="6" t="n">
        <v>21764</v>
      </c>
    </row>
    <row r="23" spans="1:9">
      <c r="A23" s="4" t="s">
        <v>357</v>
      </c>
    </row>
    <row r="24" spans="1:9">
      <c r="A24" s="3" t="s">
        <v>64</v>
      </c>
    </row>
    <row r="25" spans="1:9">
      <c r="A25" s="4" t="s">
        <v>358</v>
      </c>
      <c r="F25" s="4" t="s">
        <v>359</v>
      </c>
    </row>
    <row r="26" spans="1:9">
      <c r="A26" s="4" t="s">
        <v>360</v>
      </c>
    </row>
    <row r="27" spans="1:9">
      <c r="A27" s="3" t="s">
        <v>64</v>
      </c>
    </row>
    <row r="28" spans="1:9">
      <c r="A28" s="4" t="s">
        <v>358</v>
      </c>
      <c r="F28" s="4" t="s">
        <v>361</v>
      </c>
    </row>
    <row r="29" spans="1:9">
      <c r="A29" s="4" t="s">
        <v>362</v>
      </c>
    </row>
    <row r="30" spans="1:9">
      <c r="A30" s="3" t="s">
        <v>64</v>
      </c>
    </row>
    <row r="31" spans="1:9">
      <c r="A31" s="4" t="s">
        <v>358</v>
      </c>
      <c r="F31" s="4" t="s">
        <v>363</v>
      </c>
    </row>
    <row r="32" spans="1:9">
      <c r="A32" s="4" t="s">
        <v>364</v>
      </c>
    </row>
    <row r="33" spans="1:9">
      <c r="A33" s="3" t="s">
        <v>64</v>
      </c>
    </row>
    <row r="34" spans="1:9">
      <c r="A34" s="4" t="s">
        <v>358</v>
      </c>
      <c r="F34" s="4" t="s">
        <v>359</v>
      </c>
    </row>
    <row r="35" spans="1:9">
      <c r="A35" s="4" t="s">
        <v>365</v>
      </c>
    </row>
    <row r="36" spans="1:9">
      <c r="A36" s="3" t="s">
        <v>64</v>
      </c>
    </row>
    <row r="37" spans="1:9">
      <c r="A37" s="4" t="s">
        <v>366</v>
      </c>
      <c r="C37" s="6" t="n">
        <v>36861</v>
      </c>
      <c r="F37" s="5" t="n">
        <v>36861</v>
      </c>
      <c r="H37" s="6" t="n">
        <v>36900</v>
      </c>
    </row>
    <row r="38" spans="1:9">
      <c r="A38" s="4" t="s">
        <v>367</v>
      </c>
    </row>
    <row r="39" spans="1:9">
      <c r="A39" s="3" t="s">
        <v>64</v>
      </c>
    </row>
    <row r="40" spans="1:9">
      <c r="A40" s="4" t="s">
        <v>368</v>
      </c>
      <c r="C40" s="5" t="n">
        <v>720500</v>
      </c>
      <c r="F40" s="5" t="n">
        <v>720500</v>
      </c>
      <c r="H40" s="5" t="n">
        <v>740600</v>
      </c>
    </row>
    <row r="41" spans="1:9">
      <c r="A41" s="4" t="s">
        <v>311</v>
      </c>
    </row>
    <row r="42" spans="1:9">
      <c r="A42" s="3" t="s">
        <v>64</v>
      </c>
    </row>
    <row r="43" spans="1:9">
      <c r="A43" s="4" t="s">
        <v>369</v>
      </c>
      <c r="C43" s="4" t="s">
        <v>370</v>
      </c>
      <c r="F43" s="4" t="s">
        <v>370</v>
      </c>
    </row>
    <row r="44" spans="1:9">
      <c r="A44" s="4" t="s">
        <v>371</v>
      </c>
    </row>
    <row r="45" spans="1:9">
      <c r="A45" s="3" t="s">
        <v>64</v>
      </c>
    </row>
    <row r="46" spans="1:9">
      <c r="A46" s="4" t="s">
        <v>368</v>
      </c>
      <c r="C46" s="5" t="n">
        <v>100000</v>
      </c>
      <c r="F46" s="5" t="n">
        <v>100000</v>
      </c>
    </row>
    <row r="47" spans="1:9">
      <c r="A47" s="4" t="s">
        <v>369</v>
      </c>
      <c r="C47" s="4" t="s">
        <v>317</v>
      </c>
      <c r="F47" s="4" t="s">
        <v>317</v>
      </c>
    </row>
    <row r="48" spans="1:9">
      <c r="A48" s="4" t="s">
        <v>372</v>
      </c>
    </row>
    <row r="49" spans="1:9">
      <c r="A49" s="3" t="s">
        <v>64</v>
      </c>
    </row>
    <row r="50" spans="1:9">
      <c r="A50" s="4" t="s">
        <v>368</v>
      </c>
      <c r="C50" s="5" t="n">
        <v>160000</v>
      </c>
      <c r="F50" s="5" t="n">
        <v>160000</v>
      </c>
    </row>
    <row r="51" spans="1:9">
      <c r="A51" s="4" t="s">
        <v>369</v>
      </c>
      <c r="C51" s="4" t="s">
        <v>317</v>
      </c>
      <c r="F51" s="4" t="s">
        <v>317</v>
      </c>
    </row>
    <row r="52" spans="1:9">
      <c r="A52" s="4" t="s">
        <v>373</v>
      </c>
    </row>
    <row r="53" spans="1:9">
      <c r="A53" s="3" t="s">
        <v>64</v>
      </c>
    </row>
    <row r="54" spans="1:9">
      <c r="A54" s="4" t="s">
        <v>369</v>
      </c>
      <c r="C54" s="4" t="s">
        <v>374</v>
      </c>
      <c r="F54" s="4" t="s">
        <v>374</v>
      </c>
    </row>
    <row r="55" spans="1:9">
      <c r="A55" s="4" t="s">
        <v>375</v>
      </c>
    </row>
    <row r="56" spans="1:9">
      <c r="A56" s="3" t="s">
        <v>64</v>
      </c>
    </row>
    <row r="57" spans="1:9">
      <c r="A57" s="4" t="s">
        <v>369</v>
      </c>
      <c r="C57" s="4" t="s">
        <v>376</v>
      </c>
      <c r="F57" s="4" t="s">
        <v>376</v>
      </c>
    </row>
    <row r="58" spans="1:9">
      <c r="A58" s="4" t="s">
        <v>377</v>
      </c>
    </row>
    <row r="59" spans="1:9">
      <c r="A59" s="3" t="s">
        <v>64</v>
      </c>
    </row>
    <row r="60" spans="1:9">
      <c r="A60" s="4" t="s">
        <v>366</v>
      </c>
      <c r="C60" s="5" t="n">
        <v>32889</v>
      </c>
      <c r="F60" s="5" t="n">
        <v>32889</v>
      </c>
    </row>
    <row r="61" spans="1:9">
      <c r="A61" s="4" t="s">
        <v>378</v>
      </c>
    </row>
    <row r="62" spans="1:9">
      <c r="A62" s="3" t="s">
        <v>64</v>
      </c>
    </row>
    <row r="63" spans="1:9">
      <c r="A63" s="4" t="s">
        <v>379</v>
      </c>
      <c r="C63" s="4" t="s">
        <v>380</v>
      </c>
      <c r="F63" s="4" t="s">
        <v>380</v>
      </c>
    </row>
    <row r="64" spans="1:9">
      <c r="A64" s="4" t="s">
        <v>381</v>
      </c>
      <c r="F64" s="5" t="n">
        <v>189649</v>
      </c>
    </row>
    <row r="65" spans="1:9">
      <c r="A65" s="4" t="s">
        <v>382</v>
      </c>
      <c r="F65" s="5" t="n">
        <v>188560</v>
      </c>
    </row>
    <row r="66" spans="1:9">
      <c r="A66" s="4" t="s">
        <v>383</v>
      </c>
    </row>
    <row r="67" spans="1:9">
      <c r="A67" s="3" t="s">
        <v>64</v>
      </c>
    </row>
    <row r="68" spans="1:9">
      <c r="A68" s="4" t="s">
        <v>379</v>
      </c>
      <c r="C68" s="4" t="s">
        <v>380</v>
      </c>
      <c r="F68" s="4" t="s">
        <v>380</v>
      </c>
    </row>
    <row r="69" spans="1:9">
      <c r="A69" s="4" t="s">
        <v>381</v>
      </c>
      <c r="F69" s="5" t="n">
        <v>196614</v>
      </c>
    </row>
    <row r="70" spans="1:9">
      <c r="A70" s="4" t="s">
        <v>382</v>
      </c>
      <c r="F70" s="5" t="n">
        <v>195525</v>
      </c>
    </row>
    <row r="71" spans="1:9">
      <c r="A71" s="4" t="s">
        <v>384</v>
      </c>
    </row>
    <row r="72" spans="1:9">
      <c r="A72" s="3" t="s">
        <v>64</v>
      </c>
    </row>
    <row r="73" spans="1:9">
      <c r="A73" s="4" t="s">
        <v>379</v>
      </c>
      <c r="C73" s="4" t="s">
        <v>385</v>
      </c>
      <c r="F73" s="4" t="s">
        <v>385</v>
      </c>
    </row>
    <row r="74" spans="1:9">
      <c r="A74" s="4" t="s">
        <v>386</v>
      </c>
      <c r="F74" s="5" t="n">
        <v>7000</v>
      </c>
    </row>
    <row r="75" spans="1:9">
      <c r="A75" s="4" t="s">
        <v>387</v>
      </c>
      <c r="F75" s="5" t="n">
        <v>4100</v>
      </c>
    </row>
    <row r="76" spans="1:9">
      <c r="A76" s="4" t="s">
        <v>388</v>
      </c>
    </row>
    <row r="77" spans="1:9">
      <c r="A77" s="3" t="s">
        <v>64</v>
      </c>
    </row>
    <row r="78" spans="1:9">
      <c r="A78" s="4" t="s">
        <v>379</v>
      </c>
      <c r="C78" s="4" t="s">
        <v>389</v>
      </c>
      <c r="F78" s="4" t="s">
        <v>389</v>
      </c>
    </row>
    <row r="79" spans="1:9">
      <c r="A79" s="4" t="s">
        <v>390</v>
      </c>
      <c r="E79" s="5" t="n">
        <v>361</v>
      </c>
      <c r="F79" s="5" t="n">
        <v>573</v>
      </c>
    </row>
    <row r="80" spans="1:9">
      <c r="A80" s="4" t="s">
        <v>391</v>
      </c>
    </row>
    <row r="81" spans="1:9">
      <c r="A81" s="3" t="s">
        <v>64</v>
      </c>
    </row>
    <row r="82" spans="1:9">
      <c r="A82" s="4" t="s">
        <v>392</v>
      </c>
      <c r="C82" s="5" t="n">
        <v>114405</v>
      </c>
      <c r="D82" s="6" t="n">
        <v>213268</v>
      </c>
      <c r="F82" s="6" t="n">
        <v>114405</v>
      </c>
      <c r="G82" s="6" t="n">
        <v>213268</v>
      </c>
    </row>
    <row r="83" spans="1:9">
      <c r="A83" s="4" t="s">
        <v>393</v>
      </c>
    </row>
    <row r="84" spans="1:9">
      <c r="A84" s="3" t="s">
        <v>64</v>
      </c>
    </row>
    <row r="85" spans="1:9">
      <c r="A85" s="4" t="s">
        <v>366</v>
      </c>
      <c r="C85" s="5" t="n">
        <v>10118</v>
      </c>
      <c r="D85" s="5" t="n">
        <v>6626</v>
      </c>
      <c r="F85" s="5" t="n">
        <v>10118</v>
      </c>
      <c r="G85" s="5" t="n">
        <v>662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94</v>
      </c>
      <c r="C1" s="2" t="s">
        <v>62</v>
      </c>
      <c r="E1" s="2" t="s">
        <v>1</v>
      </c>
    </row>
    <row r="2" spans="1:6">
      <c r="C2" s="2" t="s">
        <v>2</v>
      </c>
      <c r="D2" s="2" t="s">
        <v>63</v>
      </c>
      <c r="E2" s="2" t="s">
        <v>2</v>
      </c>
      <c r="F2" s="2" t="s">
        <v>63</v>
      </c>
    </row>
    <row r="3" spans="1:6">
      <c r="A3" s="3" t="s">
        <v>64</v>
      </c>
    </row>
    <row r="4" spans="1:6">
      <c r="A4" s="4" t="s">
        <v>77</v>
      </c>
      <c r="C4" s="5" t="n">
        <v>65463</v>
      </c>
      <c r="D4" s="5" t="n">
        <v>-62428</v>
      </c>
      <c r="E4" s="5" t="n">
        <v>-176536</v>
      </c>
      <c r="F4" s="5" t="n">
        <v>-130869</v>
      </c>
    </row>
    <row r="5" spans="1:6">
      <c r="A5" s="4" t="s">
        <v>395</v>
      </c>
    </row>
    <row r="6" spans="1:6">
      <c r="A6" s="3" t="s">
        <v>64</v>
      </c>
    </row>
    <row r="7" spans="1:6">
      <c r="A7" s="4" t="s">
        <v>77</v>
      </c>
      <c r="B7" s="4" t="s">
        <v>396</v>
      </c>
      <c r="C7" s="6" t="n">
        <v>95536</v>
      </c>
      <c r="D7" s="6" t="n">
        <v>2612</v>
      </c>
      <c r="E7" s="6" t="n">
        <v>-129438</v>
      </c>
      <c r="F7" s="6" t="n">
        <v>-127584</v>
      </c>
    </row>
    <row r="8" spans="1:6">
      <c r="A8" s="4" t="s">
        <v>397</v>
      </c>
    </row>
    <row r="9" spans="1:6">
      <c r="A9" s="3" t="s">
        <v>64</v>
      </c>
    </row>
    <row r="10" spans="1:6">
      <c r="A10" s="4" t="s">
        <v>77</v>
      </c>
      <c r="B10" s="4" t="s">
        <v>398</v>
      </c>
      <c r="C10" s="6" t="n">
        <v>-27679</v>
      </c>
      <c r="D10" s="6" t="n">
        <v>-30758</v>
      </c>
      <c r="E10" s="6" t="n">
        <v>-43314</v>
      </c>
      <c r="F10" s="6" t="n">
        <v>38046</v>
      </c>
    </row>
    <row r="11" spans="1:6">
      <c r="A11" s="4" t="s">
        <v>399</v>
      </c>
    </row>
    <row r="12" spans="1:6">
      <c r="A12" s="3" t="s">
        <v>64</v>
      </c>
    </row>
    <row r="13" spans="1:6">
      <c r="A13" s="4" t="s">
        <v>77</v>
      </c>
      <c r="C13" s="6" t="n">
        <v>1926</v>
      </c>
      <c r="D13" s="6" t="n">
        <v>-1437</v>
      </c>
      <c r="E13" s="6" t="n">
        <v>1698</v>
      </c>
      <c r="F13" s="6" t="n">
        <v>867</v>
      </c>
    </row>
    <row r="14" spans="1:6">
      <c r="A14" s="4" t="s">
        <v>400</v>
      </c>
    </row>
    <row r="15" spans="1:6">
      <c r="A15" s="3" t="s">
        <v>64</v>
      </c>
    </row>
    <row r="16" spans="1:6">
      <c r="A16" s="4" t="s">
        <v>77</v>
      </c>
      <c r="B16" s="4" t="s">
        <v>401</v>
      </c>
      <c r="C16" s="6" t="n">
        <v>-7862</v>
      </c>
      <c r="D16" s="6" t="n">
        <v>-2298</v>
      </c>
      <c r="E16" s="6" t="n">
        <v>-7026</v>
      </c>
      <c r="F16" s="6" t="n">
        <v>-5561</v>
      </c>
    </row>
    <row r="17" spans="1:6">
      <c r="A17" s="4" t="s">
        <v>402</v>
      </c>
    </row>
    <row r="18" spans="1:6">
      <c r="A18" s="3" t="s">
        <v>64</v>
      </c>
    </row>
    <row r="19" spans="1:6">
      <c r="A19" s="4" t="s">
        <v>77</v>
      </c>
      <c r="C19" s="6" t="n">
        <v>-3340</v>
      </c>
      <c r="D19" s="6" t="n">
        <v>3784</v>
      </c>
      <c r="E19" s="6" t="n">
        <v>2475</v>
      </c>
      <c r="F19" s="6" t="n">
        <v>-213</v>
      </c>
    </row>
    <row r="20" spans="1:6">
      <c r="A20" s="4" t="s">
        <v>403</v>
      </c>
    </row>
    <row r="21" spans="1:6">
      <c r="A21" s="3" t="s">
        <v>64</v>
      </c>
    </row>
    <row r="22" spans="1:6">
      <c r="A22" s="4" t="s">
        <v>77</v>
      </c>
      <c r="C22" s="4" t="s">
        <v>73</v>
      </c>
      <c r="D22" s="6" t="n">
        <v>14</v>
      </c>
      <c r="E22" s="6" t="n">
        <v>1</v>
      </c>
      <c r="F22" s="6" t="n">
        <v>246</v>
      </c>
    </row>
    <row r="23" spans="1:6">
      <c r="A23" s="4" t="s">
        <v>404</v>
      </c>
    </row>
    <row r="24" spans="1:6">
      <c r="A24" s="3" t="s">
        <v>64</v>
      </c>
    </row>
    <row r="25" spans="1:6">
      <c r="A25" s="4" t="s">
        <v>77</v>
      </c>
      <c r="B25" s="4" t="s">
        <v>401</v>
      </c>
      <c r="C25" s="6" t="n">
        <v>-7916</v>
      </c>
      <c r="D25" s="6" t="n">
        <v>-30181</v>
      </c>
      <c r="E25" s="6" t="n">
        <v>-10938</v>
      </c>
      <c r="F25" s="6" t="n">
        <v>-30181</v>
      </c>
    </row>
    <row r="26" spans="1:6">
      <c r="A26" s="4" t="s">
        <v>405</v>
      </c>
    </row>
    <row r="27" spans="1:6">
      <c r="A27" s="3" t="s">
        <v>64</v>
      </c>
    </row>
    <row r="28" spans="1:6">
      <c r="A28" s="4" t="s">
        <v>77</v>
      </c>
      <c r="C28" s="5" t="n">
        <v>14798</v>
      </c>
      <c r="D28" s="5" t="n">
        <v>-4164</v>
      </c>
      <c r="E28" s="5" t="n">
        <v>10004</v>
      </c>
      <c r="F28" s="5" t="n">
        <v>-6489</v>
      </c>
    </row>
    <row r="29" spans="1:6"/>
    <row r="30" spans="1:6">
      <c r="A30" s="4" t="s">
        <v>396</v>
      </c>
      <c r="B30" s="4" t="s">
        <v>406</v>
      </c>
    </row>
    <row r="31" spans="1:6">
      <c r="A31" s="4" t="s">
        <v>398</v>
      </c>
      <c r="B31" s="4" t="s">
        <v>407</v>
      </c>
    </row>
    <row r="32" spans="1:6">
      <c r="A32" s="4" t="s">
        <v>401</v>
      </c>
      <c r="B32" s="4" t="s">
        <v>408</v>
      </c>
    </row>
  </sheetData>
  <mergeCells count="7">
    <mergeCell ref="A1:B2"/>
    <mergeCell ref="C1:D1"/>
    <mergeCell ref="E1:F1"/>
    <mergeCell ref="A29:E29"/>
    <mergeCell ref="B30:E30"/>
    <mergeCell ref="B31:E31"/>
    <mergeCell ref="B32:E3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9</v>
      </c>
      <c r="B1" s="2" t="s">
        <v>2</v>
      </c>
      <c r="C1" s="2" t="s">
        <v>21</v>
      </c>
      <c r="D1" s="2" t="s">
        <v>63</v>
      </c>
      <c r="E1" s="2" t="s">
        <v>410</v>
      </c>
    </row>
    <row r="2" spans="1:5">
      <c r="A2" s="4" t="s">
        <v>411</v>
      </c>
    </row>
    <row r="3" spans="1:5">
      <c r="A3" s="3" t="s">
        <v>64</v>
      </c>
    </row>
    <row r="4" spans="1:5">
      <c r="A4" s="4" t="s">
        <v>369</v>
      </c>
      <c r="B4" s="4" t="s">
        <v>374</v>
      </c>
      <c r="D4" s="4" t="s">
        <v>374</v>
      </c>
    </row>
    <row r="5" spans="1:5">
      <c r="A5" s="4" t="s">
        <v>311</v>
      </c>
    </row>
    <row r="6" spans="1:5">
      <c r="A6" s="3" t="s">
        <v>64</v>
      </c>
    </row>
    <row r="7" spans="1:5">
      <c r="A7" s="4" t="s">
        <v>369</v>
      </c>
      <c r="B7" s="4" t="s">
        <v>370</v>
      </c>
      <c r="C7" s="4" t="s">
        <v>370</v>
      </c>
      <c r="D7" s="4" t="s">
        <v>370</v>
      </c>
      <c r="E7" s="4" t="s">
        <v>37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412</v>
      </c>
      <c r="B1" s="2" t="s">
        <v>2</v>
      </c>
      <c r="D1" s="2" t="s">
        <v>21</v>
      </c>
    </row>
    <row r="2" spans="1:4">
      <c r="A2" s="3" t="s">
        <v>64</v>
      </c>
    </row>
    <row r="3" spans="1:4">
      <c r="A3" s="4" t="s">
        <v>27</v>
      </c>
      <c r="B3" s="5" t="n">
        <v>80450</v>
      </c>
      <c r="D3" s="5" t="n">
        <v>144512</v>
      </c>
    </row>
    <row r="4" spans="1:4">
      <c r="A4" s="4" t="s">
        <v>34</v>
      </c>
      <c r="B4" s="6" t="n">
        <v>33955</v>
      </c>
      <c r="D4" s="6" t="n">
        <v>9255</v>
      </c>
    </row>
    <row r="5" spans="1:4">
      <c r="A5" s="4" t="s">
        <v>413</v>
      </c>
      <c r="B5" s="6" t="n">
        <v>92987</v>
      </c>
      <c r="D5" s="6" t="n">
        <v>79387</v>
      </c>
    </row>
    <row r="6" spans="1:4">
      <c r="A6" s="4" t="s">
        <v>414</v>
      </c>
      <c r="B6" s="6" t="n">
        <v>129738</v>
      </c>
      <c r="D6" s="6" t="n">
        <v>63658</v>
      </c>
    </row>
    <row r="7" spans="1:4">
      <c r="A7" s="4" t="s">
        <v>395</v>
      </c>
    </row>
    <row r="8" spans="1:4">
      <c r="A8" s="3" t="s">
        <v>64</v>
      </c>
    </row>
    <row r="9" spans="1:4">
      <c r="A9" s="4" t="s">
        <v>27</v>
      </c>
      <c r="B9" s="6" t="n">
        <v>57013</v>
      </c>
      <c r="C9" s="4" t="s">
        <v>396</v>
      </c>
      <c r="D9" s="6" t="n">
        <v>115483</v>
      </c>
    </row>
    <row r="10" spans="1:4">
      <c r="A10" s="4" t="s">
        <v>34</v>
      </c>
      <c r="B10" s="6" t="n">
        <v>16994</v>
      </c>
      <c r="C10" s="4" t="s">
        <v>396</v>
      </c>
      <c r="D10" s="6" t="n">
        <v>7237</v>
      </c>
    </row>
    <row r="11" spans="1:4">
      <c r="A11" s="4" t="s">
        <v>413</v>
      </c>
      <c r="B11" s="6" t="n">
        <v>27847</v>
      </c>
      <c r="C11" s="4" t="s">
        <v>396</v>
      </c>
      <c r="D11" s="6" t="n">
        <v>49601</v>
      </c>
    </row>
    <row r="12" spans="1:4">
      <c r="A12" s="4" t="s">
        <v>414</v>
      </c>
      <c r="B12" s="6" t="n">
        <v>107608</v>
      </c>
      <c r="C12" s="4" t="s">
        <v>396</v>
      </c>
      <c r="D12" s="6" t="n">
        <v>50174</v>
      </c>
    </row>
    <row r="13" spans="1:4">
      <c r="A13" s="4" t="s">
        <v>397</v>
      </c>
    </row>
    <row r="14" spans="1:4">
      <c r="A14" s="3" t="s">
        <v>64</v>
      </c>
    </row>
    <row r="15" spans="1:4">
      <c r="A15" s="4" t="s">
        <v>27</v>
      </c>
      <c r="B15" s="6" t="n">
        <v>10712</v>
      </c>
      <c r="C15" s="4" t="s">
        <v>398</v>
      </c>
      <c r="D15" s="6" t="n">
        <v>18212</v>
      </c>
    </row>
    <row r="16" spans="1:4">
      <c r="A16" s="4" t="s">
        <v>34</v>
      </c>
      <c r="B16" s="6" t="n">
        <v>9575</v>
      </c>
      <c r="C16" s="4" t="s">
        <v>398</v>
      </c>
      <c r="D16" s="6" t="n">
        <v>1876</v>
      </c>
    </row>
    <row r="17" spans="1:4">
      <c r="A17" s="4" t="s">
        <v>413</v>
      </c>
      <c r="B17" s="6" t="n">
        <v>45366</v>
      </c>
      <c r="C17" s="4" t="s">
        <v>398</v>
      </c>
      <c r="D17" s="6" t="n">
        <v>16142</v>
      </c>
    </row>
    <row r="18" spans="1:4">
      <c r="A18" s="4" t="s">
        <v>414</v>
      </c>
      <c r="B18" s="6" t="n">
        <v>22912</v>
      </c>
      <c r="C18" s="4" t="s">
        <v>398</v>
      </c>
      <c r="D18" s="6" t="n">
        <v>8583</v>
      </c>
    </row>
    <row r="19" spans="1:4">
      <c r="A19" s="4" t="s">
        <v>399</v>
      </c>
    </row>
    <row r="20" spans="1:4">
      <c r="A20" s="3" t="s">
        <v>64</v>
      </c>
    </row>
    <row r="21" spans="1:4">
      <c r="A21" s="4" t="s">
        <v>27</v>
      </c>
      <c r="B21" s="4" t="s">
        <v>73</v>
      </c>
      <c r="D21" s="4" t="s">
        <v>73</v>
      </c>
    </row>
    <row r="22" spans="1:4">
      <c r="A22" s="4" t="s">
        <v>34</v>
      </c>
      <c r="B22" s="6" t="n">
        <v>1</v>
      </c>
      <c r="D22" s="6" t="n">
        <v>56</v>
      </c>
    </row>
    <row r="23" spans="1:4">
      <c r="A23" s="4" t="s">
        <v>413</v>
      </c>
      <c r="B23" s="6" t="n">
        <v>608</v>
      </c>
      <c r="D23" s="6" t="n">
        <v>1555</v>
      </c>
    </row>
    <row r="24" spans="1:4">
      <c r="A24" s="4" t="s">
        <v>414</v>
      </c>
      <c r="B24" s="6" t="n">
        <v>-807</v>
      </c>
      <c r="D24" s="4" t="s">
        <v>73</v>
      </c>
    </row>
    <row r="25" spans="1:4">
      <c r="A25" s="4" t="s">
        <v>400</v>
      </c>
    </row>
    <row r="26" spans="1:4">
      <c r="A26" s="3" t="s">
        <v>64</v>
      </c>
    </row>
    <row r="27" spans="1:4">
      <c r="A27" s="4" t="s">
        <v>27</v>
      </c>
      <c r="B27" s="4" t="s">
        <v>73</v>
      </c>
      <c r="C27" s="4" t="s">
        <v>401</v>
      </c>
      <c r="D27" s="4" t="s">
        <v>73</v>
      </c>
    </row>
    <row r="28" spans="1:4">
      <c r="A28" s="4" t="s">
        <v>34</v>
      </c>
      <c r="B28" s="4" t="s">
        <v>73</v>
      </c>
      <c r="C28" s="4" t="s">
        <v>401</v>
      </c>
      <c r="D28" s="4" t="s">
        <v>73</v>
      </c>
    </row>
    <row r="29" spans="1:4">
      <c r="A29" s="4" t="s">
        <v>413</v>
      </c>
      <c r="B29" s="6" t="n">
        <v>18933</v>
      </c>
      <c r="C29" s="4" t="s">
        <v>401</v>
      </c>
      <c r="D29" s="6" t="n">
        <v>11907</v>
      </c>
    </row>
    <row r="30" spans="1:4">
      <c r="A30" s="4" t="s">
        <v>414</v>
      </c>
      <c r="B30" s="4" t="s">
        <v>73</v>
      </c>
      <c r="C30" s="4" t="s">
        <v>401</v>
      </c>
      <c r="D30" s="4" t="s">
        <v>73</v>
      </c>
    </row>
    <row r="31" spans="1:4">
      <c r="A31" s="4" t="s">
        <v>404</v>
      </c>
    </row>
    <row r="32" spans="1:4">
      <c r="A32" s="3" t="s">
        <v>64</v>
      </c>
    </row>
    <row r="33" spans="1:4">
      <c r="A33" s="4" t="s">
        <v>27</v>
      </c>
      <c r="B33" s="6" t="n">
        <v>3815</v>
      </c>
    </row>
    <row r="34" spans="1:4">
      <c r="A34" s="4" t="s">
        <v>34</v>
      </c>
      <c r="B34" s="4" t="s">
        <v>73</v>
      </c>
    </row>
    <row r="35" spans="1:4">
      <c r="A35" s="4" t="s">
        <v>413</v>
      </c>
      <c r="B35" s="4" t="s">
        <v>73</v>
      </c>
    </row>
    <row r="36" spans="1:4">
      <c r="A36" s="4" t="s">
        <v>414</v>
      </c>
      <c r="B36" s="4" t="s">
        <v>73</v>
      </c>
    </row>
    <row r="37" spans="1:4">
      <c r="A37" s="4" t="s">
        <v>405</v>
      </c>
    </row>
    <row r="38" spans="1:4">
      <c r="A38" s="3" t="s">
        <v>64</v>
      </c>
    </row>
    <row r="39" spans="1:4">
      <c r="A39" s="4" t="s">
        <v>27</v>
      </c>
      <c r="B39" s="6" t="n">
        <v>8910</v>
      </c>
      <c r="D39" s="6" t="n">
        <v>10817</v>
      </c>
    </row>
    <row r="40" spans="1:4">
      <c r="A40" s="4" t="s">
        <v>34</v>
      </c>
      <c r="B40" s="6" t="n">
        <v>7385</v>
      </c>
      <c r="D40" s="6" t="n">
        <v>86</v>
      </c>
    </row>
    <row r="41" spans="1:4">
      <c r="A41" s="4" t="s">
        <v>413</v>
      </c>
      <c r="B41" s="6" t="n">
        <v>233</v>
      </c>
      <c r="D41" s="6" t="n">
        <v>182</v>
      </c>
    </row>
    <row r="42" spans="1:4">
      <c r="A42" s="4" t="s">
        <v>414</v>
      </c>
      <c r="B42" s="5" t="n">
        <v>25</v>
      </c>
      <c r="D42" s="5" t="n">
        <v>4901</v>
      </c>
    </row>
    <row r="43" spans="1:4"/>
    <row r="44" spans="1:4">
      <c r="A44" s="4" t="s">
        <v>396</v>
      </c>
      <c r="B44" s="4" t="s">
        <v>406</v>
      </c>
    </row>
    <row r="45" spans="1:4">
      <c r="A45" s="4" t="s">
        <v>398</v>
      </c>
      <c r="B45" s="4" t="s">
        <v>407</v>
      </c>
    </row>
    <row r="46" spans="1:4">
      <c r="A46" s="4" t="s">
        <v>401</v>
      </c>
      <c r="B46" s="4" t="s">
        <v>408</v>
      </c>
    </row>
  </sheetData>
  <mergeCells count="5">
    <mergeCell ref="B1:C1"/>
    <mergeCell ref="A43:D43"/>
    <mergeCell ref="B44:D44"/>
    <mergeCell ref="B45:D45"/>
    <mergeCell ref="B46:D4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21</v>
      </c>
    </row>
    <row r="2" spans="1:3">
      <c r="A2" s="3" t="s">
        <v>64</v>
      </c>
    </row>
    <row r="3" spans="1:3">
      <c r="A3" s="4" t="s">
        <v>416</v>
      </c>
      <c r="B3" s="5" t="n">
        <v>114405</v>
      </c>
      <c r="C3" s="5" t="n">
        <v>153767</v>
      </c>
    </row>
    <row r="4" spans="1:3">
      <c r="A4" s="4" t="s">
        <v>417</v>
      </c>
      <c r="B4" s="6" t="n">
        <v>-222725</v>
      </c>
      <c r="C4" s="6" t="n">
        <v>-143045</v>
      </c>
    </row>
    <row r="5" spans="1:3">
      <c r="A5" s="4" t="s">
        <v>418</v>
      </c>
      <c r="B5" s="6" t="n">
        <v>-108320</v>
      </c>
      <c r="C5" s="6" t="n">
        <v>10722</v>
      </c>
    </row>
    <row r="6" spans="1:3">
      <c r="A6" s="4" t="s">
        <v>419</v>
      </c>
    </row>
    <row r="7" spans="1:3">
      <c r="A7" s="3" t="s">
        <v>64</v>
      </c>
    </row>
    <row r="8" spans="1:3">
      <c r="A8" s="4" t="s">
        <v>416</v>
      </c>
      <c r="B8" s="4" t="s">
        <v>73</v>
      </c>
      <c r="C8" s="4" t="s">
        <v>73</v>
      </c>
    </row>
    <row r="9" spans="1:3">
      <c r="A9" s="4" t="s">
        <v>417</v>
      </c>
      <c r="B9" s="4" t="s">
        <v>73</v>
      </c>
      <c r="C9" s="4" t="s">
        <v>73</v>
      </c>
    </row>
    <row r="10" spans="1:3">
      <c r="A10" s="4" t="s">
        <v>418</v>
      </c>
      <c r="B10" s="4" t="s">
        <v>73</v>
      </c>
      <c r="C10" s="4" t="s">
        <v>73</v>
      </c>
    </row>
    <row r="11" spans="1:3">
      <c r="A11" s="4" t="s">
        <v>420</v>
      </c>
    </row>
    <row r="12" spans="1:3">
      <c r="A12" s="3" t="s">
        <v>64</v>
      </c>
    </row>
    <row r="13" spans="1:3">
      <c r="A13" s="4" t="s">
        <v>416</v>
      </c>
      <c r="B13" s="4" t="s">
        <v>73</v>
      </c>
      <c r="C13" s="4" t="s">
        <v>73</v>
      </c>
    </row>
    <row r="14" spans="1:3">
      <c r="A14" s="4" t="s">
        <v>417</v>
      </c>
      <c r="B14" s="6" t="n">
        <v>-34796</v>
      </c>
      <c r="C14" s="6" t="n">
        <v>-6588</v>
      </c>
    </row>
    <row r="15" spans="1:3">
      <c r="A15" s="4" t="s">
        <v>418</v>
      </c>
      <c r="B15" s="6" t="n">
        <v>-34796</v>
      </c>
      <c r="C15" s="6" t="n">
        <v>-6588</v>
      </c>
    </row>
    <row r="16" spans="1:3">
      <c r="A16" s="4" t="s">
        <v>421</v>
      </c>
    </row>
    <row r="17" spans="1:3">
      <c r="A17" s="3" t="s">
        <v>64</v>
      </c>
    </row>
    <row r="18" spans="1:3">
      <c r="A18" s="4" t="s">
        <v>416</v>
      </c>
      <c r="B18" s="6" t="n">
        <v>114405</v>
      </c>
      <c r="C18" s="6" t="n">
        <v>153767</v>
      </c>
    </row>
    <row r="19" spans="1:3">
      <c r="A19" s="4" t="s">
        <v>417</v>
      </c>
      <c r="B19" s="6" t="n">
        <v>-187929</v>
      </c>
      <c r="C19" s="6" t="n">
        <v>-136457</v>
      </c>
    </row>
    <row r="20" spans="1:3">
      <c r="A20" s="4" t="s">
        <v>418</v>
      </c>
      <c r="B20" s="5" t="n">
        <v>-73524</v>
      </c>
      <c r="C20" s="5" t="n">
        <v>1731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2</v>
      </c>
      <c r="B1" s="2" t="s">
        <v>1</v>
      </c>
      <c r="C1" s="2" t="s">
        <v>423</v>
      </c>
    </row>
    <row r="2" spans="1:3">
      <c r="B2" s="2" t="s">
        <v>2</v>
      </c>
      <c r="C2" s="2" t="s">
        <v>21</v>
      </c>
    </row>
    <row r="3" spans="1:3">
      <c r="A3" s="3" t="s">
        <v>64</v>
      </c>
    </row>
    <row r="4" spans="1:3">
      <c r="A4" s="4" t="s">
        <v>424</v>
      </c>
      <c r="B4" s="5" t="n">
        <v>17310</v>
      </c>
      <c r="C4" s="5" t="n">
        <v>166364</v>
      </c>
    </row>
    <row r="5" spans="1:3">
      <c r="A5" s="4" t="s">
        <v>425</v>
      </c>
      <c r="B5" s="6" t="n">
        <v>-189737</v>
      </c>
      <c r="C5" s="6" t="n">
        <v>19644</v>
      </c>
    </row>
    <row r="6" spans="1:3">
      <c r="A6" s="4" t="s">
        <v>426</v>
      </c>
      <c r="B6" s="6" t="n">
        <v>3982</v>
      </c>
      <c r="C6" s="6" t="n">
        <v>11502</v>
      </c>
    </row>
    <row r="7" spans="1:3">
      <c r="A7" s="4" t="s">
        <v>65</v>
      </c>
      <c r="B7" s="6" t="n">
        <v>-8817</v>
      </c>
      <c r="C7" s="6" t="n">
        <v>-25575</v>
      </c>
    </row>
    <row r="8" spans="1:3">
      <c r="A8" s="4" t="s">
        <v>427</v>
      </c>
      <c r="B8" s="6" t="n">
        <v>103738</v>
      </c>
      <c r="C8" s="6" t="n">
        <v>-154625</v>
      </c>
    </row>
    <row r="9" spans="1:3">
      <c r="A9" s="4" t="s">
        <v>428</v>
      </c>
      <c r="B9" s="5" t="n">
        <v>-73524</v>
      </c>
      <c r="C9" s="5" t="n">
        <v>1731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21</v>
      </c>
    </row>
    <row r="2" spans="1:3">
      <c r="A2" s="3" t="s">
        <v>64</v>
      </c>
    </row>
    <row r="3" spans="1:3">
      <c r="A3" s="4" t="s">
        <v>430</v>
      </c>
      <c r="B3" s="5" t="n">
        <v>36861</v>
      </c>
      <c r="C3" s="5" t="n">
        <v>36900</v>
      </c>
    </row>
    <row r="4" spans="1:3">
      <c r="A4" s="4" t="s">
        <v>419</v>
      </c>
    </row>
    <row r="5" spans="1:3">
      <c r="A5" s="3" t="s">
        <v>64</v>
      </c>
    </row>
    <row r="6" spans="1:3">
      <c r="A6" s="4" t="s">
        <v>430</v>
      </c>
      <c r="B6" s="4" t="s">
        <v>73</v>
      </c>
    </row>
    <row r="7" spans="1:3">
      <c r="A7" s="4" t="s">
        <v>420</v>
      </c>
    </row>
    <row r="8" spans="1:3">
      <c r="A8" s="3" t="s">
        <v>64</v>
      </c>
    </row>
    <row r="9" spans="1:3">
      <c r="A9" s="4" t="s">
        <v>430</v>
      </c>
      <c r="B9" s="6" t="n">
        <v>3972</v>
      </c>
    </row>
    <row r="10" spans="1:3">
      <c r="A10" s="4" t="s">
        <v>421</v>
      </c>
    </row>
    <row r="11" spans="1:3">
      <c r="A11" s="3" t="s">
        <v>64</v>
      </c>
    </row>
    <row r="12" spans="1:3">
      <c r="A12" s="4" t="s">
        <v>430</v>
      </c>
      <c r="B12" s="6" t="n">
        <v>32889</v>
      </c>
    </row>
    <row r="13" spans="1:3">
      <c r="A13" s="4" t="s">
        <v>431</v>
      </c>
    </row>
    <row r="14" spans="1:3">
      <c r="A14" s="3" t="s">
        <v>64</v>
      </c>
    </row>
    <row r="15" spans="1:3">
      <c r="A15" s="4" t="s">
        <v>430</v>
      </c>
      <c r="B15" s="6" t="n">
        <v>32889</v>
      </c>
    </row>
    <row r="16" spans="1:3">
      <c r="A16" s="4" t="s">
        <v>432</v>
      </c>
    </row>
    <row r="17" spans="1:3">
      <c r="A17" s="3" t="s">
        <v>64</v>
      </c>
    </row>
    <row r="18" spans="1:3">
      <c r="A18" s="4" t="s">
        <v>430</v>
      </c>
      <c r="B18" s="4" t="s">
        <v>73</v>
      </c>
    </row>
    <row r="19" spans="1:3">
      <c r="A19" s="4" t="s">
        <v>433</v>
      </c>
    </row>
    <row r="20" spans="1:3">
      <c r="A20" s="3" t="s">
        <v>64</v>
      </c>
    </row>
    <row r="21" spans="1:3">
      <c r="A21" s="4" t="s">
        <v>430</v>
      </c>
      <c r="B21" s="4" t="s">
        <v>73</v>
      </c>
    </row>
    <row r="22" spans="1:3">
      <c r="A22" s="4" t="s">
        <v>434</v>
      </c>
    </row>
    <row r="23" spans="1:3">
      <c r="A23" s="3" t="s">
        <v>64</v>
      </c>
    </row>
    <row r="24" spans="1:3">
      <c r="A24" s="4" t="s">
        <v>430</v>
      </c>
      <c r="B24" s="6" t="n">
        <v>32889</v>
      </c>
    </row>
    <row r="25" spans="1:3">
      <c r="A25" s="4" t="s">
        <v>435</v>
      </c>
    </row>
    <row r="26" spans="1:3">
      <c r="A26" s="3" t="s">
        <v>64</v>
      </c>
    </row>
    <row r="27" spans="1:3">
      <c r="A27" s="4" t="s">
        <v>430</v>
      </c>
      <c r="B27" s="6" t="n">
        <v>3972</v>
      </c>
    </row>
    <row r="28" spans="1:3">
      <c r="A28" s="4" t="s">
        <v>436</v>
      </c>
    </row>
    <row r="29" spans="1:3">
      <c r="A29" s="3" t="s">
        <v>64</v>
      </c>
    </row>
    <row r="30" spans="1:3">
      <c r="A30" s="4" t="s">
        <v>430</v>
      </c>
      <c r="B30" s="4" t="s">
        <v>73</v>
      </c>
    </row>
    <row r="31" spans="1:3">
      <c r="A31" s="4" t="s">
        <v>437</v>
      </c>
    </row>
    <row r="32" spans="1:3">
      <c r="A32" s="3" t="s">
        <v>64</v>
      </c>
    </row>
    <row r="33" spans="1:3">
      <c r="A33" s="4" t="s">
        <v>430</v>
      </c>
      <c r="B33" s="6" t="n">
        <v>3972</v>
      </c>
    </row>
    <row r="34" spans="1:3">
      <c r="A34" s="4" t="s">
        <v>438</v>
      </c>
    </row>
    <row r="35" spans="1:3">
      <c r="A35" s="3" t="s">
        <v>64</v>
      </c>
    </row>
    <row r="36" spans="1:3">
      <c r="A36" s="4" t="s">
        <v>430</v>
      </c>
      <c r="B36" s="4" t="s">
        <v>7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21</v>
      </c>
    </row>
    <row r="2" spans="1:3">
      <c r="A2" s="3" t="s">
        <v>64</v>
      </c>
    </row>
    <row r="3" spans="1:3">
      <c r="A3" s="4" t="s">
        <v>440</v>
      </c>
      <c r="B3" s="5" t="n">
        <v>245389</v>
      </c>
      <c r="C3" s="5" t="n">
        <v>361320</v>
      </c>
    </row>
    <row r="4" spans="1:3">
      <c r="A4" s="4" t="s">
        <v>352</v>
      </c>
    </row>
    <row r="5" spans="1:3">
      <c r="A5" s="3" t="s">
        <v>64</v>
      </c>
    </row>
    <row r="6" spans="1:3">
      <c r="A6" s="4" t="s">
        <v>440</v>
      </c>
      <c r="B6" s="6" t="n">
        <v>116079</v>
      </c>
      <c r="C6" s="6" t="n">
        <v>117095</v>
      </c>
    </row>
    <row r="7" spans="1:3">
      <c r="A7" s="4" t="s">
        <v>353</v>
      </c>
    </row>
    <row r="8" spans="1:3">
      <c r="A8" s="3" t="s">
        <v>64</v>
      </c>
    </row>
    <row r="9" spans="1:3">
      <c r="A9" s="4" t="s">
        <v>440</v>
      </c>
      <c r="B9" s="6" t="n">
        <v>33076</v>
      </c>
      <c r="C9" s="6" t="n">
        <v>61840</v>
      </c>
    </row>
    <row r="10" spans="1:3">
      <c r="A10" s="4" t="s">
        <v>354</v>
      </c>
    </row>
    <row r="11" spans="1:3">
      <c r="A11" s="3" t="s">
        <v>64</v>
      </c>
    </row>
    <row r="12" spans="1:3">
      <c r="A12" s="4" t="s">
        <v>440</v>
      </c>
      <c r="B12" s="6" t="n">
        <v>14011</v>
      </c>
      <c r="C12" s="6" t="n">
        <v>34772</v>
      </c>
    </row>
    <row r="13" spans="1:3">
      <c r="A13" s="4" t="s">
        <v>355</v>
      </c>
    </row>
    <row r="14" spans="1:3">
      <c r="A14" s="3" t="s">
        <v>64</v>
      </c>
    </row>
    <row r="15" spans="1:3">
      <c r="A15" s="4" t="s">
        <v>440</v>
      </c>
      <c r="B15" s="6" t="n">
        <v>12471</v>
      </c>
      <c r="C15" s="6" t="n">
        <v>25268</v>
      </c>
    </row>
    <row r="16" spans="1:3">
      <c r="A16" s="4" t="s">
        <v>356</v>
      </c>
    </row>
    <row r="17" spans="1:3">
      <c r="A17" s="3" t="s">
        <v>64</v>
      </c>
    </row>
    <row r="18" spans="1:3">
      <c r="A18" s="4" t="s">
        <v>440</v>
      </c>
      <c r="B18" s="5" t="n">
        <v>69752</v>
      </c>
      <c r="C18" s="5" t="n">
        <v>12234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41</v>
      </c>
      <c r="B1" s="2" t="s">
        <v>62</v>
      </c>
      <c r="D1" s="2" t="s">
        <v>1</v>
      </c>
      <c r="F1" s="2" t="s">
        <v>423</v>
      </c>
    </row>
    <row r="2" spans="1:6">
      <c r="B2" s="2" t="s">
        <v>2</v>
      </c>
      <c r="C2" s="2" t="s">
        <v>63</v>
      </c>
      <c r="D2" s="2" t="s">
        <v>2</v>
      </c>
      <c r="E2" s="2" t="s">
        <v>63</v>
      </c>
      <c r="F2" s="2" t="s">
        <v>21</v>
      </c>
    </row>
    <row r="3" spans="1:6">
      <c r="A3" s="3" t="s">
        <v>64</v>
      </c>
    </row>
    <row r="4" spans="1:6">
      <c r="A4" s="4" t="s">
        <v>424</v>
      </c>
      <c r="D4" s="5" t="n">
        <v>182365</v>
      </c>
      <c r="E4" s="5" t="n">
        <v>60121</v>
      </c>
      <c r="F4" s="5" t="n">
        <v>60121</v>
      </c>
    </row>
    <row r="5" spans="1:6">
      <c r="A5" s="4" t="s">
        <v>442</v>
      </c>
      <c r="B5" s="5" t="n">
        <v>29570</v>
      </c>
      <c r="C5" s="5" t="n">
        <v>20217</v>
      </c>
      <c r="D5" s="6" t="n">
        <v>46857</v>
      </c>
      <c r="E5" s="5" t="n">
        <v>36923</v>
      </c>
      <c r="F5" s="6" t="n">
        <v>192202</v>
      </c>
    </row>
    <row r="6" spans="1:6">
      <c r="A6" s="4" t="s">
        <v>443</v>
      </c>
      <c r="D6" s="6" t="n">
        <v>-47507</v>
      </c>
      <c r="F6" s="6" t="n">
        <v>-90231</v>
      </c>
    </row>
    <row r="7" spans="1:6">
      <c r="A7" s="4" t="s">
        <v>444</v>
      </c>
      <c r="D7" s="4" t="s">
        <v>73</v>
      </c>
      <c r="F7" s="6" t="n">
        <v>23636</v>
      </c>
    </row>
    <row r="8" spans="1:6">
      <c r="A8" s="4" t="s">
        <v>445</v>
      </c>
      <c r="D8" s="6" t="n">
        <v>517</v>
      </c>
      <c r="F8" s="6" t="n">
        <v>-3363</v>
      </c>
    </row>
    <row r="9" spans="1:6">
      <c r="A9" s="4" t="s">
        <v>37</v>
      </c>
      <c r="D9" s="6" t="n">
        <v>-81193</v>
      </c>
      <c r="F9" s="4" t="s">
        <v>73</v>
      </c>
    </row>
    <row r="10" spans="1:6">
      <c r="A10" s="4" t="s">
        <v>428</v>
      </c>
      <c r="B10" s="5" t="n">
        <v>101039</v>
      </c>
      <c r="D10" s="5" t="n">
        <v>101039</v>
      </c>
      <c r="F10" s="5" t="n">
        <v>18236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6</v>
      </c>
      <c r="C1" s="2" t="s">
        <v>2</v>
      </c>
      <c r="D1" s="2" t="s">
        <v>21</v>
      </c>
    </row>
    <row r="2" spans="1:4">
      <c r="A2" s="3" t="s">
        <v>64</v>
      </c>
    </row>
    <row r="3" spans="1:4">
      <c r="A3" s="4" t="s">
        <v>447</v>
      </c>
      <c r="C3" s="5" t="n">
        <v>618361</v>
      </c>
      <c r="D3" s="5" t="n">
        <v>714110</v>
      </c>
    </row>
    <row r="4" spans="1:4">
      <c r="A4" s="4" t="s">
        <v>448</v>
      </c>
      <c r="C4" s="6" t="n">
        <v>725448</v>
      </c>
      <c r="D4" s="6" t="n">
        <v>725372</v>
      </c>
    </row>
    <row r="5" spans="1:4">
      <c r="A5" s="4" t="s">
        <v>449</v>
      </c>
      <c r="C5" s="6" t="n">
        <v>222725</v>
      </c>
      <c r="D5" s="6" t="n">
        <v>143045</v>
      </c>
    </row>
    <row r="6" spans="1:4">
      <c r="A6" s="4" t="s">
        <v>450</v>
      </c>
    </row>
    <row r="7" spans="1:4">
      <c r="A7" s="3" t="s">
        <v>64</v>
      </c>
    </row>
    <row r="8" spans="1:4">
      <c r="A8" s="4" t="s">
        <v>447</v>
      </c>
      <c r="C8" s="6" t="n">
        <v>618361</v>
      </c>
      <c r="D8" s="6" t="n">
        <v>714110</v>
      </c>
    </row>
    <row r="9" spans="1:4">
      <c r="A9" s="4" t="s">
        <v>451</v>
      </c>
      <c r="C9" s="6" t="n">
        <v>618361</v>
      </c>
      <c r="D9" s="6" t="n">
        <v>714110</v>
      </c>
    </row>
    <row r="10" spans="1:4">
      <c r="A10" s="4" t="s">
        <v>448</v>
      </c>
      <c r="B10" s="4" t="s">
        <v>396</v>
      </c>
      <c r="C10" s="6" t="n">
        <v>725449</v>
      </c>
      <c r="D10" s="6" t="n">
        <v>725372</v>
      </c>
    </row>
    <row r="11" spans="1:4">
      <c r="A11" s="4" t="s">
        <v>452</v>
      </c>
      <c r="B11" s="4" t="s">
        <v>396</v>
      </c>
      <c r="C11" s="6" t="n">
        <v>752874</v>
      </c>
      <c r="D11" s="6" t="n">
        <v>781701</v>
      </c>
    </row>
    <row r="12" spans="1:4">
      <c r="A12" s="4" t="s">
        <v>449</v>
      </c>
      <c r="C12" s="6" t="n">
        <v>222725</v>
      </c>
      <c r="D12" s="6" t="n">
        <v>143045</v>
      </c>
    </row>
    <row r="13" spans="1:4">
      <c r="A13" s="4" t="s">
        <v>453</v>
      </c>
      <c r="C13" s="6" t="n">
        <v>3628720</v>
      </c>
      <c r="D13" s="6" t="n">
        <v>3500493</v>
      </c>
    </row>
    <row r="14" spans="1:4">
      <c r="A14" s="4" t="s">
        <v>454</v>
      </c>
      <c r="C14" s="6" t="n">
        <v>1566535</v>
      </c>
      <c r="D14" s="6" t="n">
        <v>1582527</v>
      </c>
    </row>
    <row r="15" spans="1:4">
      <c r="A15" s="4" t="s">
        <v>455</v>
      </c>
      <c r="C15" s="6" t="n">
        <v>4999955</v>
      </c>
      <c r="D15" s="6" t="n">
        <v>4996304</v>
      </c>
    </row>
    <row r="16" spans="1:4">
      <c r="A16" s="4" t="s">
        <v>456</v>
      </c>
    </row>
    <row r="17" spans="1:4">
      <c r="A17" s="3" t="s">
        <v>64</v>
      </c>
    </row>
    <row r="18" spans="1:4">
      <c r="A18" s="4" t="s">
        <v>451</v>
      </c>
      <c r="C18" s="6" t="n">
        <v>618361</v>
      </c>
      <c r="D18" s="6" t="n">
        <v>714110</v>
      </c>
    </row>
    <row r="19" spans="1:4">
      <c r="A19" s="4" t="s">
        <v>452</v>
      </c>
      <c r="B19" s="4" t="s">
        <v>396</v>
      </c>
      <c r="C19" s="6" t="n">
        <v>222536</v>
      </c>
      <c r="D19" s="6" t="n">
        <v>39150</v>
      </c>
    </row>
    <row r="20" spans="1:4">
      <c r="A20" s="4" t="s">
        <v>453</v>
      </c>
      <c r="C20" s="6" t="n">
        <v>1524002</v>
      </c>
      <c r="D20" s="6" t="n">
        <v>1899713</v>
      </c>
    </row>
    <row r="21" spans="1:4">
      <c r="A21" s="4" t="s">
        <v>455</v>
      </c>
      <c r="C21" s="6" t="n">
        <v>2364899</v>
      </c>
      <c r="D21" s="6" t="n">
        <v>2652973</v>
      </c>
    </row>
    <row r="22" spans="1:4">
      <c r="A22" s="4" t="s">
        <v>457</v>
      </c>
    </row>
    <row r="23" spans="1:4">
      <c r="A23" s="3" t="s">
        <v>64</v>
      </c>
    </row>
    <row r="24" spans="1:4">
      <c r="A24" s="4" t="s">
        <v>451</v>
      </c>
      <c r="C24" s="4" t="s">
        <v>73</v>
      </c>
      <c r="D24" s="4" t="s">
        <v>73</v>
      </c>
    </row>
    <row r="25" spans="1:4">
      <c r="A25" s="4" t="s">
        <v>452</v>
      </c>
      <c r="B25" s="4" t="s">
        <v>396</v>
      </c>
      <c r="C25" s="6" t="n">
        <v>165416</v>
      </c>
      <c r="D25" s="6" t="n">
        <v>210564</v>
      </c>
    </row>
    <row r="26" spans="1:4">
      <c r="A26" s="4" t="s">
        <v>453</v>
      </c>
      <c r="C26" s="6" t="n">
        <v>1631593</v>
      </c>
      <c r="D26" s="6" t="n">
        <v>1439479</v>
      </c>
    </row>
    <row r="27" spans="1:4">
      <c r="A27" s="4" t="s">
        <v>455</v>
      </c>
      <c r="C27" s="6" t="n">
        <v>1797009</v>
      </c>
      <c r="D27" s="6" t="n">
        <v>1650043</v>
      </c>
    </row>
    <row r="28" spans="1:4">
      <c r="A28" s="4" t="s">
        <v>458</v>
      </c>
    </row>
    <row r="29" spans="1:4">
      <c r="A29" s="3" t="s">
        <v>64</v>
      </c>
    </row>
    <row r="30" spans="1:4">
      <c r="A30" s="4" t="s">
        <v>451</v>
      </c>
      <c r="C30" s="4" t="s">
        <v>73</v>
      </c>
      <c r="D30" s="4" t="s">
        <v>73</v>
      </c>
    </row>
    <row r="31" spans="1:4">
      <c r="A31" s="4" t="s">
        <v>452</v>
      </c>
      <c r="B31" s="4" t="s">
        <v>396</v>
      </c>
      <c r="C31" s="6" t="n">
        <v>364923</v>
      </c>
      <c r="D31" s="6" t="n">
        <v>531987</v>
      </c>
    </row>
    <row r="32" spans="1:4">
      <c r="A32" s="4" t="s">
        <v>453</v>
      </c>
      <c r="C32" s="6" t="n">
        <v>357763</v>
      </c>
      <c r="D32" s="6" t="n">
        <v>119212</v>
      </c>
    </row>
    <row r="33" spans="1:4">
      <c r="A33" s="4" t="s">
        <v>455</v>
      </c>
      <c r="C33" s="6" t="n">
        <v>722686</v>
      </c>
      <c r="D33" s="6" t="n">
        <v>651199</v>
      </c>
    </row>
    <row r="34" spans="1:4">
      <c r="A34" s="4" t="s">
        <v>459</v>
      </c>
    </row>
    <row r="35" spans="1:4">
      <c r="A35" s="3" t="s">
        <v>64</v>
      </c>
    </row>
    <row r="36" spans="1:4">
      <c r="A36" s="4" t="s">
        <v>451</v>
      </c>
      <c r="C36" s="4" t="s">
        <v>73</v>
      </c>
      <c r="D36" s="4" t="s">
        <v>73</v>
      </c>
    </row>
    <row r="37" spans="1:4">
      <c r="A37" s="4" t="s">
        <v>452</v>
      </c>
      <c r="B37" s="4" t="s">
        <v>396</v>
      </c>
      <c r="C37" s="4" t="s">
        <v>73</v>
      </c>
      <c r="D37" s="4" t="s">
        <v>73</v>
      </c>
    </row>
    <row r="38" spans="1:4">
      <c r="A38" s="4" t="s">
        <v>453</v>
      </c>
      <c r="C38" s="6" t="n">
        <v>115362</v>
      </c>
      <c r="D38" s="6" t="n">
        <v>42089</v>
      </c>
    </row>
    <row r="39" spans="1:4">
      <c r="A39" s="4" t="s">
        <v>455</v>
      </c>
      <c r="C39" s="5" t="n">
        <v>115362</v>
      </c>
      <c r="D39" s="5" t="n">
        <v>42089</v>
      </c>
    </row>
    <row r="40" spans="1:4"/>
    <row r="41" spans="1:4">
      <c r="A41" s="4" t="s">
        <v>396</v>
      </c>
      <c r="B41" s="4" t="s">
        <v>460</v>
      </c>
    </row>
  </sheetData>
  <mergeCells count="3">
    <mergeCell ref="A1:B1"/>
    <mergeCell ref="A40:C40"/>
    <mergeCell ref="B41:C4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6</v>
      </c>
      <c r="B1" s="2" t="s">
        <v>62</v>
      </c>
      <c r="D1" s="2" t="s">
        <v>1</v>
      </c>
    </row>
    <row r="2" spans="1:5">
      <c r="B2" s="2" t="s">
        <v>2</v>
      </c>
      <c r="C2" s="2" t="s">
        <v>63</v>
      </c>
      <c r="D2" s="2" t="s">
        <v>2</v>
      </c>
      <c r="E2" s="2" t="s">
        <v>63</v>
      </c>
    </row>
    <row r="3" spans="1:5">
      <c r="A3" s="3" t="s">
        <v>127</v>
      </c>
    </row>
    <row r="4" spans="1:5">
      <c r="A4" s="4" t="s">
        <v>128</v>
      </c>
      <c r="B4" s="5" t="n">
        <v>85634</v>
      </c>
      <c r="C4" s="5" t="n">
        <v>-54427</v>
      </c>
      <c r="D4" s="5" t="n">
        <v>-186631</v>
      </c>
      <c r="E4" s="5" t="n">
        <v>-113772</v>
      </c>
    </row>
    <row r="5" spans="1:5">
      <c r="A5" s="4" t="s">
        <v>129</v>
      </c>
      <c r="B5" s="6" t="n">
        <v>-9735</v>
      </c>
      <c r="C5" s="6" t="n">
        <v>39389</v>
      </c>
      <c r="D5" s="6" t="n">
        <v>-15034</v>
      </c>
      <c r="E5" s="6" t="n">
        <v>65272</v>
      </c>
    </row>
    <row r="6" spans="1:5">
      <c r="A6" s="4" t="s">
        <v>79</v>
      </c>
      <c r="B6" s="6" t="n">
        <v>75899</v>
      </c>
      <c r="C6" s="6" t="n">
        <v>-15038</v>
      </c>
      <c r="D6" s="6" t="n">
        <v>-201665</v>
      </c>
      <c r="E6" s="6" t="n">
        <v>-48500</v>
      </c>
    </row>
    <row r="7" spans="1:5">
      <c r="A7" s="3" t="s">
        <v>130</v>
      </c>
    </row>
    <row r="8" spans="1:5">
      <c r="A8" s="4" t="s">
        <v>131</v>
      </c>
      <c r="B8" s="6" t="n">
        <v>6090</v>
      </c>
      <c r="C8" s="6" t="n">
        <v>4915</v>
      </c>
      <c r="D8" s="6" t="n">
        <v>14463</v>
      </c>
      <c r="E8" s="6" t="n">
        <v>8985</v>
      </c>
    </row>
    <row r="9" spans="1:5">
      <c r="A9" s="4" t="s">
        <v>132</v>
      </c>
      <c r="B9" s="6" t="n">
        <v>2515</v>
      </c>
      <c r="C9" s="6" t="n">
        <v>806</v>
      </c>
      <c r="D9" s="6" t="n">
        <v>5503</v>
      </c>
      <c r="E9" s="6" t="n">
        <v>1695</v>
      </c>
    </row>
    <row r="10" spans="1:5">
      <c r="A10" s="4" t="s">
        <v>133</v>
      </c>
      <c r="B10" s="6" t="n">
        <v>549</v>
      </c>
      <c r="C10" s="6" t="n">
        <v>730</v>
      </c>
      <c r="D10" s="6" t="n">
        <v>1127</v>
      </c>
      <c r="E10" s="6" t="n">
        <v>1512</v>
      </c>
    </row>
    <row r="11" spans="1:5">
      <c r="A11" s="4" t="s">
        <v>134</v>
      </c>
      <c r="B11" s="6" t="n">
        <v>1667</v>
      </c>
      <c r="C11" s="6" t="n">
        <v>1421</v>
      </c>
      <c r="D11" s="6" t="n">
        <v>8784</v>
      </c>
      <c r="E11" s="6" t="n">
        <v>3115</v>
      </c>
    </row>
    <row r="12" spans="1:5">
      <c r="A12" s="4" t="s">
        <v>135</v>
      </c>
      <c r="B12" s="6" t="n">
        <v>6814</v>
      </c>
      <c r="C12" s="6" t="n">
        <v>5978</v>
      </c>
      <c r="D12" s="6" t="n">
        <v>11130</v>
      </c>
      <c r="E12" s="6" t="n">
        <v>9445</v>
      </c>
    </row>
    <row r="13" spans="1:5">
      <c r="A13" s="4" t="s">
        <v>136</v>
      </c>
      <c r="B13" s="6" t="n">
        <v>-27</v>
      </c>
      <c r="C13" s="6" t="n">
        <v>-28</v>
      </c>
      <c r="D13" s="6" t="n">
        <v>-55</v>
      </c>
      <c r="E13" s="6" t="n">
        <v>-55</v>
      </c>
    </row>
    <row r="14" spans="1:5">
      <c r="A14" s="4" t="s">
        <v>137</v>
      </c>
      <c r="B14" s="6" t="n">
        <v>-65463</v>
      </c>
      <c r="C14" s="6" t="n">
        <v>62428</v>
      </c>
      <c r="D14" s="6" t="n">
        <v>176536</v>
      </c>
      <c r="E14" s="6" t="n">
        <v>130869</v>
      </c>
    </row>
    <row r="15" spans="1:5">
      <c r="A15" s="4" t="s">
        <v>138</v>
      </c>
      <c r="B15" s="6" t="n">
        <v>5534</v>
      </c>
      <c r="C15" s="6" t="n">
        <v>5125</v>
      </c>
      <c r="D15" s="6" t="n">
        <v>8292</v>
      </c>
      <c r="E15" s="6" t="n">
        <v>9706</v>
      </c>
    </row>
    <row r="16" spans="1:5">
      <c r="A16" s="4" t="s">
        <v>139</v>
      </c>
      <c r="B16" s="6" t="n">
        <v>57548</v>
      </c>
      <c r="C16" s="6" t="n">
        <v>-61813</v>
      </c>
      <c r="D16" s="6" t="n">
        <v>84729</v>
      </c>
      <c r="E16" s="6" t="n">
        <v>-116722</v>
      </c>
    </row>
    <row r="17" spans="1:5">
      <c r="A17" s="4" t="s">
        <v>140</v>
      </c>
      <c r="B17" s="6" t="n">
        <v>-4603</v>
      </c>
      <c r="C17" s="6" t="n">
        <v>-70074</v>
      </c>
      <c r="D17" s="6" t="n">
        <v>-34967</v>
      </c>
      <c r="E17" s="6" t="n">
        <v>-69709</v>
      </c>
    </row>
    <row r="18" spans="1:5">
      <c r="A18" s="4" t="s">
        <v>141</v>
      </c>
      <c r="B18" s="6" t="n">
        <v>-397</v>
      </c>
      <c r="C18" s="6" t="n">
        <v>-1410</v>
      </c>
      <c r="D18" s="6" t="n">
        <v>-6100</v>
      </c>
      <c r="E18" s="6" t="n">
        <v>-9847</v>
      </c>
    </row>
    <row r="19" spans="1:5">
      <c r="A19" s="4" t="s">
        <v>142</v>
      </c>
      <c r="B19" s="6" t="n">
        <v>86126</v>
      </c>
      <c r="C19" s="6" t="n">
        <v>-66960</v>
      </c>
      <c r="D19" s="6" t="n">
        <v>67777</v>
      </c>
      <c r="E19" s="6" t="n">
        <v>-79506</v>
      </c>
    </row>
    <row r="20" spans="1:5">
      <c r="A20" s="3" t="s">
        <v>143</v>
      </c>
    </row>
    <row r="21" spans="1:5">
      <c r="A21" s="4" t="s">
        <v>144</v>
      </c>
      <c r="B21" s="6" t="n">
        <v>-62</v>
      </c>
      <c r="C21" s="6" t="n">
        <v>-630</v>
      </c>
      <c r="D21" s="6" t="n">
        <v>-624</v>
      </c>
      <c r="E21" s="6" t="n">
        <v>-2559</v>
      </c>
    </row>
    <row r="22" spans="1:5">
      <c r="A22" s="4" t="s">
        <v>145</v>
      </c>
      <c r="B22" s="6" t="n">
        <v>-470</v>
      </c>
      <c r="C22" s="6" t="n">
        <v>-10937</v>
      </c>
      <c r="D22" s="6" t="n">
        <v>-5577</v>
      </c>
      <c r="E22" s="6" t="n">
        <v>-18863</v>
      </c>
    </row>
    <row r="23" spans="1:5">
      <c r="A23" s="4" t="s">
        <v>146</v>
      </c>
      <c r="B23" s="4" t="s">
        <v>73</v>
      </c>
      <c r="C23" s="4" t="s">
        <v>73</v>
      </c>
      <c r="D23" s="6" t="n">
        <v>-12013</v>
      </c>
      <c r="E23" s="4" t="s">
        <v>73</v>
      </c>
    </row>
    <row r="24" spans="1:5">
      <c r="A24" s="4" t="s">
        <v>147</v>
      </c>
      <c r="B24" s="6" t="n">
        <v>-532</v>
      </c>
      <c r="C24" s="6" t="n">
        <v>-11567</v>
      </c>
      <c r="D24" s="6" t="n">
        <v>-18214</v>
      </c>
      <c r="E24" s="6" t="n">
        <v>-21422</v>
      </c>
    </row>
    <row r="25" spans="1:5">
      <c r="A25" s="3" t="s">
        <v>148</v>
      </c>
    </row>
    <row r="26" spans="1:5">
      <c r="A26" s="4" t="s">
        <v>149</v>
      </c>
      <c r="B26" s="6" t="n">
        <v>-3289</v>
      </c>
      <c r="C26" s="6" t="n">
        <v>-22312</v>
      </c>
      <c r="D26" s="6" t="n">
        <v>-25335</v>
      </c>
      <c r="E26" s="6" t="n">
        <v>-44561</v>
      </c>
    </row>
    <row r="27" spans="1:5">
      <c r="A27" s="4" t="s">
        <v>150</v>
      </c>
      <c r="B27" s="6" t="n">
        <v>-557</v>
      </c>
      <c r="C27" s="6" t="n">
        <v>-59573</v>
      </c>
      <c r="D27" s="6" t="n">
        <v>-2203</v>
      </c>
      <c r="E27" s="6" t="n">
        <v>-59573</v>
      </c>
    </row>
    <row r="28" spans="1:5">
      <c r="A28" s="4" t="s">
        <v>151</v>
      </c>
      <c r="B28" s="4" t="s">
        <v>73</v>
      </c>
      <c r="C28" s="6" t="n">
        <v>119662</v>
      </c>
      <c r="D28" s="4" t="s">
        <v>73</v>
      </c>
      <c r="E28" s="6" t="n">
        <v>119662</v>
      </c>
    </row>
    <row r="29" spans="1:5">
      <c r="A29" s="4" t="s">
        <v>152</v>
      </c>
      <c r="B29" s="6" t="n">
        <v>-1520</v>
      </c>
      <c r="C29" s="4" t="s">
        <v>73</v>
      </c>
      <c r="D29" s="6" t="n">
        <v>-2989</v>
      </c>
      <c r="E29" s="4" t="s">
        <v>73</v>
      </c>
    </row>
    <row r="30" spans="1:5">
      <c r="A30" s="4" t="s">
        <v>153</v>
      </c>
      <c r="B30" s="4" t="s">
        <v>73</v>
      </c>
      <c r="C30" s="6" t="n">
        <v>-10000</v>
      </c>
      <c r="D30" s="4" t="s">
        <v>73</v>
      </c>
      <c r="E30" s="6" t="n">
        <v>-10000</v>
      </c>
    </row>
    <row r="31" spans="1:5">
      <c r="A31" s="4" t="s">
        <v>154</v>
      </c>
      <c r="B31" s="6" t="n">
        <v>273</v>
      </c>
      <c r="C31" s="6" t="n">
        <v>-481</v>
      </c>
      <c r="D31" s="6" t="n">
        <v>83</v>
      </c>
      <c r="E31" s="6" t="n">
        <v>-2654</v>
      </c>
    </row>
    <row r="32" spans="1:5">
      <c r="A32" s="4" t="s">
        <v>155</v>
      </c>
      <c r="B32" s="6" t="n">
        <v>-52916</v>
      </c>
      <c r="C32" s="6" t="n">
        <v>26070</v>
      </c>
      <c r="D32" s="6" t="n">
        <v>1239</v>
      </c>
      <c r="E32" s="6" t="n">
        <v>57280</v>
      </c>
    </row>
    <row r="33" spans="1:5">
      <c r="A33" s="4" t="s">
        <v>156</v>
      </c>
      <c r="B33" s="4" t="s">
        <v>73</v>
      </c>
      <c r="C33" s="4" t="s">
        <v>73</v>
      </c>
      <c r="D33" s="4" t="s">
        <v>73</v>
      </c>
      <c r="E33" s="6" t="n">
        <v>10447</v>
      </c>
    </row>
    <row r="34" spans="1:5">
      <c r="A34" s="4" t="s">
        <v>157</v>
      </c>
      <c r="B34" s="4" t="s">
        <v>73</v>
      </c>
      <c r="C34" s="4" t="s">
        <v>73</v>
      </c>
      <c r="D34" s="4" t="s">
        <v>73</v>
      </c>
      <c r="E34" s="6" t="n">
        <v>-334</v>
      </c>
    </row>
    <row r="35" spans="1:5">
      <c r="A35" s="4" t="s">
        <v>158</v>
      </c>
      <c r="B35" s="6" t="n">
        <v>-58009</v>
      </c>
      <c r="C35" s="6" t="n">
        <v>53366</v>
      </c>
      <c r="D35" s="6" t="n">
        <v>-29205</v>
      </c>
      <c r="E35" s="6" t="n">
        <v>70267</v>
      </c>
    </row>
    <row r="36" spans="1:5">
      <c r="A36" s="4" t="s">
        <v>159</v>
      </c>
      <c r="B36" s="6" t="n">
        <v>-35</v>
      </c>
      <c r="C36" s="6" t="n">
        <v>302</v>
      </c>
      <c r="D36" s="6" t="n">
        <v>-204</v>
      </c>
      <c r="E36" s="6" t="n">
        <v>-975</v>
      </c>
    </row>
    <row r="37" spans="1:5">
      <c r="A37" s="4" t="s">
        <v>160</v>
      </c>
      <c r="B37" s="6" t="n">
        <v>27550</v>
      </c>
      <c r="C37" s="6" t="n">
        <v>-24859</v>
      </c>
      <c r="D37" s="6" t="n">
        <v>20154</v>
      </c>
      <c r="E37" s="6" t="n">
        <v>-31636</v>
      </c>
    </row>
    <row r="38" spans="1:5">
      <c r="A38" s="4" t="s">
        <v>161</v>
      </c>
      <c r="B38" s="6" t="n">
        <v>2531</v>
      </c>
      <c r="C38" s="6" t="n">
        <v>42084</v>
      </c>
      <c r="D38" s="6" t="n">
        <v>9927</v>
      </c>
      <c r="E38" s="6" t="n">
        <v>48861</v>
      </c>
    </row>
    <row r="39" spans="1:5">
      <c r="A39" s="4" t="s">
        <v>162</v>
      </c>
      <c r="B39" s="6" t="n">
        <v>30081</v>
      </c>
      <c r="C39" s="6" t="n">
        <v>17225</v>
      </c>
      <c r="D39" s="6" t="n">
        <v>30081</v>
      </c>
      <c r="E39" s="6" t="n">
        <v>17225</v>
      </c>
    </row>
    <row r="40" spans="1:5">
      <c r="A40" s="3" t="s">
        <v>163</v>
      </c>
    </row>
    <row r="41" spans="1:5">
      <c r="A41" s="4" t="s">
        <v>164</v>
      </c>
      <c r="B41" s="5" t="n">
        <v>26836</v>
      </c>
      <c r="C41" s="5" t="n">
        <v>15220</v>
      </c>
      <c r="D41" s="5" t="n">
        <v>41706</v>
      </c>
      <c r="E41" s="5" t="n">
        <v>2644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306</v>
      </c>
    </row>
    <row r="2" spans="1:2">
      <c r="A2" s="4" t="s">
        <v>462</v>
      </c>
    </row>
    <row r="3" spans="1:2">
      <c r="A3" s="3" t="s">
        <v>64</v>
      </c>
    </row>
    <row r="4" spans="1:2">
      <c r="A4" s="4" t="s">
        <v>463</v>
      </c>
      <c r="B4" s="5" t="n">
        <v>50247</v>
      </c>
    </row>
    <row r="5" spans="1:2">
      <c r="A5" s="4" t="s">
        <v>464</v>
      </c>
    </row>
    <row r="6" spans="1:2">
      <c r="A6" s="3" t="s">
        <v>64</v>
      </c>
    </row>
    <row r="7" spans="1:2">
      <c r="A7" s="4" t="s">
        <v>463</v>
      </c>
      <c r="B7" s="6" t="n">
        <v>90015</v>
      </c>
    </row>
    <row r="8" spans="1:2">
      <c r="A8" s="4" t="s">
        <v>465</v>
      </c>
    </row>
    <row r="9" spans="1:2">
      <c r="A9" s="3" t="s">
        <v>64</v>
      </c>
    </row>
    <row r="10" spans="1:2">
      <c r="A10" s="4" t="s">
        <v>463</v>
      </c>
      <c r="B10" s="6" t="n">
        <v>43211</v>
      </c>
    </row>
    <row r="11" spans="1:2">
      <c r="A11" s="4" t="s">
        <v>466</v>
      </c>
    </row>
    <row r="12" spans="1:2">
      <c r="A12" s="3" t="s">
        <v>64</v>
      </c>
    </row>
    <row r="13" spans="1:2">
      <c r="A13" s="4" t="s">
        <v>463</v>
      </c>
      <c r="B13" s="4" t="s">
        <v>7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67</v>
      </c>
      <c r="B1" s="2" t="s">
        <v>62</v>
      </c>
      <c r="C1" s="2" t="s">
        <v>1</v>
      </c>
    </row>
    <row r="2" spans="1:4">
      <c r="B2" s="2" t="s">
        <v>468</v>
      </c>
      <c r="C2" s="2" t="s">
        <v>2</v>
      </c>
      <c r="D2" s="2" t="s">
        <v>21</v>
      </c>
    </row>
    <row r="3" spans="1:4">
      <c r="A3" s="3" t="s">
        <v>64</v>
      </c>
    </row>
    <row r="4" spans="1:4">
      <c r="A4" s="4" t="s">
        <v>469</v>
      </c>
      <c r="B4" s="4" t="s">
        <v>470</v>
      </c>
    </row>
    <row r="5" spans="1:4">
      <c r="A5" s="4" t="s">
        <v>471</v>
      </c>
      <c r="D5" s="9" t="n">
        <v>29.1</v>
      </c>
    </row>
    <row r="6" spans="1:4">
      <c r="A6" s="4" t="s">
        <v>472</v>
      </c>
      <c r="C6" s="9" t="n">
        <v>29.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21</v>
      </c>
    </row>
    <row r="2" spans="1:3">
      <c r="A2" s="3" t="s">
        <v>64</v>
      </c>
    </row>
    <row r="3" spans="1:3">
      <c r="A3" s="4" t="s">
        <v>474</v>
      </c>
      <c r="B3" s="5" t="n">
        <v>320244</v>
      </c>
      <c r="C3" s="5" t="n">
        <v>189554</v>
      </c>
    </row>
    <row r="4" spans="1:3">
      <c r="A4" s="4" t="s">
        <v>475</v>
      </c>
      <c r="B4" s="6" t="n">
        <v>100114</v>
      </c>
      <c r="C4" s="6" t="n">
        <v>112039</v>
      </c>
    </row>
    <row r="5" spans="1:3">
      <c r="A5" s="4" t="s">
        <v>476</v>
      </c>
      <c r="B5" s="6" t="n">
        <v>58691</v>
      </c>
      <c r="C5" s="6" t="n">
        <v>151992</v>
      </c>
    </row>
    <row r="6" spans="1:3">
      <c r="A6" s="4" t="s">
        <v>477</v>
      </c>
      <c r="B6" s="6" t="n">
        <v>15672</v>
      </c>
      <c r="C6" s="6" t="n">
        <v>22969</v>
      </c>
    </row>
    <row r="7" spans="1:3">
      <c r="A7" s="4" t="s">
        <v>478</v>
      </c>
      <c r="B7" s="6" t="n">
        <v>76347</v>
      </c>
      <c r="C7" s="6" t="n">
        <v>184257</v>
      </c>
    </row>
    <row r="8" spans="1:3">
      <c r="A8" s="4" t="s">
        <v>479</v>
      </c>
      <c r="B8" s="6" t="n">
        <v>19877</v>
      </c>
      <c r="C8" s="6" t="n">
        <v>22625</v>
      </c>
    </row>
    <row r="9" spans="1:3">
      <c r="A9" s="4" t="s">
        <v>480</v>
      </c>
      <c r="B9" s="6" t="n">
        <v>6121</v>
      </c>
      <c r="C9" s="6" t="n">
        <v>12937</v>
      </c>
    </row>
    <row r="10" spans="1:3">
      <c r="A10" s="4" t="s">
        <v>481</v>
      </c>
      <c r="B10" s="6" t="n">
        <v>21295</v>
      </c>
      <c r="C10" s="6" t="n">
        <v>17737</v>
      </c>
    </row>
    <row r="11" spans="1:3">
      <c r="A11" s="4" t="s">
        <v>482</v>
      </c>
      <c r="B11" s="5" t="n">
        <v>618361</v>
      </c>
      <c r="C11" s="5" t="n">
        <v>71411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3</v>
      </c>
      <c r="B1" s="2" t="s">
        <v>1</v>
      </c>
      <c r="C1" s="2" t="s">
        <v>423</v>
      </c>
    </row>
    <row r="2" spans="1:3">
      <c r="B2" s="2" t="s">
        <v>2</v>
      </c>
      <c r="C2" s="2" t="s">
        <v>21</v>
      </c>
    </row>
    <row r="3" spans="1:3">
      <c r="A3" s="3" t="s">
        <v>64</v>
      </c>
    </row>
    <row r="4" spans="1:3">
      <c r="A4" s="4" t="s">
        <v>424</v>
      </c>
      <c r="B4" s="5" t="n">
        <v>43228</v>
      </c>
      <c r="C4" s="5" t="n">
        <v>38710</v>
      </c>
    </row>
    <row r="5" spans="1:3">
      <c r="A5" s="4" t="s">
        <v>484</v>
      </c>
      <c r="B5" s="6" t="n">
        <v>25639</v>
      </c>
      <c r="C5" s="6" t="n">
        <v>569880</v>
      </c>
    </row>
    <row r="6" spans="1:3">
      <c r="A6" s="4" t="s">
        <v>485</v>
      </c>
      <c r="B6" s="6" t="n">
        <v>-24078</v>
      </c>
      <c r="C6" s="6" t="n">
        <v>-563922</v>
      </c>
    </row>
    <row r="7" spans="1:3">
      <c r="A7" s="4" t="s">
        <v>486</v>
      </c>
      <c r="B7" s="6" t="n">
        <v>1437</v>
      </c>
      <c r="C7" s="6" t="n">
        <v>-1440</v>
      </c>
    </row>
    <row r="8" spans="1:3">
      <c r="A8" s="4" t="s">
        <v>487</v>
      </c>
      <c r="B8" s="6" t="n">
        <v>-34166</v>
      </c>
      <c r="C8" s="4" t="s">
        <v>73</v>
      </c>
    </row>
    <row r="9" spans="1:3">
      <c r="A9" s="4" t="s">
        <v>428</v>
      </c>
      <c r="B9" s="5" t="n">
        <v>12060</v>
      </c>
      <c r="C9" s="5" t="n">
        <v>4322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488</v>
      </c>
      <c r="B1" s="2" t="s">
        <v>62</v>
      </c>
      <c r="D1" s="2" t="s">
        <v>1</v>
      </c>
    </row>
    <row r="2" spans="1:9">
      <c r="B2" s="2" t="s">
        <v>2</v>
      </c>
      <c r="C2" s="2" t="s">
        <v>63</v>
      </c>
      <c r="D2" s="2" t="s">
        <v>2</v>
      </c>
      <c r="E2" s="2" t="s">
        <v>63</v>
      </c>
      <c r="F2" s="2" t="s">
        <v>468</v>
      </c>
      <c r="G2" s="2" t="s">
        <v>21</v>
      </c>
      <c r="H2" s="2" t="s">
        <v>344</v>
      </c>
      <c r="I2" s="2" t="s">
        <v>489</v>
      </c>
    </row>
    <row r="3" spans="1:9">
      <c r="A3" s="3" t="s">
        <v>64</v>
      </c>
    </row>
    <row r="4" spans="1:9">
      <c r="A4" s="4" t="s">
        <v>65</v>
      </c>
      <c r="B4" s="5" t="n">
        <v>768440</v>
      </c>
      <c r="C4" s="5" t="n">
        <v>804309</v>
      </c>
      <c r="D4" s="5" t="n">
        <v>1438605</v>
      </c>
      <c r="E4" s="5" t="n">
        <v>1506824</v>
      </c>
    </row>
    <row r="5" spans="1:9">
      <c r="A5" s="4" t="s">
        <v>66</v>
      </c>
      <c r="B5" s="6" t="n">
        <v>613056</v>
      </c>
      <c r="C5" s="6" t="n">
        <v>655287</v>
      </c>
      <c r="D5" s="6" t="n">
        <v>1150929</v>
      </c>
      <c r="E5" s="6" t="n">
        <v>1225208</v>
      </c>
    </row>
    <row r="6" spans="1:9">
      <c r="A6" s="4" t="s">
        <v>490</v>
      </c>
      <c r="B6" s="6" t="n">
        <v>155384</v>
      </c>
      <c r="C6" s="6" t="n">
        <v>149022</v>
      </c>
      <c r="D6" s="6" t="n">
        <v>287676</v>
      </c>
      <c r="E6" s="6" t="n">
        <v>281616</v>
      </c>
    </row>
    <row r="7" spans="1:9">
      <c r="A7" s="4" t="s">
        <v>491</v>
      </c>
      <c r="B7" s="6" t="n">
        <v>135587</v>
      </c>
      <c r="C7" s="6" t="n">
        <v>123583</v>
      </c>
      <c r="D7" s="6" t="n">
        <v>273859</v>
      </c>
      <c r="E7" s="6" t="n">
        <v>230755</v>
      </c>
    </row>
    <row r="8" spans="1:9">
      <c r="A8" s="4" t="s">
        <v>492</v>
      </c>
      <c r="B8" s="6" t="n">
        <v>19797</v>
      </c>
      <c r="C8" s="6" t="n">
        <v>25439</v>
      </c>
      <c r="D8" s="6" t="n">
        <v>13817</v>
      </c>
      <c r="E8" s="6" t="n">
        <v>50861</v>
      </c>
    </row>
    <row r="9" spans="1:9">
      <c r="A9" s="4" t="s">
        <v>76</v>
      </c>
      <c r="B9" s="6" t="n">
        <v>-28451</v>
      </c>
      <c r="C9" s="6" t="n">
        <v>-20123</v>
      </c>
      <c r="D9" s="6" t="n">
        <v>-51997</v>
      </c>
      <c r="E9" s="6" t="n">
        <v>-36436</v>
      </c>
    </row>
    <row r="10" spans="1:9">
      <c r="A10" s="4" t="s">
        <v>77</v>
      </c>
      <c r="B10" s="6" t="n">
        <v>65463</v>
      </c>
      <c r="C10" s="6" t="n">
        <v>-62428</v>
      </c>
      <c r="D10" s="6" t="n">
        <v>-176536</v>
      </c>
      <c r="E10" s="6" t="n">
        <v>-130869</v>
      </c>
    </row>
    <row r="11" spans="1:9">
      <c r="A11" s="4" t="s">
        <v>78</v>
      </c>
      <c r="B11" s="6" t="n">
        <v>28825</v>
      </c>
      <c r="C11" s="6" t="n">
        <v>2685</v>
      </c>
      <c r="D11" s="6" t="n">
        <v>28085</v>
      </c>
      <c r="E11" s="6" t="n">
        <v>2672</v>
      </c>
    </row>
    <row r="12" spans="1:9">
      <c r="A12" s="4" t="s">
        <v>493</v>
      </c>
      <c r="B12" s="6" t="n">
        <v>75899</v>
      </c>
      <c r="C12" s="6" t="n">
        <v>-15038</v>
      </c>
      <c r="D12" s="6" t="n">
        <v>-201665</v>
      </c>
      <c r="E12" s="6" t="n">
        <v>-48500</v>
      </c>
    </row>
    <row r="13" spans="1:9">
      <c r="A13" s="4" t="s">
        <v>494</v>
      </c>
      <c r="B13" s="6" t="n">
        <v>-9809</v>
      </c>
      <c r="C13" s="6" t="n">
        <v>32885</v>
      </c>
      <c r="D13" s="6" t="n">
        <v>-14998</v>
      </c>
      <c r="E13" s="6" t="n">
        <v>55490</v>
      </c>
    </row>
    <row r="14" spans="1:9">
      <c r="A14" s="4" t="s">
        <v>23</v>
      </c>
      <c r="B14" s="6" t="n">
        <v>30081</v>
      </c>
      <c r="C14" s="6" t="n">
        <v>17225</v>
      </c>
      <c r="D14" s="6" t="n">
        <v>30081</v>
      </c>
      <c r="E14" s="6" t="n">
        <v>17225</v>
      </c>
      <c r="F14" s="5" t="n">
        <v>2531</v>
      </c>
      <c r="G14" s="5" t="n">
        <v>9927</v>
      </c>
      <c r="H14" s="5" t="n">
        <v>42084</v>
      </c>
      <c r="I14" s="5" t="n">
        <v>48861</v>
      </c>
    </row>
    <row r="15" spans="1:9">
      <c r="A15" s="4" t="s">
        <v>495</v>
      </c>
      <c r="B15" s="6" t="n">
        <v>436239</v>
      </c>
      <c r="D15" s="6" t="n">
        <v>436239</v>
      </c>
      <c r="G15" s="6" t="n">
        <v>672615</v>
      </c>
    </row>
    <row r="16" spans="1:9">
      <c r="A16" s="4" t="s">
        <v>28</v>
      </c>
      <c r="B16" s="6" t="n">
        <v>15380</v>
      </c>
      <c r="D16" s="6" t="n">
        <v>15380</v>
      </c>
      <c r="G16" s="6" t="n">
        <v>18973</v>
      </c>
    </row>
    <row r="17" spans="1:9">
      <c r="A17" s="4" t="s">
        <v>29</v>
      </c>
      <c r="B17" s="6" t="n">
        <v>142633</v>
      </c>
      <c r="D17" s="6" t="n">
        <v>142633</v>
      </c>
      <c r="G17" s="6" t="n">
        <v>169240</v>
      </c>
    </row>
    <row r="18" spans="1:9">
      <c r="B18" s="6" t="n">
        <v>732791</v>
      </c>
      <c r="D18" s="6" t="n">
        <v>732791</v>
      </c>
      <c r="G18" s="6" t="n">
        <v>1022258</v>
      </c>
    </row>
    <row r="19" spans="1:9">
      <c r="A19" s="4" t="s">
        <v>496</v>
      </c>
      <c r="B19" s="6" t="n">
        <v>35579</v>
      </c>
      <c r="D19" s="6" t="n">
        <v>35579</v>
      </c>
      <c r="G19" s="6" t="n">
        <v>25862</v>
      </c>
    </row>
    <row r="20" spans="1:9">
      <c r="A20" s="4" t="s">
        <v>497</v>
      </c>
      <c r="B20" s="6" t="n">
        <v>446116</v>
      </c>
      <c r="D20" s="6" t="n">
        <v>446116</v>
      </c>
      <c r="G20" s="6" t="n">
        <v>472656</v>
      </c>
    </row>
    <row r="21" spans="1:9">
      <c r="A21" s="4" t="s">
        <v>37</v>
      </c>
      <c r="B21" s="6" t="n">
        <v>228574</v>
      </c>
      <c r="D21" s="6" t="n">
        <v>228574</v>
      </c>
      <c r="G21" s="6" t="n">
        <v>8971</v>
      </c>
    </row>
    <row r="22" spans="1:9">
      <c r="A22" s="4" t="s">
        <v>447</v>
      </c>
      <c r="B22" s="6" t="n">
        <v>618361</v>
      </c>
      <c r="D22" s="6" t="n">
        <v>618361</v>
      </c>
      <c r="G22" s="6" t="n">
        <v>714110</v>
      </c>
    </row>
    <row r="23" spans="1:9">
      <c r="B23" s="6" t="n">
        <v>949205</v>
      </c>
      <c r="D23" s="6" t="n">
        <v>949205</v>
      </c>
      <c r="G23" s="6" t="n">
        <v>893254</v>
      </c>
    </row>
    <row r="24" spans="1:9">
      <c r="A24" s="4" t="s">
        <v>49</v>
      </c>
      <c r="B24" s="6" t="n">
        <v>45294</v>
      </c>
      <c r="D24" s="6" t="n">
        <v>45294</v>
      </c>
      <c r="G24" s="6" t="n">
        <v>61339</v>
      </c>
    </row>
    <row r="25" spans="1:9">
      <c r="A25" s="4" t="s">
        <v>50</v>
      </c>
      <c r="B25" s="6" t="n">
        <v>235207</v>
      </c>
      <c r="D25" s="6" t="n">
        <v>235207</v>
      </c>
      <c r="G25" s="5" t="n">
        <v>5200</v>
      </c>
    </row>
    <row r="26" spans="1:9">
      <c r="A26" s="4" t="s">
        <v>498</v>
      </c>
    </row>
    <row r="27" spans="1:9">
      <c r="A27" s="3" t="s">
        <v>64</v>
      </c>
    </row>
    <row r="28" spans="1:9">
      <c r="A28" s="4" t="s">
        <v>493</v>
      </c>
      <c r="B28" s="6" t="n">
        <v>-9735</v>
      </c>
      <c r="C28" s="6" t="n">
        <v>39389</v>
      </c>
      <c r="D28" s="6" t="n">
        <v>-15034</v>
      </c>
      <c r="E28" s="6" t="n">
        <v>65272</v>
      </c>
    </row>
    <row r="29" spans="1:9">
      <c r="A29" s="4" t="s">
        <v>80</v>
      </c>
      <c r="B29" s="6" t="n">
        <v>74</v>
      </c>
      <c r="C29" s="6" t="n">
        <v>6504</v>
      </c>
      <c r="D29" s="6" t="n">
        <v>-36</v>
      </c>
      <c r="E29" s="6" t="n">
        <v>9782</v>
      </c>
    </row>
    <row r="30" spans="1:9">
      <c r="A30" s="4" t="s">
        <v>494</v>
      </c>
      <c r="B30" s="6" t="n">
        <v>-9809</v>
      </c>
      <c r="C30" s="6" t="n">
        <v>32885</v>
      </c>
      <c r="D30" s="6" t="n">
        <v>-14998</v>
      </c>
      <c r="E30" s="6" t="n">
        <v>55490</v>
      </c>
    </row>
    <row r="31" spans="1:9">
      <c r="A31" s="4" t="s">
        <v>142</v>
      </c>
      <c r="B31" s="6" t="n">
        <v>70577</v>
      </c>
      <c r="C31" s="6" t="n">
        <v>-135616</v>
      </c>
      <c r="D31" s="6" t="n">
        <v>71449</v>
      </c>
      <c r="E31" s="6" t="n">
        <v>-104647</v>
      </c>
    </row>
    <row r="32" spans="1:9">
      <c r="A32" s="4" t="s">
        <v>499</v>
      </c>
      <c r="B32" s="6" t="n">
        <v>5447</v>
      </c>
      <c r="C32" s="6" t="n">
        <v>1292</v>
      </c>
      <c r="D32" s="6" t="n">
        <v>7181</v>
      </c>
      <c r="E32" s="6" t="n">
        <v>-1369</v>
      </c>
    </row>
    <row r="33" spans="1:9">
      <c r="A33" s="4" t="s">
        <v>158</v>
      </c>
      <c r="B33" s="6" t="n">
        <v>-30231</v>
      </c>
      <c r="C33" s="6" t="n">
        <v>120224</v>
      </c>
      <c r="D33" s="6" t="n">
        <v>-48900</v>
      </c>
      <c r="E33" s="6" t="n">
        <v>96610</v>
      </c>
    </row>
    <row r="34" spans="1:9">
      <c r="A34" s="4" t="s">
        <v>500</v>
      </c>
    </row>
    <row r="35" spans="1:9">
      <c r="A35" s="3" t="s">
        <v>64</v>
      </c>
    </row>
    <row r="36" spans="1:9">
      <c r="A36" s="4" t="s">
        <v>65</v>
      </c>
      <c r="B36" s="6" t="n">
        <v>133085</v>
      </c>
      <c r="C36" s="6" t="n">
        <v>152534</v>
      </c>
      <c r="D36" s="6" t="n">
        <v>301198</v>
      </c>
      <c r="E36" s="6" t="n">
        <v>326476</v>
      </c>
    </row>
    <row r="37" spans="1:9">
      <c r="A37" s="4" t="s">
        <v>66</v>
      </c>
      <c r="B37" s="6" t="n">
        <v>118298</v>
      </c>
      <c r="C37" s="6" t="n">
        <v>128217</v>
      </c>
      <c r="D37" s="6" t="n">
        <v>270708</v>
      </c>
      <c r="E37" s="6" t="n">
        <v>281221</v>
      </c>
    </row>
    <row r="38" spans="1:9">
      <c r="A38" s="4" t="s">
        <v>490</v>
      </c>
      <c r="B38" s="6" t="n">
        <v>14787</v>
      </c>
      <c r="C38" s="6" t="n">
        <v>24317</v>
      </c>
      <c r="D38" s="6" t="n">
        <v>30490</v>
      </c>
      <c r="E38" s="6" t="n">
        <v>45255</v>
      </c>
    </row>
    <row r="39" spans="1:9">
      <c r="A39" s="4" t="s">
        <v>491</v>
      </c>
      <c r="B39" s="6" t="n">
        <v>26308</v>
      </c>
      <c r="C39" s="6" t="n">
        <v>23507</v>
      </c>
      <c r="D39" s="6" t="n">
        <v>64431</v>
      </c>
      <c r="E39" s="6" t="n">
        <v>50378</v>
      </c>
    </row>
    <row r="40" spans="1:9">
      <c r="A40" s="4" t="s">
        <v>492</v>
      </c>
      <c r="B40" s="6" t="n">
        <v>-11521</v>
      </c>
      <c r="C40" s="6" t="n">
        <v>810</v>
      </c>
      <c r="D40" s="6" t="n">
        <v>-33941</v>
      </c>
      <c r="E40" s="6" t="n">
        <v>-5123</v>
      </c>
    </row>
    <row r="41" spans="1:9">
      <c r="A41" s="4" t="s">
        <v>76</v>
      </c>
      <c r="B41" s="6" t="n">
        <v>-691</v>
      </c>
      <c r="C41" s="4" t="s">
        <v>73</v>
      </c>
      <c r="D41" s="6" t="n">
        <v>-2049</v>
      </c>
      <c r="E41" s="6" t="n">
        <v>-27</v>
      </c>
    </row>
    <row r="42" spans="1:9">
      <c r="A42" s="4" t="s">
        <v>77</v>
      </c>
      <c r="B42" s="6" t="n">
        <v>2711</v>
      </c>
      <c r="C42" s="6" t="n">
        <v>38496</v>
      </c>
      <c r="D42" s="6" t="n">
        <v>20311</v>
      </c>
      <c r="E42" s="6" t="n">
        <v>70381</v>
      </c>
    </row>
    <row r="43" spans="1:9">
      <c r="A43" s="4" t="s">
        <v>78</v>
      </c>
      <c r="B43" s="6" t="n">
        <v>-234</v>
      </c>
      <c r="C43" s="5" t="n">
        <v>83</v>
      </c>
      <c r="D43" s="6" t="n">
        <v>645</v>
      </c>
      <c r="E43" s="5" t="n">
        <v>41</v>
      </c>
    </row>
    <row r="44" spans="1:9">
      <c r="A44" s="4" t="s">
        <v>23</v>
      </c>
      <c r="B44" s="6" t="n">
        <v>18428</v>
      </c>
      <c r="D44" s="6" t="n">
        <v>18428</v>
      </c>
    </row>
    <row r="45" spans="1:9">
      <c r="A45" s="4" t="s">
        <v>495</v>
      </c>
      <c r="B45" s="6" t="n">
        <v>139033</v>
      </c>
      <c r="D45" s="6" t="n">
        <v>139033</v>
      </c>
    </row>
    <row r="46" spans="1:9">
      <c r="A46" s="4" t="s">
        <v>28</v>
      </c>
      <c r="B46" s="6" t="n">
        <v>1214</v>
      </c>
      <c r="D46" s="6" t="n">
        <v>1214</v>
      </c>
    </row>
    <row r="47" spans="1:9">
      <c r="A47" s="4" t="s">
        <v>29</v>
      </c>
      <c r="B47" s="6" t="n">
        <v>42677</v>
      </c>
      <c r="D47" s="6" t="n">
        <v>42677</v>
      </c>
    </row>
    <row r="48" spans="1:9">
      <c r="B48" s="6" t="n">
        <v>201352</v>
      </c>
      <c r="D48" s="6" t="n">
        <v>201352</v>
      </c>
    </row>
    <row r="49" spans="1:9">
      <c r="A49" s="4" t="s">
        <v>496</v>
      </c>
      <c r="B49" s="6" t="n">
        <v>3245</v>
      </c>
      <c r="D49" s="6" t="n">
        <v>3245</v>
      </c>
    </row>
    <row r="50" spans="1:9">
      <c r="A50" s="4" t="s">
        <v>497</v>
      </c>
      <c r="B50" s="6" t="n">
        <v>23977</v>
      </c>
      <c r="D50" s="6" t="n">
        <v>23977</v>
      </c>
    </row>
    <row r="51" spans="1:9">
      <c r="A51" s="4" t="s">
        <v>447</v>
      </c>
      <c r="B51" s="6" t="n">
        <v>177892</v>
      </c>
      <c r="D51" s="6" t="n">
        <v>177892</v>
      </c>
    </row>
    <row r="52" spans="1:9">
      <c r="A52" s="4" t="s">
        <v>41</v>
      </c>
      <c r="B52" s="6" t="n">
        <v>34166</v>
      </c>
      <c r="D52" s="6" t="n">
        <v>34166</v>
      </c>
    </row>
    <row r="53" spans="1:9">
      <c r="A53" s="4" t="s">
        <v>501</v>
      </c>
      <c r="B53" s="6" t="n">
        <v>18896</v>
      </c>
      <c r="D53" s="6" t="n">
        <v>18896</v>
      </c>
    </row>
    <row r="54" spans="1:9">
      <c r="B54" s="6" t="n">
        <v>230954</v>
      </c>
      <c r="D54" s="6" t="n">
        <v>230954</v>
      </c>
    </row>
    <row r="55" spans="1:9">
      <c r="A55" s="4" t="s">
        <v>49</v>
      </c>
      <c r="B55" s="5" t="n">
        <v>4253</v>
      </c>
      <c r="D55" s="5" t="n">
        <v>425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Z13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0"/>
    <col customWidth="1" max="5" min="5" width="21"/>
    <col customWidth="1" max="6" min="6" width="31"/>
    <col customWidth="1" max="7" min="7" width="3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4"/>
    <col customWidth="1" max="17" min="17" width="21"/>
    <col customWidth="1" max="18" min="18" width="21"/>
    <col customWidth="1" max="19" min="19" width="21"/>
    <col customWidth="1" max="20" min="20" width="21"/>
    <col customWidth="1" max="21" min="21" width="4"/>
    <col customWidth="1" max="22" min="22" width="14"/>
    <col customWidth="1" max="23" min="23" width="27"/>
    <col customWidth="1" max="24" min="24" width="21"/>
    <col customWidth="1" max="25" min="25" width="24"/>
    <col customWidth="1" max="26" min="26" width="31"/>
  </cols>
  <sheetData>
    <row r="1" spans="1:26">
      <c r="A1" s="1" t="s">
        <v>502</v>
      </c>
      <c r="C1" s="2" t="s">
        <v>503</v>
      </c>
      <c r="D1" s="2" t="s">
        <v>504</v>
      </c>
      <c r="E1" s="2" t="s">
        <v>308</v>
      </c>
      <c r="F1" s="2" t="s">
        <v>505</v>
      </c>
      <c r="G1" s="2" t="s">
        <v>506</v>
      </c>
      <c r="H1" s="2" t="s">
        <v>306</v>
      </c>
      <c r="I1" s="2" t="s">
        <v>507</v>
      </c>
      <c r="J1" s="2" t="s">
        <v>508</v>
      </c>
      <c r="K1" s="2" t="s">
        <v>306</v>
      </c>
      <c r="L1" s="2" t="s">
        <v>508</v>
      </c>
      <c r="M1" s="2" t="s">
        <v>509</v>
      </c>
      <c r="N1" s="2" t="s">
        <v>305</v>
      </c>
      <c r="O1" s="2" t="s">
        <v>306</v>
      </c>
      <c r="Q1" s="2" t="s">
        <v>510</v>
      </c>
      <c r="R1" s="2" t="s">
        <v>511</v>
      </c>
      <c r="S1" s="2" t="s">
        <v>507</v>
      </c>
      <c r="T1" s="2" t="s">
        <v>315</v>
      </c>
      <c r="V1" s="2" t="s">
        <v>512</v>
      </c>
      <c r="W1" s="2" t="s">
        <v>513</v>
      </c>
      <c r="X1" s="2" t="s">
        <v>514</v>
      </c>
      <c r="Y1" s="2" t="s">
        <v>515</v>
      </c>
      <c r="Z1" s="2" t="s">
        <v>516</v>
      </c>
    </row>
    <row r="2" spans="1:26">
      <c r="A2" s="3" t="s">
        <v>64</v>
      </c>
    </row>
    <row r="3" spans="1:26">
      <c r="A3" s="4" t="s">
        <v>448</v>
      </c>
      <c r="O3" s="5" t="n">
        <v>725448000</v>
      </c>
      <c r="T3" s="5" t="n">
        <v>725372000</v>
      </c>
    </row>
    <row r="4" spans="1:26">
      <c r="A4" s="4" t="s">
        <v>517</v>
      </c>
      <c r="H4" s="4" t="s">
        <v>73</v>
      </c>
      <c r="J4" s="5" t="n">
        <v>119662000</v>
      </c>
      <c r="K4" s="4" t="s">
        <v>73</v>
      </c>
      <c r="L4" s="5" t="n">
        <v>119662000</v>
      </c>
    </row>
    <row r="5" spans="1:26">
      <c r="A5" s="4" t="s">
        <v>518</v>
      </c>
      <c r="J5" s="6" t="n">
        <v>136303000</v>
      </c>
      <c r="L5" s="6" t="n">
        <v>136303000</v>
      </c>
      <c r="O5" s="6" t="n">
        <v>-305436000</v>
      </c>
      <c r="T5" s="6" t="n">
        <v>-89014000</v>
      </c>
    </row>
    <row r="6" spans="1:26">
      <c r="A6" s="4" t="s">
        <v>519</v>
      </c>
      <c r="H6" s="6" t="n">
        <v>3781000</v>
      </c>
      <c r="J6" s="4" t="s">
        <v>73</v>
      </c>
      <c r="K6" s="4" t="s">
        <v>73</v>
      </c>
      <c r="L6" s="4" t="s">
        <v>73</v>
      </c>
    </row>
    <row r="7" spans="1:26">
      <c r="A7" s="4" t="s">
        <v>414</v>
      </c>
      <c r="O7" s="6" t="n">
        <v>129738000</v>
      </c>
      <c r="T7" s="6" t="n">
        <v>63658000</v>
      </c>
    </row>
    <row r="8" spans="1:26">
      <c r="A8" s="4" t="s">
        <v>520</v>
      </c>
      <c r="H8" s="6" t="n">
        <v>1700000</v>
      </c>
      <c r="K8" s="6" t="n">
        <v>4400000</v>
      </c>
    </row>
    <row r="9" spans="1:26">
      <c r="A9" s="4" t="s">
        <v>521</v>
      </c>
      <c r="H9" s="6" t="n">
        <v>800000</v>
      </c>
      <c r="K9" s="6" t="n">
        <v>1300000</v>
      </c>
    </row>
    <row r="10" spans="1:26">
      <c r="A10" s="4" t="s">
        <v>522</v>
      </c>
      <c r="H10" s="6" t="n">
        <v>500000</v>
      </c>
      <c r="K10" s="6" t="n">
        <v>1700000</v>
      </c>
    </row>
    <row r="11" spans="1:26">
      <c r="A11" s="4" t="s">
        <v>523</v>
      </c>
      <c r="H11" s="5" t="n">
        <v>400000</v>
      </c>
      <c r="K11" s="5" t="n">
        <v>700000</v>
      </c>
    </row>
    <row r="12" spans="1:26">
      <c r="A12" s="4" t="s">
        <v>103</v>
      </c>
    </row>
    <row r="13" spans="1:26">
      <c r="A13" s="3" t="s">
        <v>64</v>
      </c>
    </row>
    <row r="14" spans="1:26">
      <c r="A14" s="4" t="s">
        <v>518</v>
      </c>
      <c r="J14" s="5" t="n">
        <v>13029000</v>
      </c>
      <c r="L14" s="5" t="n">
        <v>13029000</v>
      </c>
      <c r="M14" s="5" t="n">
        <v>13029000</v>
      </c>
      <c r="O14" s="6" t="n">
        <v>13029000</v>
      </c>
      <c r="S14" s="5" t="n">
        <v>13029000</v>
      </c>
      <c r="T14" s="6" t="n">
        <v>13029000</v>
      </c>
      <c r="X14" s="5" t="n">
        <v>13029000</v>
      </c>
    </row>
    <row r="15" spans="1:26">
      <c r="A15" s="4" t="s">
        <v>524</v>
      </c>
    </row>
    <row r="16" spans="1:26">
      <c r="A16" s="3" t="s">
        <v>64</v>
      </c>
    </row>
    <row r="17" spans="1:26">
      <c r="A17" s="4" t="s">
        <v>525</v>
      </c>
      <c r="D17" s="6" t="n">
        <v>7500000</v>
      </c>
    </row>
    <row r="18" spans="1:26">
      <c r="A18" s="4" t="s">
        <v>526</v>
      </c>
      <c r="D18" s="7" t="n">
        <v>8.56</v>
      </c>
    </row>
    <row r="19" spans="1:26">
      <c r="A19" s="4" t="s">
        <v>527</v>
      </c>
      <c r="W19" s="6" t="n">
        <v>1</v>
      </c>
    </row>
    <row r="20" spans="1:26">
      <c r="A20" s="4" t="s">
        <v>309</v>
      </c>
    </row>
    <row r="21" spans="1:26">
      <c r="A21" s="3" t="s">
        <v>64</v>
      </c>
    </row>
    <row r="22" spans="1:26">
      <c r="A22" s="4" t="s">
        <v>528</v>
      </c>
      <c r="E22" s="6" t="n">
        <v>2</v>
      </c>
    </row>
    <row r="23" spans="1:26">
      <c r="A23" s="4" t="s">
        <v>310</v>
      </c>
      <c r="E23" s="5" t="n">
        <v>370000000</v>
      </c>
      <c r="O23" s="5" t="n">
        <v>370000000</v>
      </c>
    </row>
    <row r="24" spans="1:26">
      <c r="A24" s="4" t="s">
        <v>369</v>
      </c>
      <c r="N24" s="4" t="s">
        <v>529</v>
      </c>
      <c r="O24" s="4" t="s">
        <v>529</v>
      </c>
    </row>
    <row r="25" spans="1:26">
      <c r="A25" s="4" t="s">
        <v>448</v>
      </c>
      <c r="O25" s="5" t="n">
        <v>202816000</v>
      </c>
      <c r="T25" s="6" t="n">
        <v>201577000</v>
      </c>
      <c r="U25" s="4" t="s">
        <v>396</v>
      </c>
    </row>
    <row r="26" spans="1:26">
      <c r="A26" s="4" t="s">
        <v>530</v>
      </c>
      <c r="O26" s="6" t="n">
        <v>71600000</v>
      </c>
      <c r="S26" s="5" t="n">
        <v>73000000</v>
      </c>
    </row>
    <row r="27" spans="1:26">
      <c r="A27" s="4" t="s">
        <v>531</v>
      </c>
      <c r="O27" s="5" t="n">
        <v>95600000</v>
      </c>
    </row>
    <row r="28" spans="1:26">
      <c r="A28" s="4" t="s">
        <v>532</v>
      </c>
    </row>
    <row r="29" spans="1:26">
      <c r="A29" s="3" t="s">
        <v>64</v>
      </c>
    </row>
    <row r="30" spans="1:26">
      <c r="A30" s="4" t="s">
        <v>533</v>
      </c>
      <c r="N30" s="4" t="s">
        <v>529</v>
      </c>
      <c r="O30" s="4" t="s">
        <v>529</v>
      </c>
    </row>
    <row r="31" spans="1:26">
      <c r="A31" s="4" t="s">
        <v>534</v>
      </c>
    </row>
    <row r="32" spans="1:26">
      <c r="A32" s="3" t="s">
        <v>64</v>
      </c>
    </row>
    <row r="33" spans="1:26">
      <c r="A33" s="4" t="s">
        <v>533</v>
      </c>
      <c r="N33" s="4" t="s">
        <v>535</v>
      </c>
      <c r="O33" s="4" t="s">
        <v>535</v>
      </c>
    </row>
    <row r="34" spans="1:26">
      <c r="A34" s="4" t="s">
        <v>536</v>
      </c>
    </row>
    <row r="35" spans="1:26">
      <c r="A35" s="3" t="s">
        <v>64</v>
      </c>
    </row>
    <row r="36" spans="1:26">
      <c r="A36" s="4" t="s">
        <v>369</v>
      </c>
      <c r="N36" s="4" t="s">
        <v>537</v>
      </c>
      <c r="O36" s="4" t="s">
        <v>537</v>
      </c>
    </row>
    <row r="37" spans="1:26">
      <c r="A37" s="4" t="s">
        <v>538</v>
      </c>
    </row>
    <row r="38" spans="1:26">
      <c r="A38" s="3" t="s">
        <v>64</v>
      </c>
    </row>
    <row r="39" spans="1:26">
      <c r="A39" s="4" t="s">
        <v>369</v>
      </c>
      <c r="N39" s="4" t="s">
        <v>385</v>
      </c>
      <c r="O39" s="4" t="s">
        <v>385</v>
      </c>
    </row>
    <row r="40" spans="1:26">
      <c r="A40" s="4" t="s">
        <v>539</v>
      </c>
    </row>
    <row r="41" spans="1:26">
      <c r="A41" s="3" t="s">
        <v>64</v>
      </c>
    </row>
    <row r="42" spans="1:26">
      <c r="A42" s="4" t="s">
        <v>448</v>
      </c>
      <c r="B42" s="4" t="s">
        <v>398</v>
      </c>
      <c r="O42" s="5" t="n">
        <v>13401000</v>
      </c>
      <c r="T42" s="5" t="n">
        <v>17577000</v>
      </c>
    </row>
    <row r="43" spans="1:26">
      <c r="A43" s="4" t="s">
        <v>540</v>
      </c>
    </row>
    <row r="44" spans="1:26">
      <c r="A44" s="3" t="s">
        <v>64</v>
      </c>
    </row>
    <row r="45" spans="1:26">
      <c r="A45" s="4" t="s">
        <v>369</v>
      </c>
      <c r="V45" s="4" t="s">
        <v>541</v>
      </c>
    </row>
    <row r="46" spans="1:26">
      <c r="A46" s="4" t="s">
        <v>542</v>
      </c>
    </row>
    <row r="47" spans="1:26">
      <c r="A47" s="3" t="s">
        <v>64</v>
      </c>
    </row>
    <row r="48" spans="1:26">
      <c r="A48" s="4" t="s">
        <v>543</v>
      </c>
      <c r="V48" s="6" t="n">
        <v>3</v>
      </c>
    </row>
    <row r="49" spans="1:26">
      <c r="A49" s="4" t="s">
        <v>544</v>
      </c>
    </row>
    <row r="50" spans="1:26">
      <c r="A50" s="3" t="s">
        <v>64</v>
      </c>
    </row>
    <row r="51" spans="1:26">
      <c r="A51" s="4" t="s">
        <v>543</v>
      </c>
      <c r="V51" s="6" t="n">
        <v>5</v>
      </c>
    </row>
    <row r="52" spans="1:26">
      <c r="A52" s="4" t="s">
        <v>311</v>
      </c>
    </row>
    <row r="53" spans="1:26">
      <c r="A53" s="3" t="s">
        <v>64</v>
      </c>
    </row>
    <row r="54" spans="1:26">
      <c r="A54" s="4" t="s">
        <v>369</v>
      </c>
      <c r="J54" s="4" t="s">
        <v>370</v>
      </c>
      <c r="L54" s="4" t="s">
        <v>370</v>
      </c>
      <c r="N54" s="4" t="s">
        <v>370</v>
      </c>
      <c r="O54" s="4" t="s">
        <v>370</v>
      </c>
      <c r="T54" s="4" t="s">
        <v>370</v>
      </c>
      <c r="W54" s="4" t="s">
        <v>370</v>
      </c>
    </row>
    <row r="55" spans="1:26">
      <c r="A55" s="4" t="s">
        <v>448</v>
      </c>
      <c r="N55" s="5" t="n">
        <v>207000</v>
      </c>
      <c r="O55" s="5" t="n">
        <v>257862000</v>
      </c>
      <c r="P55" s="4" t="s">
        <v>401</v>
      </c>
      <c r="T55" s="5" t="n">
        <v>240094000</v>
      </c>
      <c r="U55" s="4" t="s">
        <v>401</v>
      </c>
    </row>
    <row r="56" spans="1:26">
      <c r="A56" s="4" t="s">
        <v>312</v>
      </c>
      <c r="N56" s="5" t="n">
        <v>250000</v>
      </c>
      <c r="W56" s="5" t="n">
        <v>250000</v>
      </c>
    </row>
    <row r="57" spans="1:26">
      <c r="A57" s="4" t="s">
        <v>545</v>
      </c>
    </row>
    <row r="58" spans="1:26">
      <c r="A58" s="3" t="s">
        <v>64</v>
      </c>
    </row>
    <row r="59" spans="1:26">
      <c r="A59" s="4" t="s">
        <v>448</v>
      </c>
      <c r="W59" s="6" t="n">
        <v>50000</v>
      </c>
    </row>
    <row r="60" spans="1:26">
      <c r="A60" s="4" t="s">
        <v>546</v>
      </c>
    </row>
    <row r="61" spans="1:26">
      <c r="A61" s="3" t="s">
        <v>64</v>
      </c>
    </row>
    <row r="62" spans="1:26">
      <c r="A62" s="4" t="s">
        <v>448</v>
      </c>
      <c r="W62" s="6" t="n">
        <v>150000</v>
      </c>
    </row>
    <row r="63" spans="1:26">
      <c r="A63" s="4" t="s">
        <v>547</v>
      </c>
    </row>
    <row r="64" spans="1:26">
      <c r="A64" s="3" t="s">
        <v>64</v>
      </c>
    </row>
    <row r="65" spans="1:26">
      <c r="A65" s="4" t="s">
        <v>517</v>
      </c>
      <c r="C65" s="5" t="n">
        <v>7000</v>
      </c>
    </row>
    <row r="66" spans="1:26">
      <c r="A66" s="4" t="s">
        <v>548</v>
      </c>
    </row>
    <row r="67" spans="1:26">
      <c r="A67" s="3" t="s">
        <v>64</v>
      </c>
    </row>
    <row r="68" spans="1:26">
      <c r="A68" s="4" t="s">
        <v>448</v>
      </c>
      <c r="W68" s="5" t="n">
        <v>50000</v>
      </c>
    </row>
    <row r="69" spans="1:26">
      <c r="A69" s="4" t="s">
        <v>549</v>
      </c>
    </row>
    <row r="70" spans="1:26">
      <c r="A70" s="3" t="s">
        <v>64</v>
      </c>
    </row>
    <row r="71" spans="1:26">
      <c r="A71" s="4" t="s">
        <v>517</v>
      </c>
      <c r="C71" s="6" t="n">
        <v>7000</v>
      </c>
    </row>
    <row r="72" spans="1:26">
      <c r="A72" s="4" t="s">
        <v>550</v>
      </c>
    </row>
    <row r="73" spans="1:26">
      <c r="A73" s="3" t="s">
        <v>64</v>
      </c>
    </row>
    <row r="74" spans="1:26">
      <c r="A74" s="4" t="s">
        <v>369</v>
      </c>
      <c r="F74" s="4" t="s">
        <v>317</v>
      </c>
      <c r="J74" s="4" t="s">
        <v>317</v>
      </c>
      <c r="L74" s="4" t="s">
        <v>317</v>
      </c>
      <c r="N74" s="4" t="s">
        <v>317</v>
      </c>
      <c r="O74" s="4" t="s">
        <v>317</v>
      </c>
      <c r="T74" s="4" t="s">
        <v>317</v>
      </c>
    </row>
    <row r="75" spans="1:26">
      <c r="A75" s="4" t="s">
        <v>448</v>
      </c>
      <c r="B75" s="4" t="s">
        <v>551</v>
      </c>
      <c r="O75" s="5" t="n">
        <v>88819000</v>
      </c>
      <c r="T75" s="5" t="n">
        <v>87520000</v>
      </c>
    </row>
    <row r="76" spans="1:26">
      <c r="A76" s="4" t="s">
        <v>312</v>
      </c>
      <c r="F76" s="5" t="n">
        <v>100000000</v>
      </c>
      <c r="J76" s="5" t="n">
        <v>100000000</v>
      </c>
      <c r="L76" s="5" t="n">
        <v>100000000</v>
      </c>
      <c r="O76" s="5" t="n">
        <v>100000000</v>
      </c>
      <c r="T76" s="6" t="n">
        <v>100000000</v>
      </c>
    </row>
    <row r="77" spans="1:26">
      <c r="A77" s="4" t="s">
        <v>552</v>
      </c>
      <c r="F77" s="5" t="n">
        <v>1000</v>
      </c>
    </row>
    <row r="78" spans="1:26">
      <c r="A78" s="4" t="s">
        <v>553</v>
      </c>
      <c r="F78" s="10" t="n">
        <v>112.3596</v>
      </c>
    </row>
    <row r="79" spans="1:26">
      <c r="A79" s="4" t="s">
        <v>554</v>
      </c>
      <c r="F79" s="7" t="n">
        <v>8.9</v>
      </c>
    </row>
    <row r="80" spans="1:26">
      <c r="A80" s="4" t="s">
        <v>555</v>
      </c>
      <c r="F80" s="4" t="s">
        <v>556</v>
      </c>
    </row>
    <row r="81" spans="1:26">
      <c r="A81" s="4" t="s">
        <v>557</v>
      </c>
      <c r="F81" s="4" t="s">
        <v>558</v>
      </c>
    </row>
    <row r="82" spans="1:26">
      <c r="A82" s="4" t="s">
        <v>559</v>
      </c>
      <c r="F82" s="4" t="s">
        <v>560</v>
      </c>
    </row>
    <row r="83" spans="1:26">
      <c r="A83" s="4" t="s">
        <v>561</v>
      </c>
      <c r="F83" s="4" t="s">
        <v>562</v>
      </c>
    </row>
    <row r="84" spans="1:26">
      <c r="A84" s="4" t="s">
        <v>519</v>
      </c>
      <c r="M84" s="5" t="n">
        <v>0</v>
      </c>
    </row>
    <row r="85" spans="1:26">
      <c r="A85" s="4" t="s">
        <v>563</v>
      </c>
    </row>
    <row r="86" spans="1:26">
      <c r="A86" s="3" t="s">
        <v>64</v>
      </c>
    </row>
    <row r="87" spans="1:26">
      <c r="A87" s="4" t="s">
        <v>518</v>
      </c>
      <c r="F87" s="5" t="n">
        <v>9700000</v>
      </c>
    </row>
    <row r="88" spans="1:26">
      <c r="A88" s="4" t="s">
        <v>564</v>
      </c>
      <c r="F88" s="5" t="n">
        <v>2600000</v>
      </c>
    </row>
    <row r="89" spans="1:26">
      <c r="A89" s="4" t="s">
        <v>565</v>
      </c>
    </row>
    <row r="90" spans="1:26">
      <c r="A90" s="3" t="s">
        <v>64</v>
      </c>
    </row>
    <row r="91" spans="1:26">
      <c r="A91" s="4" t="s">
        <v>566</v>
      </c>
      <c r="F91" s="4" t="s">
        <v>567</v>
      </c>
    </row>
    <row r="92" spans="1:26">
      <c r="A92" s="4" t="s">
        <v>568</v>
      </c>
    </row>
    <row r="93" spans="1:26">
      <c r="A93" s="3" t="s">
        <v>64</v>
      </c>
    </row>
    <row r="94" spans="1:26">
      <c r="A94" s="4" t="s">
        <v>566</v>
      </c>
      <c r="F94" s="4" t="s">
        <v>569</v>
      </c>
    </row>
    <row r="95" spans="1:26">
      <c r="A95" s="4" t="s">
        <v>371</v>
      </c>
    </row>
    <row r="96" spans="1:26">
      <c r="A96" s="3" t="s">
        <v>64</v>
      </c>
    </row>
    <row r="97" spans="1:26">
      <c r="A97" s="4" t="s">
        <v>369</v>
      </c>
      <c r="G97" s="4" t="s">
        <v>317</v>
      </c>
      <c r="J97" s="4" t="s">
        <v>317</v>
      </c>
      <c r="L97" s="4" t="s">
        <v>317</v>
      </c>
      <c r="N97" s="4" t="s">
        <v>317</v>
      </c>
      <c r="O97" s="4" t="s">
        <v>317</v>
      </c>
    </row>
    <row r="98" spans="1:26">
      <c r="A98" s="4" t="s">
        <v>448</v>
      </c>
      <c r="B98" s="4" t="s">
        <v>570</v>
      </c>
      <c r="O98" s="5" t="n">
        <v>152436000</v>
      </c>
      <c r="P98" s="4" t="s">
        <v>551</v>
      </c>
      <c r="T98" s="5" t="n">
        <v>150945000</v>
      </c>
    </row>
    <row r="99" spans="1:26">
      <c r="A99" s="4" t="s">
        <v>312</v>
      </c>
      <c r="G99" s="5" t="n">
        <v>160000000</v>
      </c>
      <c r="J99" s="5" t="n">
        <v>160000000</v>
      </c>
      <c r="L99" s="5" t="n">
        <v>160000000</v>
      </c>
      <c r="O99" s="5" t="n">
        <v>160000000</v>
      </c>
    </row>
    <row r="100" spans="1:26">
      <c r="A100" s="4" t="s">
        <v>552</v>
      </c>
      <c r="G100" s="5" t="n">
        <v>1000</v>
      </c>
    </row>
    <row r="101" spans="1:26">
      <c r="A101" s="4" t="s">
        <v>553</v>
      </c>
      <c r="G101" s="10" t="n">
        <v>107.5269</v>
      </c>
    </row>
    <row r="102" spans="1:26">
      <c r="A102" s="4" t="s">
        <v>554</v>
      </c>
      <c r="G102" s="7" t="n">
        <v>9.300000000000001</v>
      </c>
    </row>
    <row r="103" spans="1:26">
      <c r="A103" s="4" t="s">
        <v>555</v>
      </c>
      <c r="G103" s="4" t="s">
        <v>556</v>
      </c>
    </row>
    <row r="104" spans="1:26">
      <c r="A104" s="4" t="s">
        <v>557</v>
      </c>
      <c r="G104" s="4" t="s">
        <v>558</v>
      </c>
    </row>
    <row r="105" spans="1:26">
      <c r="A105" s="4" t="s">
        <v>559</v>
      </c>
      <c r="G105" s="4" t="s">
        <v>560</v>
      </c>
    </row>
    <row r="106" spans="1:26">
      <c r="A106" s="4" t="s">
        <v>561</v>
      </c>
      <c r="G106" s="4" t="s">
        <v>571</v>
      </c>
    </row>
    <row r="107" spans="1:26">
      <c r="A107" s="4" t="s">
        <v>519</v>
      </c>
      <c r="I107" s="5" t="n">
        <v>0</v>
      </c>
    </row>
    <row r="108" spans="1:26">
      <c r="A108" s="4" t="s">
        <v>572</v>
      </c>
    </row>
    <row r="109" spans="1:26">
      <c r="A109" s="3" t="s">
        <v>64</v>
      </c>
    </row>
    <row r="110" spans="1:26">
      <c r="A110" s="4" t="s">
        <v>518</v>
      </c>
      <c r="G110" s="5" t="n">
        <v>8000000</v>
      </c>
    </row>
    <row r="111" spans="1:26">
      <c r="A111" s="4" t="s">
        <v>564</v>
      </c>
      <c r="G111" s="5" t="n">
        <v>2100000</v>
      </c>
    </row>
    <row r="112" spans="1:26">
      <c r="A112" s="4" t="s">
        <v>573</v>
      </c>
    </row>
    <row r="113" spans="1:26">
      <c r="A113" s="3" t="s">
        <v>64</v>
      </c>
    </row>
    <row r="114" spans="1:26">
      <c r="A114" s="4" t="s">
        <v>566</v>
      </c>
      <c r="G114" s="4" t="s">
        <v>567</v>
      </c>
    </row>
    <row r="115" spans="1:26">
      <c r="A115" s="4" t="s">
        <v>574</v>
      </c>
    </row>
    <row r="116" spans="1:26">
      <c r="A116" s="3" t="s">
        <v>64</v>
      </c>
    </row>
    <row r="117" spans="1:26">
      <c r="A117" s="4" t="s">
        <v>566</v>
      </c>
      <c r="G117" s="4" t="s">
        <v>569</v>
      </c>
    </row>
    <row r="118" spans="1:26">
      <c r="A118" s="4" t="s">
        <v>575</v>
      </c>
    </row>
    <row r="119" spans="1:26">
      <c r="A119" s="3" t="s">
        <v>64</v>
      </c>
    </row>
    <row r="120" spans="1:26">
      <c r="A120" s="4" t="s">
        <v>369</v>
      </c>
      <c r="J120" s="4" t="s">
        <v>374</v>
      </c>
      <c r="L120" s="4" t="s">
        <v>374</v>
      </c>
      <c r="N120" s="4" t="s">
        <v>374</v>
      </c>
      <c r="O120" s="4" t="s">
        <v>374</v>
      </c>
      <c r="Z120" s="4" t="s">
        <v>374</v>
      </c>
    </row>
    <row r="121" spans="1:26">
      <c r="A121" s="4" t="s">
        <v>312</v>
      </c>
      <c r="Z121" s="5" t="n">
        <v>150000</v>
      </c>
    </row>
    <row r="122" spans="1:26">
      <c r="A122" s="4" t="s">
        <v>576</v>
      </c>
      <c r="Y122" s="11" t="n">
        <v>10.2819</v>
      </c>
      <c r="Z122" s="11" t="n">
        <v>9.376200000000001</v>
      </c>
    </row>
    <row r="123" spans="1:26">
      <c r="A123" s="4" t="s">
        <v>561</v>
      </c>
      <c r="Z123" s="4" t="s">
        <v>577</v>
      </c>
    </row>
    <row r="124" spans="1:26">
      <c r="A124" s="4" t="s">
        <v>414</v>
      </c>
      <c r="Z124" s="5" t="n">
        <v>8517</v>
      </c>
    </row>
    <row r="125" spans="1:26">
      <c r="A125" s="4" t="s">
        <v>578</v>
      </c>
    </row>
    <row r="126" spans="1:26">
      <c r="A126" s="3" t="s">
        <v>64</v>
      </c>
    </row>
    <row r="127" spans="1:26">
      <c r="A127" s="4" t="s">
        <v>448</v>
      </c>
      <c r="R127" s="5" t="n">
        <v>6500</v>
      </c>
    </row>
    <row r="128" spans="1:26">
      <c r="A128" s="4" t="s">
        <v>579</v>
      </c>
    </row>
    <row r="129" spans="1:26">
      <c r="A129" s="3" t="s">
        <v>64</v>
      </c>
    </row>
    <row r="130" spans="1:26">
      <c r="A130" s="4" t="s">
        <v>448</v>
      </c>
      <c r="Q130" s="5" t="n">
        <v>9200000</v>
      </c>
    </row>
    <row r="131" spans="1:26">
      <c r="A131" s="4" t="s">
        <v>519</v>
      </c>
      <c r="C131" s="5" t="n">
        <v>13200</v>
      </c>
    </row>
    <row r="132" spans="1:26"/>
    <row r="133" spans="1:26">
      <c r="A133" s="4" t="s">
        <v>396</v>
      </c>
      <c r="B133" s="4" t="s">
        <v>580</v>
      </c>
    </row>
    <row r="134" spans="1:26">
      <c r="A134" s="4" t="s">
        <v>398</v>
      </c>
      <c r="B134" s="4" t="s">
        <v>581</v>
      </c>
    </row>
    <row r="135" spans="1:26">
      <c r="A135" s="4" t="s">
        <v>401</v>
      </c>
      <c r="B135" s="4" t="s">
        <v>582</v>
      </c>
    </row>
    <row r="136" spans="1:26">
      <c r="A136" s="4" t="s">
        <v>551</v>
      </c>
      <c r="B136" s="4" t="s">
        <v>583</v>
      </c>
    </row>
    <row r="137" spans="1:26">
      <c r="A137" s="4" t="s">
        <v>570</v>
      </c>
      <c r="B137" s="4" t="s">
        <v>584</v>
      </c>
    </row>
  </sheetData>
  <mergeCells count="9">
    <mergeCell ref="A1:B1"/>
    <mergeCell ref="O1:P1"/>
    <mergeCell ref="T1:U1"/>
    <mergeCell ref="A132:Y132"/>
    <mergeCell ref="B133:Y133"/>
    <mergeCell ref="B134:Y134"/>
    <mergeCell ref="B135:Y135"/>
    <mergeCell ref="B136:Y136"/>
    <mergeCell ref="B137:Y13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 customWidth="1" max="7" min="7" width="21"/>
    <col customWidth="1" max="8" min="8" width="4"/>
  </cols>
  <sheetData>
    <row r="1" spans="1:8">
      <c r="A1" s="1" t="s">
        <v>585</v>
      </c>
      <c r="C1" s="2" t="s">
        <v>62</v>
      </c>
      <c r="D1" s="2" t="s">
        <v>423</v>
      </c>
    </row>
    <row r="2" spans="1:8">
      <c r="C2" s="2" t="s">
        <v>306</v>
      </c>
      <c r="D2" s="2" t="s">
        <v>315</v>
      </c>
      <c r="F2" s="2" t="s">
        <v>305</v>
      </c>
      <c r="G2" s="2" t="s">
        <v>306</v>
      </c>
    </row>
    <row r="3" spans="1:8">
      <c r="A3" s="3" t="s">
        <v>64</v>
      </c>
    </row>
    <row r="4" spans="1:8">
      <c r="A4" s="4" t="s">
        <v>586</v>
      </c>
      <c r="D4" s="5" t="n">
        <v>725372</v>
      </c>
      <c r="G4" s="5" t="n">
        <v>725448</v>
      </c>
    </row>
    <row r="5" spans="1:8">
      <c r="A5" s="4" t="s">
        <v>587</v>
      </c>
      <c r="D5" s="6" t="n">
        <v>-37429</v>
      </c>
      <c r="G5" s="6" t="n">
        <v>-220794</v>
      </c>
    </row>
    <row r="6" spans="1:8">
      <c r="D6" s="6" t="n">
        <v>687943</v>
      </c>
      <c r="G6" s="6" t="n">
        <v>504654</v>
      </c>
    </row>
    <row r="7" spans="1:8">
      <c r="A7" s="4" t="s">
        <v>309</v>
      </c>
    </row>
    <row r="8" spans="1:8">
      <c r="A8" s="3" t="s">
        <v>64</v>
      </c>
    </row>
    <row r="9" spans="1:8">
      <c r="A9" s="4" t="s">
        <v>586</v>
      </c>
      <c r="D9" s="6" t="n">
        <v>201577</v>
      </c>
      <c r="E9" s="4" t="s">
        <v>396</v>
      </c>
      <c r="G9" s="6" t="n">
        <v>202816</v>
      </c>
    </row>
    <row r="10" spans="1:8">
      <c r="A10" s="4" t="s">
        <v>588</v>
      </c>
      <c r="C10" s="5" t="n">
        <v>-1741</v>
      </c>
      <c r="D10" s="6" t="n">
        <v>-1824</v>
      </c>
    </row>
    <row r="11" spans="1:8">
      <c r="A11" s="4" t="s">
        <v>539</v>
      </c>
    </row>
    <row r="12" spans="1:8">
      <c r="A12" s="3" t="s">
        <v>64</v>
      </c>
    </row>
    <row r="13" spans="1:8">
      <c r="A13" s="4" t="s">
        <v>586</v>
      </c>
      <c r="B13" s="4" t="s">
        <v>398</v>
      </c>
      <c r="D13" s="6" t="n">
        <v>17577</v>
      </c>
      <c r="G13" s="6" t="n">
        <v>13401</v>
      </c>
    </row>
    <row r="14" spans="1:8">
      <c r="A14" s="4" t="s">
        <v>311</v>
      </c>
    </row>
    <row r="15" spans="1:8">
      <c r="A15" s="3" t="s">
        <v>64</v>
      </c>
    </row>
    <row r="16" spans="1:8">
      <c r="A16" s="4" t="s">
        <v>586</v>
      </c>
      <c r="D16" s="6" t="n">
        <v>240094</v>
      </c>
      <c r="E16" s="4" t="s">
        <v>401</v>
      </c>
      <c r="F16" s="5" t="n">
        <v>207000</v>
      </c>
      <c r="G16" s="6" t="n">
        <v>257862</v>
      </c>
      <c r="H16" s="4" t="s">
        <v>401</v>
      </c>
    </row>
    <row r="17" spans="1:8">
      <c r="A17" s="4" t="s">
        <v>550</v>
      </c>
    </row>
    <row r="18" spans="1:8">
      <c r="A18" s="3" t="s">
        <v>64</v>
      </c>
    </row>
    <row r="19" spans="1:8">
      <c r="A19" s="4" t="s">
        <v>586</v>
      </c>
      <c r="B19" s="4" t="s">
        <v>551</v>
      </c>
      <c r="D19" s="6" t="n">
        <v>87520</v>
      </c>
      <c r="G19" s="6" t="n">
        <v>88819</v>
      </c>
    </row>
    <row r="20" spans="1:8">
      <c r="A20" s="4" t="s">
        <v>371</v>
      </c>
    </row>
    <row r="21" spans="1:8">
      <c r="A21" s="3" t="s">
        <v>64</v>
      </c>
    </row>
    <row r="22" spans="1:8">
      <c r="A22" s="4" t="s">
        <v>586</v>
      </c>
      <c r="B22" s="4" t="s">
        <v>570</v>
      </c>
      <c r="D22" s="6" t="n">
        <v>150945</v>
      </c>
      <c r="G22" s="6" t="n">
        <v>152436</v>
      </c>
      <c r="H22" s="4" t="s">
        <v>551</v>
      </c>
    </row>
    <row r="23" spans="1:8">
      <c r="A23" s="4" t="s">
        <v>403</v>
      </c>
    </row>
    <row r="24" spans="1:8">
      <c r="A24" s="3" t="s">
        <v>64</v>
      </c>
    </row>
    <row r="25" spans="1:8">
      <c r="A25" s="4" t="s">
        <v>586</v>
      </c>
      <c r="B25" s="4" t="s">
        <v>589</v>
      </c>
      <c r="D25" s="5" t="n">
        <v>29483</v>
      </c>
      <c r="G25" s="5" t="n">
        <v>11855</v>
      </c>
    </row>
    <row r="26" spans="1:8"/>
    <row r="27" spans="1:8">
      <c r="A27" s="4" t="s">
        <v>396</v>
      </c>
      <c r="B27" s="4" t="s">
        <v>580</v>
      </c>
    </row>
    <row r="28" spans="1:8">
      <c r="A28" s="4" t="s">
        <v>398</v>
      </c>
      <c r="B28" s="4" t="s">
        <v>581</v>
      </c>
    </row>
    <row r="29" spans="1:8">
      <c r="A29" s="4" t="s">
        <v>401</v>
      </c>
      <c r="B29" s="4" t="s">
        <v>582</v>
      </c>
    </row>
    <row r="30" spans="1:8">
      <c r="A30" s="4" t="s">
        <v>551</v>
      </c>
      <c r="B30" s="4" t="s">
        <v>583</v>
      </c>
    </row>
    <row r="31" spans="1:8">
      <c r="A31" s="4" t="s">
        <v>570</v>
      </c>
      <c r="B31" s="4" t="s">
        <v>584</v>
      </c>
    </row>
    <row r="32" spans="1:8">
      <c r="A32" s="4" t="s">
        <v>589</v>
      </c>
      <c r="B32" s="4" t="s">
        <v>590</v>
      </c>
    </row>
  </sheetData>
  <mergeCells count="12">
    <mergeCell ref="A1:B2"/>
    <mergeCell ref="D1:E1"/>
    <mergeCell ref="F1:H1"/>
    <mergeCell ref="D2:E2"/>
    <mergeCell ref="G2:H2"/>
    <mergeCell ref="A26:G26"/>
    <mergeCell ref="B27:G27"/>
    <mergeCell ref="B28:G28"/>
    <mergeCell ref="B29:G29"/>
    <mergeCell ref="B30:G30"/>
    <mergeCell ref="B31:G31"/>
    <mergeCell ref="B32:G3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91</v>
      </c>
      <c r="B1" s="2" t="s">
        <v>305</v>
      </c>
      <c r="C1" s="2" t="s">
        <v>306</v>
      </c>
      <c r="D1" s="2" t="s">
        <v>315</v>
      </c>
      <c r="E1" s="2" t="s">
        <v>508</v>
      </c>
      <c r="F1" s="2" t="s">
        <v>307</v>
      </c>
      <c r="G1" s="2" t="s">
        <v>592</v>
      </c>
    </row>
    <row r="2" spans="1:7">
      <c r="A2" s="4" t="s">
        <v>311</v>
      </c>
    </row>
    <row r="3" spans="1:7">
      <c r="A3" s="3" t="s">
        <v>64</v>
      </c>
    </row>
    <row r="4" spans="1:7">
      <c r="A4" s="4" t="s">
        <v>369</v>
      </c>
      <c r="B4" s="4" t="s">
        <v>370</v>
      </c>
      <c r="C4" s="4" t="s">
        <v>370</v>
      </c>
      <c r="D4" s="4" t="s">
        <v>370</v>
      </c>
      <c r="E4" s="4" t="s">
        <v>370</v>
      </c>
      <c r="F4" s="4" t="s">
        <v>370</v>
      </c>
    </row>
    <row r="5" spans="1:7">
      <c r="A5" s="4" t="s">
        <v>593</v>
      </c>
      <c r="B5" s="5" t="n">
        <v>250000</v>
      </c>
      <c r="F5" s="5" t="n">
        <v>250000</v>
      </c>
    </row>
    <row r="6" spans="1:7">
      <c r="A6" s="4" t="s">
        <v>550</v>
      </c>
    </row>
    <row r="7" spans="1:7">
      <c r="A7" s="3" t="s">
        <v>64</v>
      </c>
    </row>
    <row r="8" spans="1:7">
      <c r="A8" s="4" t="s">
        <v>369</v>
      </c>
      <c r="B8" s="4" t="s">
        <v>317</v>
      </c>
      <c r="C8" s="4" t="s">
        <v>317</v>
      </c>
      <c r="D8" s="4" t="s">
        <v>317</v>
      </c>
      <c r="E8" s="4" t="s">
        <v>317</v>
      </c>
      <c r="G8" s="4" t="s">
        <v>317</v>
      </c>
    </row>
    <row r="9" spans="1:7">
      <c r="A9" s="4" t="s">
        <v>593</v>
      </c>
      <c r="C9" s="5" t="n">
        <v>100000000</v>
      </c>
      <c r="D9" s="5" t="n">
        <v>100000000</v>
      </c>
      <c r="E9" s="5" t="n">
        <v>100000000</v>
      </c>
      <c r="G9" s="5" t="n">
        <v>100000000</v>
      </c>
    </row>
    <row r="10" spans="1:7">
      <c r="A10" s="4" t="s">
        <v>403</v>
      </c>
    </row>
    <row r="11" spans="1:7">
      <c r="A11" s="3" t="s">
        <v>64</v>
      </c>
    </row>
    <row r="12" spans="1:7">
      <c r="A12" s="4" t="s">
        <v>369</v>
      </c>
      <c r="B12" s="4" t="s">
        <v>374</v>
      </c>
      <c r="C12" s="4" t="s">
        <v>374</v>
      </c>
      <c r="D12" s="4" t="s">
        <v>37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94</v>
      </c>
      <c r="B1" s="2" t="s">
        <v>306</v>
      </c>
    </row>
    <row r="2" spans="1:3">
      <c r="A2" s="3" t="s">
        <v>64</v>
      </c>
    </row>
    <row r="3" spans="1:3">
      <c r="A3" s="4" t="s">
        <v>595</v>
      </c>
      <c r="B3" s="5" t="n">
        <v>752875</v>
      </c>
    </row>
    <row r="4" spans="1:3">
      <c r="A4" s="4" t="s">
        <v>595</v>
      </c>
      <c r="B4" s="6" t="n">
        <v>752875</v>
      </c>
    </row>
    <row r="5" spans="1:3">
      <c r="A5" s="4" t="s">
        <v>462</v>
      </c>
    </row>
    <row r="6" spans="1:3">
      <c r="A6" s="3" t="s">
        <v>64</v>
      </c>
    </row>
    <row r="7" spans="1:3">
      <c r="A7" s="4" t="s">
        <v>595</v>
      </c>
      <c r="B7" s="6" t="n">
        <v>222536</v>
      </c>
    </row>
    <row r="8" spans="1:3">
      <c r="A8" s="4" t="s">
        <v>595</v>
      </c>
      <c r="B8" s="6" t="n">
        <v>222536</v>
      </c>
    </row>
    <row r="9" spans="1:3">
      <c r="A9" s="4" t="s">
        <v>464</v>
      </c>
    </row>
    <row r="10" spans="1:3">
      <c r="A10" s="3" t="s">
        <v>64</v>
      </c>
    </row>
    <row r="11" spans="1:3">
      <c r="A11" s="4" t="s">
        <v>595</v>
      </c>
      <c r="B11" s="6" t="n">
        <v>165416</v>
      </c>
    </row>
    <row r="12" spans="1:3">
      <c r="A12" s="4" t="s">
        <v>595</v>
      </c>
      <c r="B12" s="6" t="n">
        <v>165416</v>
      </c>
    </row>
    <row r="13" spans="1:3">
      <c r="A13" s="4" t="s">
        <v>465</v>
      </c>
    </row>
    <row r="14" spans="1:3">
      <c r="A14" s="3" t="s">
        <v>64</v>
      </c>
    </row>
    <row r="15" spans="1:3">
      <c r="A15" s="4" t="s">
        <v>595</v>
      </c>
      <c r="B15" s="6" t="n">
        <v>364923</v>
      </c>
    </row>
    <row r="16" spans="1:3">
      <c r="A16" s="4" t="s">
        <v>595</v>
      </c>
      <c r="B16" s="6" t="n">
        <v>364923</v>
      </c>
    </row>
    <row r="17" spans="1:3">
      <c r="A17" s="4" t="s">
        <v>466</v>
      </c>
    </row>
    <row r="18" spans="1:3">
      <c r="A18" s="3" t="s">
        <v>64</v>
      </c>
    </row>
    <row r="19" spans="1:3">
      <c r="A19" s="4" t="s">
        <v>595</v>
      </c>
      <c r="B19" s="4" t="s">
        <v>73</v>
      </c>
    </row>
    <row r="20" spans="1:3">
      <c r="A20" s="4" t="s">
        <v>595</v>
      </c>
      <c r="B20" s="4" t="s">
        <v>73</v>
      </c>
    </row>
    <row r="21" spans="1:3">
      <c r="A21" s="4" t="s">
        <v>309</v>
      </c>
    </row>
    <row r="22" spans="1:3">
      <c r="A22" s="3" t="s">
        <v>64</v>
      </c>
    </row>
    <row r="23" spans="1:3">
      <c r="A23" s="4" t="s">
        <v>595</v>
      </c>
      <c r="B23" s="6" t="n">
        <v>202816</v>
      </c>
      <c r="C23" s="4" t="s">
        <v>396</v>
      </c>
    </row>
    <row r="24" spans="1:3">
      <c r="A24" s="4" t="s">
        <v>595</v>
      </c>
      <c r="B24" s="6" t="n">
        <v>202816</v>
      </c>
      <c r="C24" s="4" t="s">
        <v>396</v>
      </c>
    </row>
    <row r="25" spans="1:3">
      <c r="A25" s="4" t="s">
        <v>596</v>
      </c>
    </row>
    <row r="26" spans="1:3">
      <c r="A26" s="3" t="s">
        <v>64</v>
      </c>
    </row>
    <row r="27" spans="1:3">
      <c r="A27" s="4" t="s">
        <v>595</v>
      </c>
      <c r="B27" s="6" t="n">
        <v>202816</v>
      </c>
      <c r="C27" s="4" t="s">
        <v>396</v>
      </c>
    </row>
    <row r="28" spans="1:3">
      <c r="A28" s="4" t="s">
        <v>595</v>
      </c>
      <c r="B28" s="6" t="n">
        <v>202816</v>
      </c>
      <c r="C28" s="4" t="s">
        <v>396</v>
      </c>
    </row>
    <row r="29" spans="1:3">
      <c r="A29" s="4" t="s">
        <v>597</v>
      </c>
    </row>
    <row r="30" spans="1:3">
      <c r="A30" s="3" t="s">
        <v>64</v>
      </c>
    </row>
    <row r="31" spans="1:3">
      <c r="A31" s="4" t="s">
        <v>595</v>
      </c>
      <c r="B31" s="4" t="s">
        <v>73</v>
      </c>
      <c r="C31" s="4" t="s">
        <v>396</v>
      </c>
    </row>
    <row r="32" spans="1:3">
      <c r="A32" s="4" t="s">
        <v>595</v>
      </c>
      <c r="B32" s="4" t="s">
        <v>73</v>
      </c>
      <c r="C32" s="4" t="s">
        <v>396</v>
      </c>
    </row>
    <row r="33" spans="1:3">
      <c r="A33" s="4" t="s">
        <v>598</v>
      </c>
    </row>
    <row r="34" spans="1:3">
      <c r="A34" s="3" t="s">
        <v>64</v>
      </c>
    </row>
    <row r="35" spans="1:3">
      <c r="A35" s="4" t="s">
        <v>595</v>
      </c>
      <c r="B35" s="4" t="s">
        <v>73</v>
      </c>
      <c r="C35" s="4" t="s">
        <v>396</v>
      </c>
    </row>
    <row r="36" spans="1:3">
      <c r="A36" s="4" t="s">
        <v>595</v>
      </c>
      <c r="B36" s="4" t="s">
        <v>73</v>
      </c>
      <c r="C36" s="4" t="s">
        <v>396</v>
      </c>
    </row>
    <row r="37" spans="1:3">
      <c r="A37" s="4" t="s">
        <v>599</v>
      </c>
    </row>
    <row r="38" spans="1:3">
      <c r="A38" s="3" t="s">
        <v>64</v>
      </c>
    </row>
    <row r="39" spans="1:3">
      <c r="A39" s="4" t="s">
        <v>595</v>
      </c>
      <c r="B39" s="4" t="s">
        <v>73</v>
      </c>
      <c r="C39" s="4" t="s">
        <v>396</v>
      </c>
    </row>
    <row r="40" spans="1:3">
      <c r="A40" s="4" t="s">
        <v>595</v>
      </c>
      <c r="B40" s="4" t="s">
        <v>73</v>
      </c>
      <c r="C40" s="4" t="s">
        <v>396</v>
      </c>
    </row>
    <row r="41" spans="1:3">
      <c r="A41" s="4" t="s">
        <v>600</v>
      </c>
    </row>
    <row r="42" spans="1:3">
      <c r="A42" s="3" t="s">
        <v>64</v>
      </c>
    </row>
    <row r="43" spans="1:3">
      <c r="A43" s="4" t="s">
        <v>595</v>
      </c>
      <c r="B43" s="6" t="n">
        <v>13401</v>
      </c>
      <c r="C43" s="4" t="s">
        <v>398</v>
      </c>
    </row>
    <row r="44" spans="1:3">
      <c r="A44" s="4" t="s">
        <v>595</v>
      </c>
      <c r="B44" s="6" t="n">
        <v>13401</v>
      </c>
      <c r="C44" s="4" t="s">
        <v>398</v>
      </c>
    </row>
    <row r="45" spans="1:3">
      <c r="A45" s="4" t="s">
        <v>601</v>
      </c>
    </row>
    <row r="46" spans="1:3">
      <c r="A46" s="3" t="s">
        <v>64</v>
      </c>
    </row>
    <row r="47" spans="1:3">
      <c r="A47" s="4" t="s">
        <v>595</v>
      </c>
      <c r="B47" s="6" t="n">
        <v>7865</v>
      </c>
      <c r="C47" s="4" t="s">
        <v>398</v>
      </c>
    </row>
    <row r="48" spans="1:3">
      <c r="A48" s="4" t="s">
        <v>595</v>
      </c>
      <c r="B48" s="6" t="n">
        <v>7865</v>
      </c>
      <c r="C48" s="4" t="s">
        <v>398</v>
      </c>
    </row>
    <row r="49" spans="1:3">
      <c r="A49" s="4" t="s">
        <v>602</v>
      </c>
    </row>
    <row r="50" spans="1:3">
      <c r="A50" s="3" t="s">
        <v>64</v>
      </c>
    </row>
    <row r="51" spans="1:3">
      <c r="A51" s="4" t="s">
        <v>595</v>
      </c>
      <c r="B51" s="6" t="n">
        <v>5416</v>
      </c>
      <c r="C51" s="4" t="s">
        <v>398</v>
      </c>
    </row>
    <row r="52" spans="1:3">
      <c r="A52" s="4" t="s">
        <v>595</v>
      </c>
      <c r="B52" s="6" t="n">
        <v>5416</v>
      </c>
      <c r="C52" s="4" t="s">
        <v>398</v>
      </c>
    </row>
    <row r="53" spans="1:3">
      <c r="A53" s="4" t="s">
        <v>603</v>
      </c>
    </row>
    <row r="54" spans="1:3">
      <c r="A54" s="3" t="s">
        <v>64</v>
      </c>
    </row>
    <row r="55" spans="1:3">
      <c r="A55" s="4" t="s">
        <v>595</v>
      </c>
      <c r="B55" s="6" t="n">
        <v>120</v>
      </c>
      <c r="C55" s="4" t="s">
        <v>398</v>
      </c>
    </row>
    <row r="56" spans="1:3">
      <c r="A56" s="4" t="s">
        <v>595</v>
      </c>
      <c r="B56" s="6" t="n">
        <v>120</v>
      </c>
      <c r="C56" s="4" t="s">
        <v>398</v>
      </c>
    </row>
    <row r="57" spans="1:3">
      <c r="A57" s="4" t="s">
        <v>604</v>
      </c>
    </row>
    <row r="58" spans="1:3">
      <c r="A58" s="3" t="s">
        <v>64</v>
      </c>
    </row>
    <row r="59" spans="1:3">
      <c r="A59" s="4" t="s">
        <v>595</v>
      </c>
      <c r="B59" s="4" t="s">
        <v>73</v>
      </c>
      <c r="C59" s="4" t="s">
        <v>398</v>
      </c>
    </row>
    <row r="60" spans="1:3">
      <c r="A60" s="4" t="s">
        <v>595</v>
      </c>
      <c r="B60" s="4" t="s">
        <v>73</v>
      </c>
      <c r="C60" s="4" t="s">
        <v>398</v>
      </c>
    </row>
    <row r="61" spans="1:3">
      <c r="A61" s="4" t="s">
        <v>311</v>
      </c>
    </row>
    <row r="62" spans="1:3">
      <c r="A62" s="3" t="s">
        <v>64</v>
      </c>
    </row>
    <row r="63" spans="1:3">
      <c r="A63" s="4" t="s">
        <v>595</v>
      </c>
      <c r="B63" s="6" t="n">
        <v>264803</v>
      </c>
      <c r="C63" s="4" t="s">
        <v>401</v>
      </c>
    </row>
    <row r="64" spans="1:3">
      <c r="A64" s="4" t="s">
        <v>595</v>
      </c>
      <c r="B64" s="6" t="n">
        <v>264803</v>
      </c>
      <c r="C64" s="4" t="s">
        <v>401</v>
      </c>
    </row>
    <row r="65" spans="1:3">
      <c r="A65" s="4" t="s">
        <v>605</v>
      </c>
    </row>
    <row r="66" spans="1:3">
      <c r="A66" s="3" t="s">
        <v>64</v>
      </c>
    </row>
    <row r="67" spans="1:3">
      <c r="A67" s="4" t="s">
        <v>595</v>
      </c>
      <c r="B67" s="4" t="s">
        <v>73</v>
      </c>
      <c r="C67" s="4" t="s">
        <v>401</v>
      </c>
    </row>
    <row r="68" spans="1:3">
      <c r="A68" s="4" t="s">
        <v>595</v>
      </c>
      <c r="B68" s="4" t="s">
        <v>73</v>
      </c>
      <c r="C68" s="4" t="s">
        <v>401</v>
      </c>
    </row>
    <row r="69" spans="1:3">
      <c r="A69" s="4" t="s">
        <v>606</v>
      </c>
    </row>
    <row r="70" spans="1:3">
      <c r="A70" s="3" t="s">
        <v>64</v>
      </c>
    </row>
    <row r="71" spans="1:3">
      <c r="A71" s="4" t="s">
        <v>595</v>
      </c>
      <c r="B71" s="6" t="n">
        <v>264803</v>
      </c>
      <c r="C71" s="4" t="s">
        <v>401</v>
      </c>
    </row>
    <row r="72" spans="1:3">
      <c r="A72" s="4" t="s">
        <v>595</v>
      </c>
      <c r="B72" s="6" t="n">
        <v>264803</v>
      </c>
      <c r="C72" s="4" t="s">
        <v>401</v>
      </c>
    </row>
    <row r="73" spans="1:3">
      <c r="A73" s="4" t="s">
        <v>607</v>
      </c>
    </row>
    <row r="74" spans="1:3">
      <c r="A74" s="3" t="s">
        <v>64</v>
      </c>
    </row>
    <row r="75" spans="1:3">
      <c r="A75" s="4" t="s">
        <v>595</v>
      </c>
      <c r="B75" s="4" t="s">
        <v>73</v>
      </c>
      <c r="C75" s="4" t="s">
        <v>401</v>
      </c>
    </row>
    <row r="76" spans="1:3">
      <c r="A76" s="4" t="s">
        <v>595</v>
      </c>
      <c r="B76" s="4" t="s">
        <v>73</v>
      </c>
      <c r="C76" s="4" t="s">
        <v>401</v>
      </c>
    </row>
    <row r="77" spans="1:3">
      <c r="A77" s="4" t="s">
        <v>550</v>
      </c>
    </row>
    <row r="78" spans="1:3">
      <c r="A78" s="3" t="s">
        <v>64</v>
      </c>
    </row>
    <row r="79" spans="1:3">
      <c r="A79" s="4" t="s">
        <v>595</v>
      </c>
      <c r="B79" s="6" t="n">
        <v>100000</v>
      </c>
      <c r="C79" s="4" t="s">
        <v>551</v>
      </c>
    </row>
    <row r="80" spans="1:3">
      <c r="A80" s="4" t="s">
        <v>595</v>
      </c>
      <c r="B80" s="6" t="n">
        <v>100000</v>
      </c>
      <c r="C80" s="4" t="s">
        <v>551</v>
      </c>
    </row>
    <row r="81" spans="1:3">
      <c r="A81" s="4" t="s">
        <v>608</v>
      </c>
    </row>
    <row r="82" spans="1:3">
      <c r="A82" s="3" t="s">
        <v>64</v>
      </c>
    </row>
    <row r="83" spans="1:3">
      <c r="A83" s="4" t="s">
        <v>595</v>
      </c>
      <c r="B83" s="4" t="s">
        <v>73</v>
      </c>
      <c r="C83" s="4" t="s">
        <v>551</v>
      </c>
    </row>
    <row r="84" spans="1:3">
      <c r="A84" s="4" t="s">
        <v>595</v>
      </c>
      <c r="B84" s="4" t="s">
        <v>73</v>
      </c>
      <c r="C84" s="4" t="s">
        <v>551</v>
      </c>
    </row>
    <row r="85" spans="1:3">
      <c r="A85" s="4" t="s">
        <v>609</v>
      </c>
    </row>
    <row r="86" spans="1:3">
      <c r="A86" s="3" t="s">
        <v>64</v>
      </c>
    </row>
    <row r="87" spans="1:3">
      <c r="A87" s="4" t="s">
        <v>595</v>
      </c>
      <c r="B87" s="6" t="n">
        <v>100000</v>
      </c>
      <c r="C87" s="4" t="s">
        <v>551</v>
      </c>
    </row>
    <row r="88" spans="1:3">
      <c r="A88" s="4" t="s">
        <v>595</v>
      </c>
      <c r="B88" s="6" t="n">
        <v>100000</v>
      </c>
      <c r="C88" s="4" t="s">
        <v>551</v>
      </c>
    </row>
    <row r="89" spans="1:3">
      <c r="A89" s="4" t="s">
        <v>610</v>
      </c>
    </row>
    <row r="90" spans="1:3">
      <c r="A90" s="3" t="s">
        <v>64</v>
      </c>
    </row>
    <row r="91" spans="1:3">
      <c r="A91" s="4" t="s">
        <v>595</v>
      </c>
      <c r="B91" s="4" t="s">
        <v>73</v>
      </c>
      <c r="C91" s="4" t="s">
        <v>551</v>
      </c>
    </row>
    <row r="92" spans="1:3">
      <c r="A92" s="4" t="s">
        <v>595</v>
      </c>
      <c r="B92" s="4" t="s">
        <v>73</v>
      </c>
      <c r="C92" s="4" t="s">
        <v>551</v>
      </c>
    </row>
    <row r="93" spans="1:3">
      <c r="A93" s="4" t="s">
        <v>371</v>
      </c>
    </row>
    <row r="94" spans="1:3">
      <c r="A94" s="3" t="s">
        <v>64</v>
      </c>
    </row>
    <row r="95" spans="1:3">
      <c r="A95" s="4" t="s">
        <v>595</v>
      </c>
      <c r="B95" s="6" t="n">
        <v>160000</v>
      </c>
      <c r="C95" s="4" t="s">
        <v>570</v>
      </c>
    </row>
    <row r="96" spans="1:3">
      <c r="A96" s="4" t="s">
        <v>595</v>
      </c>
      <c r="B96" s="6" t="n">
        <v>160000</v>
      </c>
      <c r="C96" s="4" t="s">
        <v>570</v>
      </c>
    </row>
    <row r="97" spans="1:3">
      <c r="A97" s="4" t="s">
        <v>611</v>
      </c>
    </row>
    <row r="98" spans="1:3">
      <c r="A98" s="3" t="s">
        <v>64</v>
      </c>
    </row>
    <row r="99" spans="1:3">
      <c r="A99" s="4" t="s">
        <v>595</v>
      </c>
      <c r="B99" s="6" t="n">
        <v>160000</v>
      </c>
      <c r="C99" s="4" t="s">
        <v>570</v>
      </c>
    </row>
    <row r="100" spans="1:3">
      <c r="A100" s="4" t="s">
        <v>595</v>
      </c>
      <c r="B100" s="6" t="n">
        <v>160000</v>
      </c>
      <c r="C100" s="4" t="s">
        <v>570</v>
      </c>
    </row>
    <row r="101" spans="1:3">
      <c r="A101" s="4" t="s">
        <v>612</v>
      </c>
    </row>
    <row r="102" spans="1:3">
      <c r="A102" s="3" t="s">
        <v>64</v>
      </c>
    </row>
    <row r="103" spans="1:3">
      <c r="A103" s="4" t="s">
        <v>595</v>
      </c>
      <c r="B103" s="4" t="s">
        <v>73</v>
      </c>
      <c r="C103" s="4" t="s">
        <v>570</v>
      </c>
    </row>
    <row r="104" spans="1:3">
      <c r="A104" s="4" t="s">
        <v>595</v>
      </c>
      <c r="B104" s="4" t="s">
        <v>73</v>
      </c>
      <c r="C104" s="4" t="s">
        <v>570</v>
      </c>
    </row>
    <row r="105" spans="1:3">
      <c r="A105" s="4" t="s">
        <v>613</v>
      </c>
    </row>
    <row r="106" spans="1:3">
      <c r="A106" s="3" t="s">
        <v>64</v>
      </c>
    </row>
    <row r="107" spans="1:3">
      <c r="A107" s="4" t="s">
        <v>595</v>
      </c>
      <c r="B107" s="4" t="s">
        <v>73</v>
      </c>
      <c r="C107" s="4" t="s">
        <v>570</v>
      </c>
    </row>
    <row r="108" spans="1:3">
      <c r="A108" s="4" t="s">
        <v>595</v>
      </c>
      <c r="B108" s="4" t="s">
        <v>73</v>
      </c>
      <c r="C108" s="4" t="s">
        <v>570</v>
      </c>
    </row>
    <row r="109" spans="1:3">
      <c r="A109" s="4" t="s">
        <v>575</v>
      </c>
    </row>
    <row r="110" spans="1:3">
      <c r="A110" s="3" t="s">
        <v>64</v>
      </c>
    </row>
    <row r="111" spans="1:3">
      <c r="A111" s="4" t="s">
        <v>595</v>
      </c>
      <c r="B111" s="6" t="n">
        <v>11855</v>
      </c>
      <c r="C111" s="4" t="s">
        <v>589</v>
      </c>
    </row>
    <row r="112" spans="1:3">
      <c r="A112" s="4" t="s">
        <v>595</v>
      </c>
      <c r="B112" s="6" t="n">
        <v>11855</v>
      </c>
      <c r="C112" s="4" t="s">
        <v>589</v>
      </c>
    </row>
    <row r="113" spans="1:3">
      <c r="A113" s="4" t="s">
        <v>614</v>
      </c>
    </row>
    <row r="114" spans="1:3">
      <c r="A114" s="3" t="s">
        <v>64</v>
      </c>
    </row>
    <row r="115" spans="1:3">
      <c r="A115" s="4" t="s">
        <v>595</v>
      </c>
      <c r="B115" s="6" t="n">
        <v>11855</v>
      </c>
      <c r="C115" s="4" t="s">
        <v>589</v>
      </c>
    </row>
    <row r="116" spans="1:3">
      <c r="A116" s="4" t="s">
        <v>595</v>
      </c>
      <c r="B116" s="6" t="n">
        <v>11855</v>
      </c>
      <c r="C116" s="4" t="s">
        <v>589</v>
      </c>
    </row>
    <row r="117" spans="1:3">
      <c r="A117" s="4" t="s">
        <v>615</v>
      </c>
    </row>
    <row r="118" spans="1:3">
      <c r="A118" s="3" t="s">
        <v>64</v>
      </c>
    </row>
    <row r="119" spans="1:3">
      <c r="A119" s="4" t="s">
        <v>595</v>
      </c>
      <c r="B119" s="4" t="s">
        <v>73</v>
      </c>
      <c r="C119" s="4" t="s">
        <v>589</v>
      </c>
    </row>
    <row r="120" spans="1:3">
      <c r="A120" s="4" t="s">
        <v>595</v>
      </c>
      <c r="B120" s="4" t="s">
        <v>73</v>
      </c>
      <c r="C120" s="4" t="s">
        <v>589</v>
      </c>
    </row>
    <row r="121" spans="1:3">
      <c r="A121" s="4" t="s">
        <v>616</v>
      </c>
    </row>
    <row r="122" spans="1:3">
      <c r="A122" s="3" t="s">
        <v>64</v>
      </c>
    </row>
    <row r="123" spans="1:3">
      <c r="A123" s="4" t="s">
        <v>595</v>
      </c>
      <c r="B123" s="4" t="s">
        <v>73</v>
      </c>
      <c r="C123" s="4" t="s">
        <v>589</v>
      </c>
    </row>
    <row r="124" spans="1:3">
      <c r="A124" s="4" t="s">
        <v>595</v>
      </c>
      <c r="B124" s="4" t="s">
        <v>73</v>
      </c>
      <c r="C124" s="4" t="s">
        <v>589</v>
      </c>
    </row>
    <row r="125" spans="1:3">
      <c r="A125" s="4" t="s">
        <v>617</v>
      </c>
    </row>
    <row r="126" spans="1:3">
      <c r="A126" s="3" t="s">
        <v>64</v>
      </c>
    </row>
    <row r="127" spans="1:3">
      <c r="A127" s="4" t="s">
        <v>595</v>
      </c>
      <c r="B127" s="4" t="s">
        <v>73</v>
      </c>
      <c r="C127" s="4" t="s">
        <v>589</v>
      </c>
    </row>
    <row r="128" spans="1:3">
      <c r="A128" s="4" t="s">
        <v>595</v>
      </c>
      <c r="B128" s="4" t="s">
        <v>73</v>
      </c>
      <c r="C128" s="4" t="s">
        <v>589</v>
      </c>
    </row>
    <row r="129" spans="1:3"/>
    <row r="130" spans="1:3">
      <c r="A130" s="4" t="s">
        <v>396</v>
      </c>
      <c r="B130" s="4" t="s">
        <v>618</v>
      </c>
    </row>
    <row r="131" spans="1:3">
      <c r="A131" s="4" t="s">
        <v>398</v>
      </c>
      <c r="B131" s="4" t="s">
        <v>581</v>
      </c>
    </row>
    <row r="132" spans="1:3">
      <c r="A132" s="4" t="s">
        <v>401</v>
      </c>
      <c r="B132" s="4" t="s">
        <v>582</v>
      </c>
    </row>
    <row r="133" spans="1:3">
      <c r="A133" s="4" t="s">
        <v>551</v>
      </c>
      <c r="B133" s="4" t="s">
        <v>583</v>
      </c>
    </row>
    <row r="134" spans="1:3">
      <c r="A134" s="4" t="s">
        <v>570</v>
      </c>
      <c r="B134" s="4" t="s">
        <v>584</v>
      </c>
    </row>
    <row r="135" spans="1:3">
      <c r="A135" s="4" t="s">
        <v>589</v>
      </c>
      <c r="B135" s="4" t="s">
        <v>590</v>
      </c>
    </row>
  </sheetData>
  <mergeCells count="8">
    <mergeCell ref="B1:C1"/>
    <mergeCell ref="A129:C129"/>
    <mergeCell ref="B130:C130"/>
    <mergeCell ref="B131:C131"/>
    <mergeCell ref="B132:C132"/>
    <mergeCell ref="B133:C133"/>
    <mergeCell ref="B134:C134"/>
    <mergeCell ref="B135:C135"/>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19</v>
      </c>
      <c r="C1" s="2" t="s">
        <v>62</v>
      </c>
      <c r="E1" s="2" t="s">
        <v>1</v>
      </c>
    </row>
    <row r="2" spans="1:6">
      <c r="C2" s="2" t="s">
        <v>2</v>
      </c>
      <c r="D2" s="2" t="s">
        <v>63</v>
      </c>
      <c r="E2" s="2" t="s">
        <v>2</v>
      </c>
      <c r="F2" s="2" t="s">
        <v>63</v>
      </c>
    </row>
    <row r="3" spans="1:6">
      <c r="A3" s="3" t="s">
        <v>64</v>
      </c>
    </row>
    <row r="4" spans="1:6">
      <c r="A4" s="4" t="s">
        <v>76</v>
      </c>
      <c r="C4" s="5" t="n">
        <v>28451</v>
      </c>
      <c r="D4" s="5" t="n">
        <v>20123</v>
      </c>
      <c r="E4" s="5" t="n">
        <v>51997</v>
      </c>
      <c r="F4" s="5" t="n">
        <v>36436</v>
      </c>
    </row>
    <row r="5" spans="1:6">
      <c r="A5" s="4" t="s">
        <v>309</v>
      </c>
    </row>
    <row r="6" spans="1:6">
      <c r="A6" s="3" t="s">
        <v>64</v>
      </c>
    </row>
    <row r="7" spans="1:6">
      <c r="A7" s="4" t="s">
        <v>76</v>
      </c>
      <c r="B7" s="4" t="s">
        <v>396</v>
      </c>
      <c r="C7" s="6" t="n">
        <v>5995</v>
      </c>
      <c r="D7" s="6" t="n">
        <v>4620</v>
      </c>
      <c r="E7" s="6" t="n">
        <v>12047</v>
      </c>
      <c r="F7" s="6" t="n">
        <v>9054</v>
      </c>
    </row>
    <row r="8" spans="1:6">
      <c r="A8" s="4" t="s">
        <v>600</v>
      </c>
    </row>
    <row r="9" spans="1:6">
      <c r="A9" s="3" t="s">
        <v>64</v>
      </c>
    </row>
    <row r="10" spans="1:6">
      <c r="A10" s="4" t="s">
        <v>76</v>
      </c>
      <c r="B10" s="4" t="s">
        <v>398</v>
      </c>
      <c r="C10" s="6" t="n">
        <v>117</v>
      </c>
      <c r="D10" s="4" t="s">
        <v>73</v>
      </c>
      <c r="E10" s="6" t="n">
        <v>501</v>
      </c>
      <c r="F10" s="4" t="s">
        <v>73</v>
      </c>
    </row>
    <row r="11" spans="1:6">
      <c r="A11" s="4" t="s">
        <v>311</v>
      </c>
    </row>
    <row r="12" spans="1:6">
      <c r="A12" s="3" t="s">
        <v>64</v>
      </c>
    </row>
    <row r="13" spans="1:6">
      <c r="A13" s="4" t="s">
        <v>76</v>
      </c>
      <c r="B13" s="4" t="s">
        <v>401</v>
      </c>
      <c r="C13" s="6" t="n">
        <v>10283</v>
      </c>
      <c r="D13" s="4" t="s">
        <v>73</v>
      </c>
      <c r="E13" s="6" t="n">
        <v>17620</v>
      </c>
      <c r="F13" s="4" t="s">
        <v>73</v>
      </c>
    </row>
    <row r="14" spans="1:6">
      <c r="A14" s="4" t="s">
        <v>550</v>
      </c>
    </row>
    <row r="15" spans="1:6">
      <c r="A15" s="3" t="s">
        <v>64</v>
      </c>
    </row>
    <row r="16" spans="1:6">
      <c r="A16" s="4" t="s">
        <v>76</v>
      </c>
      <c r="B16" s="4" t="s">
        <v>551</v>
      </c>
      <c r="C16" s="6" t="n">
        <v>2337</v>
      </c>
      <c r="D16" s="6" t="n">
        <v>2293</v>
      </c>
      <c r="E16" s="6" t="n">
        <v>4674</v>
      </c>
      <c r="F16" s="6" t="n">
        <v>4585</v>
      </c>
    </row>
    <row r="17" spans="1:6">
      <c r="A17" s="4" t="s">
        <v>371</v>
      </c>
    </row>
    <row r="18" spans="1:6">
      <c r="A18" s="3" t="s">
        <v>64</v>
      </c>
    </row>
    <row r="19" spans="1:6">
      <c r="A19" s="4" t="s">
        <v>76</v>
      </c>
      <c r="B19" s="4" t="s">
        <v>570</v>
      </c>
      <c r="C19" s="6" t="n">
        <v>3462</v>
      </c>
      <c r="D19" s="6" t="n">
        <v>3399</v>
      </c>
      <c r="E19" s="6" t="n">
        <v>6892</v>
      </c>
      <c r="F19" s="6" t="n">
        <v>6769</v>
      </c>
    </row>
    <row r="20" spans="1:6">
      <c r="A20" s="4" t="s">
        <v>575</v>
      </c>
    </row>
    <row r="21" spans="1:6">
      <c r="A21" s="3" t="s">
        <v>64</v>
      </c>
    </row>
    <row r="22" spans="1:6">
      <c r="A22" s="4" t="s">
        <v>76</v>
      </c>
      <c r="B22" s="4" t="s">
        <v>589</v>
      </c>
      <c r="C22" s="6" t="n">
        <v>1413</v>
      </c>
      <c r="D22" s="6" t="n">
        <v>5629</v>
      </c>
      <c r="E22" s="6" t="n">
        <v>2217</v>
      </c>
      <c r="F22" s="6" t="n">
        <v>9776</v>
      </c>
    </row>
    <row r="23" spans="1:6">
      <c r="A23" s="4" t="s">
        <v>620</v>
      </c>
    </row>
    <row r="24" spans="1:6">
      <c r="A24" s="3" t="s">
        <v>64</v>
      </c>
    </row>
    <row r="25" spans="1:6">
      <c r="A25" s="4" t="s">
        <v>76</v>
      </c>
      <c r="B25" s="4" t="s">
        <v>621</v>
      </c>
      <c r="C25" s="5" t="n">
        <v>4844</v>
      </c>
      <c r="D25" s="5" t="n">
        <v>4182</v>
      </c>
      <c r="E25" s="5" t="n">
        <v>8046</v>
      </c>
      <c r="F25" s="5" t="n">
        <v>6252</v>
      </c>
    </row>
    <row r="26" spans="1:6"/>
    <row r="27" spans="1:6">
      <c r="A27" s="4" t="s">
        <v>396</v>
      </c>
      <c r="B27" s="4" t="s">
        <v>580</v>
      </c>
    </row>
    <row r="28" spans="1:6">
      <c r="A28" s="4" t="s">
        <v>398</v>
      </c>
      <c r="B28" s="4" t="s">
        <v>581</v>
      </c>
    </row>
    <row r="29" spans="1:6">
      <c r="A29" s="4" t="s">
        <v>401</v>
      </c>
      <c r="B29" s="4" t="s">
        <v>582</v>
      </c>
    </row>
    <row r="30" spans="1:6">
      <c r="A30" s="4" t="s">
        <v>551</v>
      </c>
      <c r="B30" s="4" t="s">
        <v>583</v>
      </c>
    </row>
    <row r="31" spans="1:6">
      <c r="A31" s="4" t="s">
        <v>570</v>
      </c>
      <c r="B31" s="4" t="s">
        <v>584</v>
      </c>
    </row>
    <row r="32" spans="1:6">
      <c r="A32" s="4" t="s">
        <v>589</v>
      </c>
      <c r="B32" s="4" t="s">
        <v>590</v>
      </c>
    </row>
    <row r="33" spans="1:6">
      <c r="A33" s="4" t="s">
        <v>621</v>
      </c>
      <c r="B33" s="4" t="s">
        <v>622</v>
      </c>
    </row>
  </sheetData>
  <mergeCells count="11">
    <mergeCell ref="A1:B2"/>
    <mergeCell ref="C1:D1"/>
    <mergeCell ref="E1:F1"/>
    <mergeCell ref="A26:E26"/>
    <mergeCell ref="B27:E27"/>
    <mergeCell ref="B28:E28"/>
    <mergeCell ref="B29:E29"/>
    <mergeCell ref="B30:E30"/>
    <mergeCell ref="B31:E31"/>
    <mergeCell ref="B32:E32"/>
    <mergeCell ref="B33:E3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5</v>
      </c>
      <c r="B1" s="2" t="s">
        <v>1</v>
      </c>
    </row>
    <row r="2" spans="1:2">
      <c r="B2" s="2" t="s">
        <v>2</v>
      </c>
    </row>
    <row r="3" spans="1:2">
      <c r="A3" s="3" t="s">
        <v>64</v>
      </c>
    </row>
    <row r="4" spans="1:2">
      <c r="A4" s="4" t="s">
        <v>166</v>
      </c>
      <c r="B4" s="4" t="s">
        <v>16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623</v>
      </c>
      <c r="B1" s="2" t="s">
        <v>305</v>
      </c>
      <c r="C1" s="2" t="s">
        <v>306</v>
      </c>
      <c r="D1" s="2" t="s">
        <v>315</v>
      </c>
      <c r="E1" s="2" t="s">
        <v>508</v>
      </c>
      <c r="F1" s="2" t="s">
        <v>307</v>
      </c>
      <c r="G1" s="2" t="s">
        <v>592</v>
      </c>
      <c r="H1" s="2" t="s">
        <v>624</v>
      </c>
      <c r="I1" s="2" t="s">
        <v>625</v>
      </c>
    </row>
    <row r="2" spans="1:9">
      <c r="A2" s="4" t="s">
        <v>311</v>
      </c>
    </row>
    <row r="3" spans="1:9">
      <c r="A3" s="3" t="s">
        <v>64</v>
      </c>
    </row>
    <row r="4" spans="1:9">
      <c r="A4" s="4" t="s">
        <v>369</v>
      </c>
      <c r="B4" s="4" t="s">
        <v>370</v>
      </c>
      <c r="C4" s="4" t="s">
        <v>370</v>
      </c>
      <c r="D4" s="4" t="s">
        <v>370</v>
      </c>
      <c r="E4" s="4" t="s">
        <v>370</v>
      </c>
      <c r="F4" s="4" t="s">
        <v>370</v>
      </c>
    </row>
    <row r="5" spans="1:9">
      <c r="A5" s="4" t="s">
        <v>593</v>
      </c>
      <c r="B5" s="5" t="n">
        <v>250000</v>
      </c>
      <c r="F5" s="5" t="n">
        <v>250000</v>
      </c>
    </row>
    <row r="6" spans="1:9">
      <c r="A6" s="4" t="s">
        <v>550</v>
      </c>
    </row>
    <row r="7" spans="1:9">
      <c r="A7" s="3" t="s">
        <v>64</v>
      </c>
    </row>
    <row r="8" spans="1:9">
      <c r="A8" s="4" t="s">
        <v>369</v>
      </c>
      <c r="B8" s="4" t="s">
        <v>317</v>
      </c>
      <c r="C8" s="4" t="s">
        <v>317</v>
      </c>
      <c r="D8" s="4" t="s">
        <v>317</v>
      </c>
      <c r="E8" s="4" t="s">
        <v>317</v>
      </c>
      <c r="G8" s="4" t="s">
        <v>317</v>
      </c>
    </row>
    <row r="9" spans="1:9">
      <c r="A9" s="4" t="s">
        <v>593</v>
      </c>
      <c r="C9" s="5" t="n">
        <v>100000000</v>
      </c>
      <c r="D9" s="5" t="n">
        <v>100000000</v>
      </c>
      <c r="E9" s="5" t="n">
        <v>100000000</v>
      </c>
      <c r="G9" s="5" t="n">
        <v>100000000</v>
      </c>
    </row>
    <row r="10" spans="1:9">
      <c r="A10" s="4" t="s">
        <v>371</v>
      </c>
    </row>
    <row r="11" spans="1:9">
      <c r="A11" s="3" t="s">
        <v>64</v>
      </c>
    </row>
    <row r="12" spans="1:9">
      <c r="A12" s="4" t="s">
        <v>369</v>
      </c>
      <c r="B12" s="4" t="s">
        <v>317</v>
      </c>
      <c r="C12" s="4" t="s">
        <v>317</v>
      </c>
      <c r="E12" s="4" t="s">
        <v>317</v>
      </c>
      <c r="H12" s="4" t="s">
        <v>317</v>
      </c>
    </row>
    <row r="13" spans="1:9">
      <c r="A13" s="4" t="s">
        <v>593</v>
      </c>
      <c r="C13" s="5" t="n">
        <v>160000000</v>
      </c>
      <c r="E13" s="5" t="n">
        <v>160000000</v>
      </c>
      <c r="H13" s="5" t="n">
        <v>160000000</v>
      </c>
    </row>
    <row r="14" spans="1:9">
      <c r="A14" s="4" t="s">
        <v>575</v>
      </c>
    </row>
    <row r="15" spans="1:9">
      <c r="A15" s="3" t="s">
        <v>64</v>
      </c>
    </row>
    <row r="16" spans="1:9">
      <c r="A16" s="4" t="s">
        <v>369</v>
      </c>
      <c r="B16" s="4" t="s">
        <v>374</v>
      </c>
      <c r="C16" s="4" t="s">
        <v>374</v>
      </c>
      <c r="E16" s="4" t="s">
        <v>374</v>
      </c>
      <c r="I16" s="4" t="s">
        <v>374</v>
      </c>
    </row>
    <row r="17" spans="1:9">
      <c r="A17" s="4" t="s">
        <v>593</v>
      </c>
      <c r="I17" s="5" t="n">
        <v>15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4"/>
  </cols>
  <sheetData>
    <row r="1" spans="1:2">
      <c r="A1" s="1" t="s">
        <v>626</v>
      </c>
      <c r="B1" s="2" t="s">
        <v>2</v>
      </c>
    </row>
    <row r="2" spans="1:2">
      <c r="A2" s="3" t="s">
        <v>64</v>
      </c>
    </row>
    <row r="3" spans="1:2">
      <c r="A3" s="4" t="s">
        <v>627</v>
      </c>
      <c r="B3" s="6" t="n">
        <v>2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1"/>
  </cols>
  <sheetData>
    <row r="1" spans="1:2">
      <c r="A1" s="1" t="s">
        <v>628</v>
      </c>
      <c r="B1" s="2" t="s">
        <v>1</v>
      </c>
    </row>
    <row r="2" spans="1:2">
      <c r="B2" s="2" t="s">
        <v>306</v>
      </c>
    </row>
    <row r="3" spans="1:2">
      <c r="A3" s="3" t="s">
        <v>64</v>
      </c>
    </row>
    <row r="4" spans="1:2">
      <c r="A4" s="4" t="s">
        <v>629</v>
      </c>
      <c r="B4" s="5" t="n">
        <v>6616</v>
      </c>
    </row>
    <row r="5" spans="1:2">
      <c r="A5" s="4" t="s">
        <v>630</v>
      </c>
      <c r="B5" s="6" t="n">
        <v>-5029</v>
      </c>
    </row>
    <row r="6" spans="1:2">
      <c r="A6" s="4" t="s">
        <v>631</v>
      </c>
      <c r="B6" s="5" t="n">
        <v>158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2</v>
      </c>
      <c r="B1" s="2" t="s">
        <v>62</v>
      </c>
      <c r="D1" s="2" t="s">
        <v>1</v>
      </c>
    </row>
    <row r="2" spans="1:5">
      <c r="B2" s="2" t="s">
        <v>2</v>
      </c>
      <c r="C2" s="2" t="s">
        <v>63</v>
      </c>
      <c r="D2" s="2" t="s">
        <v>2</v>
      </c>
      <c r="E2" s="2" t="s">
        <v>63</v>
      </c>
    </row>
    <row r="3" spans="1:5">
      <c r="A3" s="3" t="s">
        <v>64</v>
      </c>
    </row>
    <row r="4" spans="1:5">
      <c r="A4" s="4" t="s">
        <v>633</v>
      </c>
      <c r="B4" s="5" t="n">
        <v>3051</v>
      </c>
      <c r="C4" s="5" t="n">
        <v>-652</v>
      </c>
      <c r="D4" s="5" t="n">
        <v>3513</v>
      </c>
      <c r="E4" s="5" t="n">
        <v>-1909</v>
      </c>
    </row>
    <row r="5" spans="1:5">
      <c r="A5" s="4" t="s">
        <v>634</v>
      </c>
      <c r="B5" s="6" t="n">
        <v>-998</v>
      </c>
      <c r="C5" s="6" t="n">
        <v>560</v>
      </c>
      <c r="D5" s="6" t="n">
        <v>-3754</v>
      </c>
      <c r="E5" s="6" t="n">
        <v>6500</v>
      </c>
    </row>
    <row r="6" spans="1:5">
      <c r="A6" s="4" t="s">
        <v>80</v>
      </c>
      <c r="B6" s="5" t="n">
        <v>2053</v>
      </c>
      <c r="C6" s="5" t="n">
        <v>-92</v>
      </c>
      <c r="D6" s="5" t="n">
        <v>-241</v>
      </c>
      <c r="E6" s="5" t="n">
        <v>459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30"/>
  </cols>
  <sheetData>
    <row r="1" spans="1:2">
      <c r="A1" s="1" t="s">
        <v>635</v>
      </c>
      <c r="B1" s="2" t="s">
        <v>636</v>
      </c>
    </row>
    <row r="2" spans="1:2">
      <c r="A2" s="3" t="s">
        <v>64</v>
      </c>
    </row>
    <row r="3" spans="1:2">
      <c r="A3" s="4" t="s">
        <v>637</v>
      </c>
      <c r="B3" s="5" t="n">
        <v>0</v>
      </c>
    </row>
    <row r="4" spans="1:2">
      <c r="A4" s="4" t="s">
        <v>638</v>
      </c>
    </row>
    <row r="5" spans="1:2">
      <c r="A5" s="3" t="s">
        <v>64</v>
      </c>
    </row>
    <row r="6" spans="1:2">
      <c r="A6" s="4" t="s">
        <v>639</v>
      </c>
      <c r="B6" s="6" t="n">
        <v>50000000</v>
      </c>
    </row>
    <row r="7" spans="1:2">
      <c r="A7" s="4" t="s">
        <v>640</v>
      </c>
      <c r="B7"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41</v>
      </c>
      <c r="B1" s="2" t="s">
        <v>62</v>
      </c>
      <c r="D1" s="2" t="s">
        <v>1</v>
      </c>
      <c r="F1" s="2" t="s">
        <v>423</v>
      </c>
    </row>
    <row r="2" spans="1:6">
      <c r="B2" s="2" t="s">
        <v>2</v>
      </c>
      <c r="C2" s="2" t="s">
        <v>63</v>
      </c>
      <c r="D2" s="2" t="s">
        <v>2</v>
      </c>
      <c r="E2" s="2" t="s">
        <v>63</v>
      </c>
      <c r="F2" s="2" t="s">
        <v>21</v>
      </c>
    </row>
    <row r="3" spans="1:6">
      <c r="A3" s="3" t="s">
        <v>64</v>
      </c>
    </row>
    <row r="4" spans="1:6">
      <c r="A4" s="4" t="s">
        <v>424</v>
      </c>
      <c r="D4" s="5" t="n">
        <v>-89014</v>
      </c>
    </row>
    <row r="5" spans="1:6">
      <c r="A5" s="4" t="s">
        <v>428</v>
      </c>
      <c r="B5" s="5" t="n">
        <v>-305436</v>
      </c>
      <c r="C5" s="5" t="n">
        <v>136303</v>
      </c>
      <c r="D5" s="5" t="n">
        <v>-305436</v>
      </c>
      <c r="E5" s="5" t="n">
        <v>136303</v>
      </c>
      <c r="F5" s="5" t="n">
        <v>-89014</v>
      </c>
    </row>
    <row r="6" spans="1:6">
      <c r="A6" s="4" t="s">
        <v>100</v>
      </c>
    </row>
    <row r="7" spans="1:6">
      <c r="A7" s="3" t="s">
        <v>64</v>
      </c>
    </row>
    <row r="8" spans="1:6">
      <c r="A8" s="4" t="s">
        <v>642</v>
      </c>
      <c r="D8" s="6" t="n">
        <v>154258117</v>
      </c>
    </row>
    <row r="9" spans="1:6">
      <c r="A9" s="4" t="s">
        <v>424</v>
      </c>
      <c r="D9" s="5" t="n">
        <v>1235503</v>
      </c>
    </row>
    <row r="10" spans="1:6">
      <c r="A10" s="4" t="s">
        <v>643</v>
      </c>
      <c r="B10" s="6" t="n">
        <v>156064781</v>
      </c>
      <c r="D10" s="6" t="n">
        <v>156064781</v>
      </c>
      <c r="F10" s="6" t="n">
        <v>154258117</v>
      </c>
    </row>
    <row r="11" spans="1:6">
      <c r="A11" s="4" t="s">
        <v>428</v>
      </c>
      <c r="B11" s="5" t="n">
        <v>1245534</v>
      </c>
      <c r="C11" s="6" t="n">
        <v>1232975</v>
      </c>
      <c r="D11" s="5" t="n">
        <v>1245534</v>
      </c>
      <c r="E11" s="5" t="n">
        <v>1232975</v>
      </c>
      <c r="F11" s="5" t="n">
        <v>1235503</v>
      </c>
    </row>
    <row r="12" spans="1:6">
      <c r="A12" s="4" t="s">
        <v>644</v>
      </c>
    </row>
    <row r="13" spans="1:6">
      <c r="A13" s="3" t="s">
        <v>64</v>
      </c>
    </row>
    <row r="14" spans="1:6">
      <c r="A14" s="4" t="s">
        <v>642</v>
      </c>
      <c r="D14" s="6" t="n">
        <v>149595952</v>
      </c>
      <c r="E14" s="6" t="n">
        <v>148394152</v>
      </c>
      <c r="F14" s="6" t="n">
        <v>148394152</v>
      </c>
    </row>
    <row r="15" spans="1:6">
      <c r="A15" s="4" t="s">
        <v>424</v>
      </c>
      <c r="B15" s="6" t="n">
        <v>1095498</v>
      </c>
      <c r="C15" s="6" t="n">
        <v>1084034</v>
      </c>
      <c r="D15" s="5" t="n">
        <v>1088538</v>
      </c>
      <c r="E15" s="5" t="n">
        <v>1079055</v>
      </c>
      <c r="F15" s="5" t="n">
        <v>1079055</v>
      </c>
    </row>
    <row r="16" spans="1:6">
      <c r="A16" s="4" t="s">
        <v>645</v>
      </c>
      <c r="D16" s="6" t="n">
        <v>1806664</v>
      </c>
      <c r="F16" s="6" t="n">
        <v>1201800</v>
      </c>
    </row>
    <row r="17" spans="1:6">
      <c r="A17" s="4" t="s">
        <v>646</v>
      </c>
      <c r="B17" s="5" t="n">
        <v>3071</v>
      </c>
      <c r="C17" s="6" t="n">
        <v>1957</v>
      </c>
      <c r="D17" s="5" t="n">
        <v>10031</v>
      </c>
      <c r="E17" s="6" t="n">
        <v>6936</v>
      </c>
      <c r="F17" s="5" t="n">
        <v>9483</v>
      </c>
    </row>
    <row r="18" spans="1:6">
      <c r="A18" s="4" t="s">
        <v>643</v>
      </c>
      <c r="B18" s="6" t="n">
        <v>151402616</v>
      </c>
      <c r="D18" s="6" t="n">
        <v>151402616</v>
      </c>
      <c r="F18" s="6" t="n">
        <v>149595952</v>
      </c>
    </row>
    <row r="19" spans="1:6">
      <c r="A19" s="4" t="s">
        <v>428</v>
      </c>
      <c r="B19" s="5" t="n">
        <v>1098569</v>
      </c>
      <c r="C19" s="6" t="n">
        <v>1085991</v>
      </c>
      <c r="D19" s="5" t="n">
        <v>1098569</v>
      </c>
      <c r="E19" s="5" t="n">
        <v>1085991</v>
      </c>
      <c r="F19" s="5" t="n">
        <v>1088538</v>
      </c>
    </row>
    <row r="20" spans="1:6">
      <c r="A20" s="4" t="s">
        <v>647</v>
      </c>
    </row>
    <row r="21" spans="1:6">
      <c r="A21" s="3" t="s">
        <v>64</v>
      </c>
    </row>
    <row r="22" spans="1:6">
      <c r="A22" s="4" t="s">
        <v>642</v>
      </c>
      <c r="D22" s="6" t="n">
        <v>4662165</v>
      </c>
      <c r="E22" s="6" t="n">
        <v>4323300</v>
      </c>
      <c r="F22" s="6" t="n">
        <v>4323300</v>
      </c>
    </row>
    <row r="23" spans="1:6">
      <c r="A23" s="4" t="s">
        <v>424</v>
      </c>
      <c r="B23" s="6" t="n">
        <v>146965</v>
      </c>
      <c r="C23" s="6" t="n">
        <v>146983</v>
      </c>
      <c r="D23" s="5" t="n">
        <v>146965</v>
      </c>
      <c r="E23" s="5" t="n">
        <v>136771</v>
      </c>
      <c r="F23" s="5" t="n">
        <v>136771</v>
      </c>
    </row>
    <row r="24" spans="1:6">
      <c r="A24" s="4" t="s">
        <v>648</v>
      </c>
      <c r="F24" s="6" t="n">
        <v>338865</v>
      </c>
    </row>
    <row r="25" spans="1:6">
      <c r="A25" s="4" t="s">
        <v>649</v>
      </c>
      <c r="B25" s="4" t="s">
        <v>73</v>
      </c>
      <c r="C25" s="4" t="s">
        <v>73</v>
      </c>
      <c r="D25" s="4" t="s">
        <v>73</v>
      </c>
      <c r="E25" s="6" t="n">
        <v>10447</v>
      </c>
      <c r="F25" s="5" t="n">
        <v>10447</v>
      </c>
    </row>
    <row r="26" spans="1:6">
      <c r="A26" s="4" t="s">
        <v>650</v>
      </c>
      <c r="B26" s="4" t="s">
        <v>73</v>
      </c>
      <c r="C26" s="6" t="n">
        <v>1</v>
      </c>
      <c r="D26" s="4" t="s">
        <v>73</v>
      </c>
      <c r="E26" s="6" t="n">
        <v>-234</v>
      </c>
      <c r="F26" s="5" t="n">
        <v>-253</v>
      </c>
    </row>
    <row r="27" spans="1:6">
      <c r="A27" s="4" t="s">
        <v>643</v>
      </c>
      <c r="B27" s="6" t="n">
        <v>4662165</v>
      </c>
      <c r="D27" s="6" t="n">
        <v>4662165</v>
      </c>
      <c r="F27" s="6" t="n">
        <v>4662165</v>
      </c>
    </row>
    <row r="28" spans="1:6">
      <c r="A28" s="4" t="s">
        <v>428</v>
      </c>
      <c r="B28" s="5" t="n">
        <v>146965</v>
      </c>
      <c r="C28" s="5" t="n">
        <v>146984</v>
      </c>
      <c r="D28" s="5" t="n">
        <v>146965</v>
      </c>
      <c r="E28" s="5" t="n">
        <v>146984</v>
      </c>
      <c r="F28" s="5" t="n">
        <v>146965</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51</v>
      </c>
      <c r="B1" s="2" t="s">
        <v>62</v>
      </c>
      <c r="D1" s="2" t="s">
        <v>1</v>
      </c>
    </row>
    <row r="2" spans="1:6">
      <c r="B2" s="2" t="s">
        <v>2</v>
      </c>
      <c r="C2" s="2" t="s">
        <v>63</v>
      </c>
      <c r="D2" s="2" t="s">
        <v>2</v>
      </c>
      <c r="E2" s="2" t="s">
        <v>63</v>
      </c>
      <c r="F2" s="2" t="s">
        <v>21</v>
      </c>
    </row>
    <row r="3" spans="1:6">
      <c r="A3" s="3" t="s">
        <v>64</v>
      </c>
    </row>
    <row r="4" spans="1:6">
      <c r="A4" s="4" t="s">
        <v>65</v>
      </c>
      <c r="B4" s="5" t="n">
        <v>768440</v>
      </c>
      <c r="C4" s="5" t="n">
        <v>804309</v>
      </c>
      <c r="D4" s="5" t="n">
        <v>1438605</v>
      </c>
      <c r="E4" s="5" t="n">
        <v>1506824</v>
      </c>
    </row>
    <row r="5" spans="1:6">
      <c r="A5" s="4" t="s">
        <v>490</v>
      </c>
      <c r="B5" s="6" t="n">
        <v>155384</v>
      </c>
      <c r="C5" s="6" t="n">
        <v>149022</v>
      </c>
      <c r="D5" s="6" t="n">
        <v>287676</v>
      </c>
      <c r="E5" s="6" t="n">
        <v>281616</v>
      </c>
    </row>
    <row r="6" spans="1:6">
      <c r="A6" s="4" t="s">
        <v>652</v>
      </c>
      <c r="B6" s="6" t="n">
        <v>2516</v>
      </c>
      <c r="C6" s="6" t="n">
        <v>876</v>
      </c>
      <c r="D6" s="6" t="n">
        <v>5503</v>
      </c>
      <c r="E6" s="6" t="n">
        <v>1765</v>
      </c>
    </row>
    <row r="7" spans="1:6">
      <c r="A7" s="4" t="s">
        <v>131</v>
      </c>
      <c r="B7" s="6" t="n">
        <v>5988</v>
      </c>
      <c r="C7" s="6" t="n">
        <v>4845</v>
      </c>
      <c r="D7" s="6" t="n">
        <v>13600</v>
      </c>
      <c r="E7" s="6" t="n">
        <v>8915</v>
      </c>
    </row>
    <row r="8" spans="1:6">
      <c r="A8" s="4" t="s">
        <v>653</v>
      </c>
      <c r="B8" s="6" t="n">
        <v>41466</v>
      </c>
      <c r="C8" s="6" t="n">
        <v>44478</v>
      </c>
      <c r="D8" s="6" t="n">
        <v>82269</v>
      </c>
      <c r="E8" s="6" t="n">
        <v>84409</v>
      </c>
    </row>
    <row r="9" spans="1:6">
      <c r="A9" s="4" t="s">
        <v>654</v>
      </c>
      <c r="B9" s="6" t="n">
        <v>54279</v>
      </c>
      <c r="C9" s="6" t="n">
        <v>50427</v>
      </c>
      <c r="D9" s="6" t="n">
        <v>115983</v>
      </c>
      <c r="E9" s="6" t="n">
        <v>92392</v>
      </c>
    </row>
    <row r="10" spans="1:6">
      <c r="A10" s="4" t="s">
        <v>71</v>
      </c>
      <c r="B10" s="6" t="n">
        <v>31338</v>
      </c>
      <c r="C10" s="6" t="n">
        <v>21638</v>
      </c>
      <c r="E10" s="6" t="n">
        <v>40038</v>
      </c>
    </row>
    <row r="11" spans="1:6">
      <c r="A11" s="4" t="s">
        <v>492</v>
      </c>
      <c r="B11" s="6" t="n">
        <v>19797</v>
      </c>
      <c r="C11" s="6" t="n">
        <v>25439</v>
      </c>
      <c r="D11" s="6" t="n">
        <v>13817</v>
      </c>
      <c r="E11" s="6" t="n">
        <v>50861</v>
      </c>
    </row>
    <row r="12" spans="1:6">
      <c r="A12" s="4" t="s">
        <v>76</v>
      </c>
      <c r="B12" s="6" t="n">
        <v>-28451</v>
      </c>
      <c r="C12" s="6" t="n">
        <v>-20123</v>
      </c>
      <c r="D12" s="6" t="n">
        <v>-51997</v>
      </c>
      <c r="E12" s="6" t="n">
        <v>-36436</v>
      </c>
    </row>
    <row r="13" spans="1:6">
      <c r="A13" s="4" t="s">
        <v>77</v>
      </c>
      <c r="B13" s="6" t="n">
        <v>65463</v>
      </c>
      <c r="C13" s="6" t="n">
        <v>-62428</v>
      </c>
      <c r="D13" s="6" t="n">
        <v>-176536</v>
      </c>
      <c r="E13" s="6" t="n">
        <v>-130869</v>
      </c>
    </row>
    <row r="14" spans="1:6">
      <c r="A14" s="4" t="s">
        <v>78</v>
      </c>
      <c r="B14" s="6" t="n">
        <v>28825</v>
      </c>
      <c r="C14" s="6" t="n">
        <v>2685</v>
      </c>
      <c r="D14" s="6" t="n">
        <v>28085</v>
      </c>
      <c r="E14" s="6" t="n">
        <v>2672</v>
      </c>
    </row>
    <row r="15" spans="1:6">
      <c r="A15" s="4" t="s">
        <v>655</v>
      </c>
      <c r="B15" s="6" t="n">
        <v>-2053</v>
      </c>
      <c r="C15" s="6" t="n">
        <v>92</v>
      </c>
      <c r="D15" s="6" t="n">
        <v>241</v>
      </c>
      <c r="E15" s="6" t="n">
        <v>-4591</v>
      </c>
    </row>
    <row r="16" spans="1:6">
      <c r="A16" s="4" t="s">
        <v>656</v>
      </c>
      <c r="B16" s="6" t="n">
        <v>83581</v>
      </c>
      <c r="C16" s="6" t="n">
        <v>-54335</v>
      </c>
      <c r="D16" s="6" t="n">
        <v>-186390</v>
      </c>
      <c r="E16" s="6" t="n">
        <v>-118363</v>
      </c>
    </row>
    <row r="17" spans="1:6">
      <c r="A17" s="4" t="s">
        <v>657</v>
      </c>
      <c r="B17" s="6" t="n">
        <v>532</v>
      </c>
      <c r="C17" s="6" t="n">
        <v>21422</v>
      </c>
      <c r="D17" s="6" t="n">
        <v>6202</v>
      </c>
      <c r="E17" s="6" t="n">
        <v>21422</v>
      </c>
    </row>
    <row r="18" spans="1:6">
      <c r="A18" s="4" t="s">
        <v>72</v>
      </c>
      <c r="B18" s="4" t="s">
        <v>73</v>
      </c>
      <c r="C18" s="6" t="n">
        <v>1319</v>
      </c>
      <c r="D18" s="4" t="s">
        <v>73</v>
      </c>
      <c r="E18" s="6" t="n">
        <v>3236</v>
      </c>
    </row>
    <row r="19" spans="1:6">
      <c r="A19" s="4" t="s">
        <v>494</v>
      </c>
      <c r="B19" s="6" t="n">
        <v>-9809</v>
      </c>
      <c r="C19" s="6" t="n">
        <v>32885</v>
      </c>
      <c r="D19" s="6" t="n">
        <v>-14998</v>
      </c>
      <c r="E19" s="6" t="n">
        <v>55490</v>
      </c>
    </row>
    <row r="20" spans="1:6">
      <c r="A20" s="4" t="s">
        <v>108</v>
      </c>
      <c r="B20" s="6" t="n">
        <v>73772</v>
      </c>
      <c r="C20" s="6" t="n">
        <v>-21450</v>
      </c>
      <c r="D20" s="6" t="n">
        <v>-201388</v>
      </c>
      <c r="E20" s="6" t="n">
        <v>-62873</v>
      </c>
    </row>
    <row r="21" spans="1:6">
      <c r="A21" s="4" t="s">
        <v>658</v>
      </c>
      <c r="B21" s="6" t="n">
        <v>325468</v>
      </c>
      <c r="C21" s="6" t="n">
        <v>302984</v>
      </c>
      <c r="D21" s="6" t="n">
        <v>325468</v>
      </c>
      <c r="E21" s="6" t="n">
        <v>302984</v>
      </c>
    </row>
    <row r="22" spans="1:6">
      <c r="A22" s="4" t="s">
        <v>659</v>
      </c>
      <c r="B22" s="6" t="n">
        <v>1561870</v>
      </c>
      <c r="C22" s="6" t="n">
        <v>1626800</v>
      </c>
      <c r="D22" s="6" t="n">
        <v>1561870</v>
      </c>
      <c r="E22" s="6" t="n">
        <v>1626800</v>
      </c>
      <c r="F22" s="5" t="n">
        <v>1626504</v>
      </c>
    </row>
    <row r="23" spans="1:6">
      <c r="A23" s="4" t="s">
        <v>660</v>
      </c>
      <c r="B23" s="6" t="n">
        <v>1867306</v>
      </c>
      <c r="C23" s="6" t="n">
        <v>1439790</v>
      </c>
      <c r="D23" s="6" t="n">
        <v>1867306</v>
      </c>
      <c r="E23" s="6" t="n">
        <v>1439790</v>
      </c>
      <c r="F23" s="5" t="n">
        <v>1715518</v>
      </c>
    </row>
    <row r="24" spans="1:6">
      <c r="A24" s="4" t="s">
        <v>661</v>
      </c>
    </row>
    <row r="25" spans="1:6">
      <c r="A25" s="3" t="s">
        <v>64</v>
      </c>
    </row>
    <row r="26" spans="1:6">
      <c r="A26" s="4" t="s">
        <v>65</v>
      </c>
      <c r="B26" s="6" t="n">
        <v>474209</v>
      </c>
      <c r="C26" s="6" t="n">
        <v>504910</v>
      </c>
      <c r="D26" s="6" t="n">
        <v>884207</v>
      </c>
      <c r="E26" s="6" t="n">
        <v>939274</v>
      </c>
    </row>
    <row r="27" spans="1:6">
      <c r="A27" s="4" t="s">
        <v>490</v>
      </c>
      <c r="B27" s="6" t="n">
        <v>115995</v>
      </c>
      <c r="C27" s="6" t="n">
        <v>103653</v>
      </c>
      <c r="D27" s="6" t="n">
        <v>221971</v>
      </c>
      <c r="E27" s="6" t="n">
        <v>204460</v>
      </c>
    </row>
    <row r="28" spans="1:6">
      <c r="A28" s="4" t="s">
        <v>652</v>
      </c>
      <c r="B28" s="6" t="n">
        <v>2483</v>
      </c>
      <c r="C28" s="6" t="n">
        <v>820</v>
      </c>
      <c r="D28" s="6" t="n">
        <v>5432</v>
      </c>
      <c r="E28" s="6" t="n">
        <v>1664</v>
      </c>
    </row>
    <row r="29" spans="1:6">
      <c r="A29" s="4" t="s">
        <v>131</v>
      </c>
      <c r="B29" s="6" t="n">
        <v>5301</v>
      </c>
      <c r="C29" s="6" t="n">
        <v>4474</v>
      </c>
      <c r="D29" s="6" t="n">
        <v>12221</v>
      </c>
      <c r="E29" s="6" t="n">
        <v>8202</v>
      </c>
    </row>
    <row r="30" spans="1:6">
      <c r="A30" s="4" t="s">
        <v>653</v>
      </c>
      <c r="B30" s="6" t="n">
        <v>9290</v>
      </c>
      <c r="C30" s="6" t="n">
        <v>8433</v>
      </c>
      <c r="D30" s="6" t="n">
        <v>20525</v>
      </c>
      <c r="E30" s="6" t="n">
        <v>15657</v>
      </c>
    </row>
    <row r="31" spans="1:6">
      <c r="A31" s="4" t="s">
        <v>654</v>
      </c>
      <c r="B31" s="6" t="n">
        <v>34578</v>
      </c>
      <c r="C31" s="6" t="n">
        <v>31539</v>
      </c>
      <c r="D31" s="6" t="n">
        <v>76378</v>
      </c>
      <c r="E31" s="6" t="n">
        <v>58462</v>
      </c>
    </row>
    <row r="32" spans="1:6">
      <c r="A32" s="4" t="s">
        <v>71</v>
      </c>
      <c r="B32" s="6" t="n">
        <v>29483</v>
      </c>
      <c r="C32" s="6" t="n">
        <v>18716</v>
      </c>
      <c r="D32" s="6" t="n">
        <v>53214</v>
      </c>
      <c r="E32" s="6" t="n">
        <v>34950</v>
      </c>
    </row>
    <row r="33" spans="1:6">
      <c r="A33" s="4" t="s">
        <v>492</v>
      </c>
      <c r="B33" s="6" t="n">
        <v>34860</v>
      </c>
      <c r="C33" s="6" t="n">
        <v>38352</v>
      </c>
      <c r="D33" s="6" t="n">
        <v>54201</v>
      </c>
      <c r="E33" s="6" t="n">
        <v>82289</v>
      </c>
    </row>
    <row r="34" spans="1:6">
      <c r="A34" s="4" t="s">
        <v>76</v>
      </c>
      <c r="B34" s="4" t="s">
        <v>73</v>
      </c>
      <c r="C34" s="4" t="s">
        <v>73</v>
      </c>
      <c r="D34" s="4" t="s">
        <v>73</v>
      </c>
      <c r="E34" s="4" t="s">
        <v>73</v>
      </c>
    </row>
    <row r="35" spans="1:6">
      <c r="A35" s="4" t="s">
        <v>77</v>
      </c>
      <c r="B35" s="4" t="s">
        <v>73</v>
      </c>
      <c r="C35" s="4" t="s">
        <v>73</v>
      </c>
      <c r="D35" s="4" t="s">
        <v>73</v>
      </c>
      <c r="E35" s="4" t="s">
        <v>73</v>
      </c>
    </row>
    <row r="36" spans="1:6">
      <c r="A36" s="4" t="s">
        <v>78</v>
      </c>
      <c r="B36" s="4" t="s">
        <v>73</v>
      </c>
      <c r="C36" s="4" t="s">
        <v>73</v>
      </c>
      <c r="D36" s="4" t="s">
        <v>73</v>
      </c>
      <c r="E36" s="4" t="s">
        <v>73</v>
      </c>
    </row>
    <row r="37" spans="1:6">
      <c r="A37" s="4" t="s">
        <v>655</v>
      </c>
      <c r="B37" s="4" t="s">
        <v>73</v>
      </c>
      <c r="C37" s="4" t="s">
        <v>73</v>
      </c>
      <c r="D37" s="4" t="s">
        <v>73</v>
      </c>
      <c r="E37" s="4" t="s">
        <v>73</v>
      </c>
    </row>
    <row r="38" spans="1:6">
      <c r="A38" s="4" t="s">
        <v>656</v>
      </c>
      <c r="B38" s="4" t="s">
        <v>73</v>
      </c>
      <c r="C38" s="4" t="s">
        <v>73</v>
      </c>
      <c r="D38" s="4" t="s">
        <v>73</v>
      </c>
      <c r="E38" s="4" t="s">
        <v>73</v>
      </c>
    </row>
    <row r="39" spans="1:6">
      <c r="A39" s="4" t="s">
        <v>657</v>
      </c>
      <c r="B39" s="6" t="n">
        <v>731</v>
      </c>
      <c r="C39" s="6" t="n">
        <v>19563</v>
      </c>
      <c r="D39" s="6" t="n">
        <v>5651</v>
      </c>
      <c r="E39" s="6" t="n">
        <v>19563</v>
      </c>
    </row>
    <row r="40" spans="1:6">
      <c r="A40" s="4" t="s">
        <v>72</v>
      </c>
      <c r="C40" s="6" t="n">
        <v>1319</v>
      </c>
      <c r="E40" s="6" t="n">
        <v>3236</v>
      </c>
    </row>
    <row r="41" spans="1:6">
      <c r="A41" s="4" t="s">
        <v>494</v>
      </c>
      <c r="D41" s="4" t="s">
        <v>73</v>
      </c>
      <c r="E41" s="4" t="s">
        <v>73</v>
      </c>
    </row>
    <row r="42" spans="1:6">
      <c r="A42" s="4" t="s">
        <v>108</v>
      </c>
      <c r="D42" s="4" t="s">
        <v>73</v>
      </c>
      <c r="E42" s="4" t="s">
        <v>73</v>
      </c>
    </row>
    <row r="43" spans="1:6">
      <c r="A43" s="4" t="s">
        <v>658</v>
      </c>
      <c r="B43" s="6" t="n">
        <v>165989</v>
      </c>
      <c r="C43" s="6" t="n">
        <v>148462</v>
      </c>
      <c r="D43" s="6" t="n">
        <v>165989</v>
      </c>
      <c r="E43" s="6" t="n">
        <v>148462</v>
      </c>
    </row>
    <row r="44" spans="1:6">
      <c r="A44" s="4" t="s">
        <v>659</v>
      </c>
      <c r="B44" s="6" t="n">
        <v>1153935</v>
      </c>
      <c r="C44" s="6" t="n">
        <v>1222492</v>
      </c>
      <c r="D44" s="6" t="n">
        <v>1153935</v>
      </c>
      <c r="E44" s="6" t="n">
        <v>1222492</v>
      </c>
    </row>
    <row r="45" spans="1:6">
      <c r="A45" s="4" t="s">
        <v>660</v>
      </c>
      <c r="B45" s="6" t="n">
        <v>1638806</v>
      </c>
      <c r="C45" s="6" t="n">
        <v>1216190</v>
      </c>
      <c r="D45" s="6" t="n">
        <v>1638806</v>
      </c>
      <c r="E45" s="6" t="n">
        <v>1216190</v>
      </c>
    </row>
    <row r="46" spans="1:6">
      <c r="A46" s="4" t="s">
        <v>662</v>
      </c>
    </row>
    <row r="47" spans="1:6">
      <c r="A47" s="3" t="s">
        <v>64</v>
      </c>
    </row>
    <row r="48" spans="1:6">
      <c r="A48" s="4" t="s">
        <v>65</v>
      </c>
      <c r="B48" s="6" t="n">
        <v>294231</v>
      </c>
      <c r="C48" s="6" t="n">
        <v>299399</v>
      </c>
      <c r="D48" s="6" t="n">
        <v>554398</v>
      </c>
      <c r="E48" s="6" t="n">
        <v>567550</v>
      </c>
    </row>
    <row r="49" spans="1:6">
      <c r="A49" s="4" t="s">
        <v>490</v>
      </c>
      <c r="B49" s="6" t="n">
        <v>39389</v>
      </c>
      <c r="C49" s="6" t="n">
        <v>45369</v>
      </c>
      <c r="D49" s="6" t="n">
        <v>65705</v>
      </c>
      <c r="E49" s="6" t="n">
        <v>77156</v>
      </c>
    </row>
    <row r="50" spans="1:6">
      <c r="A50" s="4" t="s">
        <v>652</v>
      </c>
      <c r="B50" s="6" t="n">
        <v>33</v>
      </c>
      <c r="C50" s="6" t="n">
        <v>56</v>
      </c>
      <c r="D50" s="6" t="n">
        <v>71</v>
      </c>
      <c r="E50" s="6" t="n">
        <v>101</v>
      </c>
    </row>
    <row r="51" spans="1:6">
      <c r="A51" s="4" t="s">
        <v>131</v>
      </c>
      <c r="B51" s="6" t="n">
        <v>687</v>
      </c>
      <c r="C51" s="6" t="n">
        <v>371</v>
      </c>
      <c r="D51" s="6" t="n">
        <v>1379</v>
      </c>
      <c r="E51" s="6" t="n">
        <v>713</v>
      </c>
    </row>
    <row r="52" spans="1:6">
      <c r="A52" s="4" t="s">
        <v>653</v>
      </c>
      <c r="B52" s="6" t="n">
        <v>6527</v>
      </c>
      <c r="C52" s="6" t="n">
        <v>12450</v>
      </c>
      <c r="D52" s="6" t="n">
        <v>12678</v>
      </c>
      <c r="E52" s="6" t="n">
        <v>19133</v>
      </c>
    </row>
    <row r="53" spans="1:6">
      <c r="A53" s="4" t="s">
        <v>654</v>
      </c>
      <c r="B53" s="6" t="n">
        <v>19701</v>
      </c>
      <c r="C53" s="6" t="n">
        <v>18888</v>
      </c>
      <c r="D53" s="6" t="n">
        <v>39605</v>
      </c>
      <c r="E53" s="6" t="n">
        <v>33930</v>
      </c>
    </row>
    <row r="54" spans="1:6">
      <c r="A54" s="4" t="s">
        <v>71</v>
      </c>
      <c r="B54" s="6" t="n">
        <v>1855</v>
      </c>
      <c r="C54" s="6" t="n">
        <v>2922</v>
      </c>
      <c r="D54" s="6" t="n">
        <v>3290</v>
      </c>
      <c r="E54" s="6" t="n">
        <v>5088</v>
      </c>
    </row>
    <row r="55" spans="1:6">
      <c r="A55" s="4" t="s">
        <v>492</v>
      </c>
      <c r="B55" s="6" t="n">
        <v>10586</v>
      </c>
      <c r="C55" s="6" t="n">
        <v>10682</v>
      </c>
      <c r="D55" s="6" t="n">
        <v>8682</v>
      </c>
      <c r="E55" s="6" t="n">
        <v>18191</v>
      </c>
    </row>
    <row r="56" spans="1:6">
      <c r="A56" s="4" t="s">
        <v>76</v>
      </c>
      <c r="B56" s="4" t="s">
        <v>73</v>
      </c>
      <c r="C56" s="4" t="s">
        <v>73</v>
      </c>
      <c r="D56" s="4" t="s">
        <v>73</v>
      </c>
      <c r="E56" s="4" t="s">
        <v>73</v>
      </c>
    </row>
    <row r="57" spans="1:6">
      <c r="A57" s="4" t="s">
        <v>77</v>
      </c>
      <c r="B57" s="4" t="s">
        <v>73</v>
      </c>
      <c r="C57" s="4" t="s">
        <v>73</v>
      </c>
      <c r="D57" s="4" t="s">
        <v>73</v>
      </c>
      <c r="E57" s="4" t="s">
        <v>73</v>
      </c>
    </row>
    <row r="58" spans="1:6">
      <c r="A58" s="4" t="s">
        <v>78</v>
      </c>
      <c r="B58" s="4" t="s">
        <v>73</v>
      </c>
      <c r="C58" s="4" t="s">
        <v>73</v>
      </c>
      <c r="D58" s="4" t="s">
        <v>73</v>
      </c>
      <c r="E58" s="4" t="s">
        <v>73</v>
      </c>
    </row>
    <row r="59" spans="1:6">
      <c r="A59" s="4" t="s">
        <v>655</v>
      </c>
      <c r="B59" s="4" t="s">
        <v>73</v>
      </c>
      <c r="C59" s="4" t="s">
        <v>73</v>
      </c>
      <c r="D59" s="4" t="s">
        <v>73</v>
      </c>
      <c r="E59" s="4" t="s">
        <v>73</v>
      </c>
    </row>
    <row r="60" spans="1:6">
      <c r="A60" s="4" t="s">
        <v>656</v>
      </c>
      <c r="B60" s="4" t="s">
        <v>73</v>
      </c>
      <c r="C60" s="4" t="s">
        <v>73</v>
      </c>
      <c r="D60" s="4" t="s">
        <v>73</v>
      </c>
      <c r="E60" s="4" t="s">
        <v>73</v>
      </c>
    </row>
    <row r="61" spans="1:6">
      <c r="A61" s="4" t="s">
        <v>657</v>
      </c>
      <c r="B61" s="6" t="n">
        <v>-199</v>
      </c>
      <c r="C61" s="6" t="n">
        <v>1859</v>
      </c>
      <c r="D61" s="6" t="n">
        <v>551</v>
      </c>
      <c r="E61" s="6" t="n">
        <v>1859</v>
      </c>
    </row>
    <row r="62" spans="1:6">
      <c r="A62" s="4" t="s">
        <v>72</v>
      </c>
      <c r="C62" s="4" t="s">
        <v>73</v>
      </c>
      <c r="E62" s="4" t="s">
        <v>73</v>
      </c>
    </row>
    <row r="63" spans="1:6">
      <c r="A63" s="4" t="s">
        <v>494</v>
      </c>
      <c r="D63" s="4" t="s">
        <v>73</v>
      </c>
      <c r="E63" s="4" t="s">
        <v>73</v>
      </c>
    </row>
    <row r="64" spans="1:6">
      <c r="A64" s="4" t="s">
        <v>108</v>
      </c>
      <c r="D64" s="4" t="s">
        <v>73</v>
      </c>
      <c r="E64" s="4" t="s">
        <v>73</v>
      </c>
    </row>
    <row r="65" spans="1:6">
      <c r="A65" s="4" t="s">
        <v>658</v>
      </c>
      <c r="B65" s="6" t="n">
        <v>159479</v>
      </c>
      <c r="C65" s="6" t="n">
        <v>154522</v>
      </c>
      <c r="D65" s="6" t="n">
        <v>159479</v>
      </c>
      <c r="E65" s="6" t="n">
        <v>154522</v>
      </c>
    </row>
    <row r="66" spans="1:6">
      <c r="A66" s="4" t="s">
        <v>659</v>
      </c>
      <c r="B66" s="6" t="n">
        <v>407935</v>
      </c>
      <c r="C66" s="6" t="n">
        <v>404308</v>
      </c>
      <c r="D66" s="6" t="n">
        <v>407935</v>
      </c>
      <c r="E66" s="6" t="n">
        <v>404308</v>
      </c>
    </row>
    <row r="67" spans="1:6">
      <c r="A67" s="4" t="s">
        <v>660</v>
      </c>
      <c r="B67" s="6" t="n">
        <v>228500</v>
      </c>
      <c r="C67" s="6" t="n">
        <v>223600</v>
      </c>
      <c r="D67" s="6" t="n">
        <v>228500</v>
      </c>
      <c r="E67" s="6" t="n">
        <v>223600</v>
      </c>
    </row>
    <row r="68" spans="1:6">
      <c r="A68" s="4" t="s">
        <v>663</v>
      </c>
    </row>
    <row r="69" spans="1:6">
      <c r="A69" s="3" t="s">
        <v>64</v>
      </c>
    </row>
    <row r="70" spans="1:6">
      <c r="A70" s="4" t="s">
        <v>65</v>
      </c>
      <c r="B70" s="4" t="s">
        <v>73</v>
      </c>
      <c r="C70" s="4" t="s">
        <v>73</v>
      </c>
      <c r="D70" s="4" t="s">
        <v>73</v>
      </c>
      <c r="E70" s="4" t="s">
        <v>73</v>
      </c>
    </row>
    <row r="71" spans="1:6">
      <c r="A71" s="4" t="s">
        <v>490</v>
      </c>
      <c r="B71" s="4" t="s">
        <v>73</v>
      </c>
      <c r="C71" s="4" t="s">
        <v>73</v>
      </c>
      <c r="D71" s="4" t="s">
        <v>73</v>
      </c>
      <c r="E71" s="4" t="s">
        <v>73</v>
      </c>
    </row>
    <row r="72" spans="1:6">
      <c r="A72" s="4" t="s">
        <v>652</v>
      </c>
      <c r="B72" s="4" t="s">
        <v>73</v>
      </c>
      <c r="C72" s="4" t="s">
        <v>73</v>
      </c>
      <c r="D72" s="4" t="s">
        <v>73</v>
      </c>
      <c r="E72" s="4" t="s">
        <v>73</v>
      </c>
    </row>
    <row r="73" spans="1:6">
      <c r="A73" s="4" t="s">
        <v>131</v>
      </c>
      <c r="B73" s="4" t="s">
        <v>73</v>
      </c>
      <c r="C73" s="4" t="s">
        <v>73</v>
      </c>
      <c r="D73" s="4" t="s">
        <v>73</v>
      </c>
      <c r="E73" s="4" t="s">
        <v>73</v>
      </c>
    </row>
    <row r="74" spans="1:6">
      <c r="A74" s="4" t="s">
        <v>653</v>
      </c>
      <c r="B74" s="6" t="n">
        <v>25649</v>
      </c>
      <c r="C74" s="6" t="n">
        <v>23595</v>
      </c>
      <c r="D74" s="6" t="n">
        <v>49066</v>
      </c>
      <c r="E74" s="6" t="n">
        <v>49619</v>
      </c>
    </row>
    <row r="75" spans="1:6">
      <c r="A75" s="4" t="s">
        <v>654</v>
      </c>
      <c r="B75" s="4" t="s">
        <v>73</v>
      </c>
      <c r="C75" s="4" t="s">
        <v>73</v>
      </c>
      <c r="D75" s="4" t="s">
        <v>73</v>
      </c>
      <c r="E75" s="4" t="s">
        <v>73</v>
      </c>
    </row>
    <row r="76" spans="1:6">
      <c r="A76" s="4" t="s">
        <v>71</v>
      </c>
      <c r="B76" s="4" t="s">
        <v>73</v>
      </c>
      <c r="C76" s="4" t="s">
        <v>73</v>
      </c>
      <c r="E76" s="4" t="s">
        <v>73</v>
      </c>
    </row>
    <row r="77" spans="1:6">
      <c r="A77" s="4" t="s">
        <v>492</v>
      </c>
      <c r="B77" s="6" t="n">
        <v>-25649</v>
      </c>
      <c r="C77" s="6" t="n">
        <v>-23595</v>
      </c>
      <c r="D77" s="6" t="n">
        <v>-49066</v>
      </c>
      <c r="E77" s="6" t="n">
        <v>-49619</v>
      </c>
    </row>
    <row r="78" spans="1:6">
      <c r="A78" s="4" t="s">
        <v>76</v>
      </c>
      <c r="B78" s="4" t="s">
        <v>73</v>
      </c>
      <c r="C78" s="4" t="s">
        <v>73</v>
      </c>
      <c r="D78" s="4" t="s">
        <v>73</v>
      </c>
      <c r="E78" s="4" t="s">
        <v>73</v>
      </c>
    </row>
    <row r="79" spans="1:6">
      <c r="A79" s="4" t="s">
        <v>77</v>
      </c>
      <c r="B79" s="4" t="s">
        <v>73</v>
      </c>
      <c r="C79" s="4" t="s">
        <v>73</v>
      </c>
      <c r="D79" s="4" t="s">
        <v>73</v>
      </c>
      <c r="E79" s="4" t="s">
        <v>73</v>
      </c>
    </row>
    <row r="80" spans="1:6">
      <c r="A80" s="4" t="s">
        <v>78</v>
      </c>
      <c r="B80" s="4" t="s">
        <v>73</v>
      </c>
      <c r="C80" s="4" t="s">
        <v>73</v>
      </c>
      <c r="D80" s="4" t="s">
        <v>73</v>
      </c>
      <c r="E80" s="4" t="s">
        <v>73</v>
      </c>
    </row>
    <row r="81" spans="1:6">
      <c r="A81" s="4" t="s">
        <v>655</v>
      </c>
      <c r="B81" s="4" t="s">
        <v>73</v>
      </c>
      <c r="C81" s="4" t="s">
        <v>73</v>
      </c>
      <c r="D81" s="4" t="s">
        <v>73</v>
      </c>
      <c r="E81" s="4" t="s">
        <v>73</v>
      </c>
    </row>
    <row r="82" spans="1:6">
      <c r="A82" s="4" t="s">
        <v>656</v>
      </c>
      <c r="B82" s="4" t="s">
        <v>73</v>
      </c>
      <c r="C82" s="4" t="s">
        <v>73</v>
      </c>
      <c r="D82" s="4" t="s">
        <v>73</v>
      </c>
      <c r="E82" s="4" t="s">
        <v>73</v>
      </c>
    </row>
    <row r="83" spans="1:6">
      <c r="A83" s="4" t="s">
        <v>657</v>
      </c>
      <c r="B83" s="4" t="s">
        <v>73</v>
      </c>
      <c r="C83" s="4" t="s">
        <v>73</v>
      </c>
      <c r="D83" s="4" t="s">
        <v>73</v>
      </c>
      <c r="E83" s="4" t="s">
        <v>73</v>
      </c>
    </row>
    <row r="84" spans="1:6">
      <c r="A84" s="4" t="s">
        <v>72</v>
      </c>
      <c r="C84" s="4" t="s">
        <v>73</v>
      </c>
      <c r="E84" s="4" t="s">
        <v>73</v>
      </c>
    </row>
    <row r="85" spans="1:6">
      <c r="A85" s="4" t="s">
        <v>494</v>
      </c>
      <c r="D85" s="4" t="s">
        <v>73</v>
      </c>
      <c r="E85" s="4" t="s">
        <v>73</v>
      </c>
    </row>
    <row r="86" spans="1:6">
      <c r="A86" s="4" t="s">
        <v>108</v>
      </c>
      <c r="D86" s="4" t="s">
        <v>73</v>
      </c>
      <c r="E86" s="4" t="s">
        <v>73</v>
      </c>
    </row>
    <row r="87" spans="1:6">
      <c r="A87" s="4" t="s">
        <v>658</v>
      </c>
      <c r="B87" s="4" t="s">
        <v>73</v>
      </c>
      <c r="C87" s="4" t="s">
        <v>73</v>
      </c>
      <c r="D87" s="4" t="s">
        <v>73</v>
      </c>
      <c r="E87" s="4" t="s">
        <v>73</v>
      </c>
    </row>
    <row r="88" spans="1:6">
      <c r="A88" s="4" t="s">
        <v>659</v>
      </c>
      <c r="B88" s="4" t="s">
        <v>73</v>
      </c>
      <c r="C88" s="4" t="s">
        <v>73</v>
      </c>
      <c r="D88" s="4" t="s">
        <v>73</v>
      </c>
      <c r="E88" s="4" t="s">
        <v>73</v>
      </c>
    </row>
    <row r="89" spans="1:6">
      <c r="A89" s="4" t="s">
        <v>660</v>
      </c>
      <c r="B89" s="4" t="s">
        <v>73</v>
      </c>
      <c r="C89" s="4" t="s">
        <v>73</v>
      </c>
      <c r="D89" s="4" t="s">
        <v>73</v>
      </c>
      <c r="E89" s="4" t="s">
        <v>73</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64</v>
      </c>
      <c r="B1" s="2" t="s">
        <v>62</v>
      </c>
      <c r="D1" s="2" t="s">
        <v>1</v>
      </c>
    </row>
    <row r="2" spans="1:6">
      <c r="B2" s="2" t="s">
        <v>2</v>
      </c>
      <c r="C2" s="2" t="s">
        <v>63</v>
      </c>
      <c r="D2" s="2" t="s">
        <v>2</v>
      </c>
      <c r="E2" s="2" t="s">
        <v>63</v>
      </c>
      <c r="F2" s="2" t="s">
        <v>21</v>
      </c>
    </row>
    <row r="3" spans="1:6">
      <c r="A3" s="3" t="s">
        <v>64</v>
      </c>
    </row>
    <row r="4" spans="1:6">
      <c r="A4" s="4" t="s">
        <v>65</v>
      </c>
      <c r="B4" s="5" t="n">
        <v>768440</v>
      </c>
      <c r="C4" s="5" t="n">
        <v>804309</v>
      </c>
      <c r="D4" s="5" t="n">
        <v>1438605</v>
      </c>
      <c r="E4" s="5" t="n">
        <v>1506824</v>
      </c>
    </row>
    <row r="5" spans="1:6">
      <c r="A5" s="4" t="s">
        <v>30</v>
      </c>
      <c r="B5" s="6" t="n">
        <v>481696</v>
      </c>
      <c r="D5" s="6" t="n">
        <v>481696</v>
      </c>
      <c r="F5" s="5" t="n">
        <v>498518</v>
      </c>
    </row>
    <row r="6" spans="1:6">
      <c r="A6" s="4" t="s">
        <v>665</v>
      </c>
    </row>
    <row r="7" spans="1:6">
      <c r="A7" s="3" t="s">
        <v>64</v>
      </c>
    </row>
    <row r="8" spans="1:6">
      <c r="A8" s="4" t="s">
        <v>65</v>
      </c>
      <c r="B8" s="6" t="n">
        <v>66667</v>
      </c>
      <c r="C8" s="6" t="n">
        <v>83440</v>
      </c>
      <c r="D8" s="6" t="n">
        <v>142152</v>
      </c>
      <c r="E8" s="6" t="n">
        <v>172668</v>
      </c>
    </row>
    <row r="9" spans="1:6">
      <c r="A9" s="4" t="s">
        <v>30</v>
      </c>
      <c r="B9" s="6" t="n">
        <v>154867</v>
      </c>
      <c r="D9" s="6" t="n">
        <v>154867</v>
      </c>
      <c r="F9" s="6" t="n">
        <v>266775</v>
      </c>
    </row>
    <row r="10" spans="1:6">
      <c r="A10" s="4" t="s">
        <v>666</v>
      </c>
    </row>
    <row r="11" spans="1:6">
      <c r="A11" s="3" t="s">
        <v>64</v>
      </c>
    </row>
    <row r="12" spans="1:6">
      <c r="A12" s="4" t="s">
        <v>65</v>
      </c>
      <c r="B12" s="6" t="n">
        <v>701773</v>
      </c>
      <c r="C12" s="6" t="n">
        <v>720869</v>
      </c>
      <c r="D12" s="6" t="n">
        <v>1296453</v>
      </c>
      <c r="E12" s="6" t="n">
        <v>1334156</v>
      </c>
    </row>
    <row r="13" spans="1:6">
      <c r="A13" s="4" t="s">
        <v>30</v>
      </c>
      <c r="B13" s="6" t="n">
        <v>326829</v>
      </c>
      <c r="D13" s="6" t="n">
        <v>326829</v>
      </c>
      <c r="F13" s="6" t="n">
        <v>223802</v>
      </c>
    </row>
    <row r="14" spans="1:6">
      <c r="A14" s="4" t="s">
        <v>667</v>
      </c>
    </row>
    <row r="15" spans="1:6">
      <c r="A15" s="3" t="s">
        <v>64</v>
      </c>
    </row>
    <row r="16" spans="1:6">
      <c r="A16" s="4" t="s">
        <v>65</v>
      </c>
      <c r="B16" s="6" t="n">
        <v>768440</v>
      </c>
      <c r="C16" s="5" t="n">
        <v>804309</v>
      </c>
      <c r="D16" s="6" t="n">
        <v>1438605</v>
      </c>
      <c r="E16" s="5" t="n">
        <v>1506824</v>
      </c>
    </row>
    <row r="17" spans="1:6">
      <c r="A17" s="4" t="s">
        <v>668</v>
      </c>
    </row>
    <row r="18" spans="1:6">
      <c r="A18" s="3" t="s">
        <v>64</v>
      </c>
    </row>
    <row r="19" spans="1:6">
      <c r="A19" s="4" t="s">
        <v>30</v>
      </c>
      <c r="B19" s="4" t="s">
        <v>73</v>
      </c>
      <c r="D19" s="4" t="s">
        <v>73</v>
      </c>
      <c r="F19" s="5" t="n">
        <v>7941</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69</v>
      </c>
      <c r="B1" s="2" t="s">
        <v>62</v>
      </c>
      <c r="D1" s="2" t="s">
        <v>1</v>
      </c>
      <c r="F1" s="2" t="s">
        <v>423</v>
      </c>
    </row>
    <row r="2" spans="1:6">
      <c r="B2" s="2" t="s">
        <v>2</v>
      </c>
      <c r="C2" s="2" t="s">
        <v>63</v>
      </c>
      <c r="D2" s="2" t="s">
        <v>2</v>
      </c>
      <c r="E2" s="2" t="s">
        <v>63</v>
      </c>
      <c r="F2" s="2" t="s">
        <v>21</v>
      </c>
    </row>
    <row r="3" spans="1:6">
      <c r="A3" s="3" t="s">
        <v>64</v>
      </c>
    </row>
    <row r="4" spans="1:6">
      <c r="A4" s="4" t="s">
        <v>131</v>
      </c>
      <c r="B4" s="5" t="n">
        <v>6090</v>
      </c>
      <c r="C4" s="5" t="n">
        <v>4915</v>
      </c>
      <c r="D4" s="5" t="n">
        <v>14463</v>
      </c>
      <c r="E4" s="5" t="n">
        <v>8985</v>
      </c>
    </row>
    <row r="5" spans="1:6">
      <c r="A5" s="4" t="s">
        <v>132</v>
      </c>
      <c r="B5" s="6" t="n">
        <v>2515</v>
      </c>
      <c r="C5" s="6" t="n">
        <v>806</v>
      </c>
      <c r="D5" s="6" t="n">
        <v>5503</v>
      </c>
      <c r="E5" s="6" t="n">
        <v>1695</v>
      </c>
    </row>
    <row r="6" spans="1:6">
      <c r="A6" s="4" t="s">
        <v>670</v>
      </c>
      <c r="B6" s="6" t="n">
        <v>29570</v>
      </c>
      <c r="C6" s="6" t="n">
        <v>20217</v>
      </c>
      <c r="D6" s="6" t="n">
        <v>46857</v>
      </c>
      <c r="E6" s="6" t="n">
        <v>36923</v>
      </c>
      <c r="F6" s="5" t="n">
        <v>192202</v>
      </c>
    </row>
    <row r="7" spans="1:6">
      <c r="A7" s="4" t="s">
        <v>134</v>
      </c>
      <c r="B7" s="6" t="n">
        <v>1667</v>
      </c>
      <c r="C7" s="6" t="n">
        <v>1421</v>
      </c>
      <c r="D7" s="6" t="n">
        <v>8784</v>
      </c>
      <c r="E7" s="6" t="n">
        <v>3115</v>
      </c>
    </row>
    <row r="8" spans="1:6">
      <c r="B8" s="5" t="n">
        <v>39842</v>
      </c>
      <c r="C8" s="5" t="n">
        <v>27359</v>
      </c>
      <c r="D8" s="5" t="n">
        <v>75607</v>
      </c>
      <c r="E8" s="5" t="n">
        <v>50718</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1</v>
      </c>
      <c r="B1" s="2" t="s">
        <v>62</v>
      </c>
      <c r="D1" s="2" t="s">
        <v>1</v>
      </c>
    </row>
    <row r="2" spans="1:5">
      <c r="B2" s="2" t="s">
        <v>2</v>
      </c>
      <c r="C2" s="2" t="s">
        <v>63</v>
      </c>
      <c r="D2" s="2" t="s">
        <v>2</v>
      </c>
      <c r="E2" s="2" t="s">
        <v>63</v>
      </c>
    </row>
    <row r="3" spans="1:5">
      <c r="A3" s="3" t="s">
        <v>64</v>
      </c>
    </row>
    <row r="4" spans="1:5">
      <c r="A4" s="4" t="s">
        <v>672</v>
      </c>
      <c r="B4" s="5" t="n">
        <v>52643</v>
      </c>
      <c r="C4" s="5" t="n">
        <v>67996</v>
      </c>
      <c r="D4" s="5" t="n">
        <v>114400</v>
      </c>
      <c r="E4" s="5" t="n">
        <v>128527</v>
      </c>
    </row>
    <row r="5" spans="1:5">
      <c r="A5" s="4" t="s">
        <v>673</v>
      </c>
      <c r="B5" s="6" t="n">
        <v>2834</v>
      </c>
      <c r="C5" s="6" t="n">
        <v>11692</v>
      </c>
      <c r="D5" s="6" t="n">
        <v>10104</v>
      </c>
      <c r="E5" s="6" t="n">
        <v>16573</v>
      </c>
    </row>
    <row r="6" spans="1:5">
      <c r="A6" s="4" t="s">
        <v>674</v>
      </c>
      <c r="B6" s="5" t="n">
        <v>55477</v>
      </c>
      <c r="C6" s="5" t="n">
        <v>79688</v>
      </c>
      <c r="D6" s="5" t="n">
        <v>124504</v>
      </c>
      <c r="E6" s="5" t="n">
        <v>1451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64</v>
      </c>
    </row>
    <row r="4" spans="1:2">
      <c r="A4" s="4" t="s">
        <v>169</v>
      </c>
      <c r="B4" s="4" t="s">
        <v>17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4"/>
    <col customWidth="1" max="7" min="7" width="14"/>
    <col customWidth="1" max="8" min="8" width="4"/>
  </cols>
  <sheetData>
    <row r="1" spans="1:8">
      <c r="A1" s="1" t="s">
        <v>675</v>
      </c>
      <c r="B1" s="2" t="s">
        <v>62</v>
      </c>
      <c r="E1" s="2" t="s">
        <v>1</v>
      </c>
    </row>
    <row r="2" spans="1:8">
      <c r="B2" s="2" t="s">
        <v>2</v>
      </c>
      <c r="C2" s="2" t="s">
        <v>63</v>
      </c>
      <c r="E2" s="2" t="s">
        <v>2</v>
      </c>
      <c r="G2" s="2" t="s">
        <v>63</v>
      </c>
    </row>
    <row r="3" spans="1:8">
      <c r="A3" s="3" t="s">
        <v>64</v>
      </c>
    </row>
    <row r="4" spans="1:8">
      <c r="A4" s="4" t="s">
        <v>81</v>
      </c>
      <c r="B4" s="5" t="n">
        <v>83581</v>
      </c>
      <c r="C4" s="5" t="n">
        <v>-54335</v>
      </c>
      <c r="E4" s="5" t="n">
        <v>-186390</v>
      </c>
      <c r="G4" s="5" t="n">
        <v>-113772</v>
      </c>
    </row>
    <row r="5" spans="1:8">
      <c r="A5" s="4" t="s">
        <v>676</v>
      </c>
      <c r="B5" s="4" t="s">
        <v>73</v>
      </c>
      <c r="C5" s="6" t="n">
        <v>2374</v>
      </c>
      <c r="E5" s="6" t="n">
        <v>13755</v>
      </c>
      <c r="G5" s="6" t="n">
        <v>4717</v>
      </c>
    </row>
    <row r="6" spans="1:8">
      <c r="A6" s="4" t="s">
        <v>677</v>
      </c>
      <c r="B6" s="5" t="n">
        <v>83581</v>
      </c>
      <c r="C6" s="5" t="n">
        <v>-56709</v>
      </c>
      <c r="E6" s="5" t="n">
        <v>-200145</v>
      </c>
      <c r="G6" s="5" t="n">
        <v>-118489</v>
      </c>
    </row>
    <row r="7" spans="1:8">
      <c r="A7" s="4" t="s">
        <v>678</v>
      </c>
      <c r="B7" s="6" t="n">
        <v>151281166</v>
      </c>
      <c r="C7" s="6" t="n">
        <v>149247715</v>
      </c>
      <c r="E7" s="6" t="n">
        <v>150565246</v>
      </c>
      <c r="G7" s="6" t="n">
        <v>148862333</v>
      </c>
    </row>
    <row r="8" spans="1:8">
      <c r="A8" s="4" t="s">
        <v>679</v>
      </c>
      <c r="B8" s="7" t="n">
        <v>0.55</v>
      </c>
      <c r="C8" s="7" t="n">
        <v>-0.38</v>
      </c>
      <c r="E8" s="7" t="n">
        <v>-1.33</v>
      </c>
      <c r="G8" s="7" t="n">
        <v>-0.8</v>
      </c>
    </row>
    <row r="9" spans="1:8">
      <c r="A9" s="4" t="s">
        <v>680</v>
      </c>
      <c r="B9" s="7" t="n">
        <v>0.5</v>
      </c>
      <c r="C9" s="7" t="n">
        <v>-0.16</v>
      </c>
      <c r="E9" s="7" t="n">
        <v>-1.43</v>
      </c>
      <c r="G9" s="7" t="n">
        <v>-0.45</v>
      </c>
    </row>
    <row r="10" spans="1:8">
      <c r="A10" s="4" t="s">
        <v>81</v>
      </c>
      <c r="B10" s="5" t="n">
        <v>83581</v>
      </c>
      <c r="C10" s="5" t="n">
        <v>-56709</v>
      </c>
      <c r="E10" s="5" t="n">
        <v>-200145</v>
      </c>
      <c r="G10" s="5" t="n">
        <v>-118489</v>
      </c>
    </row>
    <row r="11" spans="1:8">
      <c r="A11" s="4" t="s">
        <v>519</v>
      </c>
      <c r="B11" s="6" t="n">
        <v>3781</v>
      </c>
      <c r="C11" s="4" t="s">
        <v>73</v>
      </c>
      <c r="E11" s="4" t="s">
        <v>73</v>
      </c>
      <c r="G11" s="4" t="s">
        <v>73</v>
      </c>
    </row>
    <row r="12" spans="1:8">
      <c r="A12" s="4" t="s">
        <v>681</v>
      </c>
      <c r="B12" s="5" t="n">
        <v>87362</v>
      </c>
      <c r="C12" s="5" t="n">
        <v>-56709</v>
      </c>
      <c r="E12" s="5" t="n">
        <v>-200145</v>
      </c>
      <c r="G12" s="5" t="n">
        <v>-118489</v>
      </c>
    </row>
    <row r="13" spans="1:8">
      <c r="A13" s="4" t="s">
        <v>682</v>
      </c>
      <c r="B13" s="6" t="n">
        <v>2761866</v>
      </c>
      <c r="C13" s="6" t="n">
        <v>2377279</v>
      </c>
      <c r="D13" s="4" t="s">
        <v>396</v>
      </c>
      <c r="E13" s="6" t="n">
        <v>2941569</v>
      </c>
      <c r="F13" s="4" t="s">
        <v>396</v>
      </c>
      <c r="G13" s="6" t="n">
        <v>2704346</v>
      </c>
      <c r="H13" s="4" t="s">
        <v>396</v>
      </c>
    </row>
    <row r="14" spans="1:8">
      <c r="A14" s="4" t="s">
        <v>683</v>
      </c>
      <c r="B14" s="6" t="n">
        <v>184544</v>
      </c>
      <c r="C14" s="6" t="n">
        <v>136508</v>
      </c>
      <c r="D14" s="4" t="s">
        <v>396</v>
      </c>
      <c r="E14" s="6" t="n">
        <v>189781</v>
      </c>
      <c r="F14" s="4" t="s">
        <v>396</v>
      </c>
      <c r="G14" s="6" t="n">
        <v>125905</v>
      </c>
      <c r="H14" s="4" t="s">
        <v>396</v>
      </c>
    </row>
    <row r="15" spans="1:8">
      <c r="A15" s="4" t="s">
        <v>684</v>
      </c>
      <c r="B15" s="6" t="n">
        <v>39574831</v>
      </c>
      <c r="C15" s="6" t="n">
        <v>39574931</v>
      </c>
      <c r="D15" s="4" t="s">
        <v>396</v>
      </c>
      <c r="E15" s="6" t="n">
        <v>32158554</v>
      </c>
      <c r="F15" s="4" t="s">
        <v>396</v>
      </c>
      <c r="G15" s="6" t="n">
        <v>39574831</v>
      </c>
      <c r="H15" s="4" t="s">
        <v>396</v>
      </c>
    </row>
    <row r="16" spans="1:8">
      <c r="A16" s="4" t="s">
        <v>685</v>
      </c>
      <c r="B16" s="6" t="n">
        <v>193802407</v>
      </c>
      <c r="C16" s="6" t="n">
        <v>191336433</v>
      </c>
      <c r="E16" s="6" t="n">
        <v>185855150</v>
      </c>
      <c r="G16" s="6" t="n">
        <v>191267415</v>
      </c>
    </row>
    <row r="17" spans="1:8">
      <c r="A17" s="4" t="s">
        <v>686</v>
      </c>
      <c r="B17" s="7" t="n">
        <v>0.45</v>
      </c>
      <c r="C17" s="7" t="n">
        <v>-0.38</v>
      </c>
      <c r="E17" s="7" t="n">
        <v>-1.33</v>
      </c>
      <c r="G17" s="7" t="n">
        <v>-0.8</v>
      </c>
    </row>
    <row r="18" spans="1:8">
      <c r="A18" s="4" t="s">
        <v>687</v>
      </c>
      <c r="B18" s="7" t="n">
        <v>0.4</v>
      </c>
      <c r="C18" s="7" t="n">
        <v>-0.16</v>
      </c>
      <c r="E18" s="7" t="n">
        <v>-1.43</v>
      </c>
      <c r="G18" s="7" t="n">
        <v>-0.45</v>
      </c>
    </row>
    <row r="19" spans="1:8"/>
    <row r="20" spans="1:8">
      <c r="A20" s="4" t="s">
        <v>396</v>
      </c>
      <c r="B20" s="4" t="s">
        <v>688</v>
      </c>
    </row>
  </sheetData>
  <mergeCells count="8">
    <mergeCell ref="A1:A2"/>
    <mergeCell ref="B1:D1"/>
    <mergeCell ref="E1:H1"/>
    <mergeCell ref="C2:D2"/>
    <mergeCell ref="E2:F2"/>
    <mergeCell ref="G2:H2"/>
    <mergeCell ref="A19:H19"/>
    <mergeCell ref="B20:H20"/>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5"/>
    <col customWidth="1" max="6" min="6" width="14"/>
  </cols>
  <sheetData>
    <row r="1" spans="1:6">
      <c r="A1" s="1" t="s">
        <v>689</v>
      </c>
      <c r="B1" s="2" t="s">
        <v>62</v>
      </c>
      <c r="E1" s="2" t="s">
        <v>1</v>
      </c>
    </row>
    <row r="2" spans="1:6">
      <c r="B2" s="2" t="s">
        <v>2</v>
      </c>
      <c r="C2" s="2" t="s">
        <v>468</v>
      </c>
      <c r="D2" s="2" t="s">
        <v>63</v>
      </c>
      <c r="E2" s="2" t="s">
        <v>2</v>
      </c>
      <c r="F2" s="2" t="s">
        <v>63</v>
      </c>
    </row>
    <row r="3" spans="1:6">
      <c r="A3" s="3" t="s">
        <v>64</v>
      </c>
    </row>
    <row r="4" spans="1:6">
      <c r="A4" s="4" t="s">
        <v>690</v>
      </c>
      <c r="B4" s="4" t="s">
        <v>73</v>
      </c>
      <c r="D4" s="4" t="s">
        <v>73</v>
      </c>
      <c r="E4" s="5" t="n">
        <v>12013000</v>
      </c>
      <c r="F4" s="4" t="s">
        <v>73</v>
      </c>
    </row>
    <row r="5" spans="1:6">
      <c r="A5" s="4" t="s">
        <v>691</v>
      </c>
    </row>
    <row r="6" spans="1:6">
      <c r="A6" s="3" t="s">
        <v>64</v>
      </c>
    </row>
    <row r="7" spans="1:6">
      <c r="A7" s="4" t="s">
        <v>690</v>
      </c>
      <c r="C7" s="7" t="n">
        <v>10.6</v>
      </c>
    </row>
  </sheetData>
  <mergeCells count="3">
    <mergeCell ref="A1:A2"/>
    <mergeCell ref="B1:D1"/>
    <mergeCell ref="E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31"/>
    <col customWidth="1" max="5" min="5" width="24"/>
    <col customWidth="1" max="6" min="6" width="31"/>
    <col customWidth="1" max="7" min="7" width="24"/>
    <col customWidth="1" max="8" min="8" width="31"/>
    <col customWidth="1" max="9" min="9" width="24"/>
  </cols>
  <sheetData>
    <row r="1" spans="1:9">
      <c r="A1" s="1" t="s">
        <v>692</v>
      </c>
      <c r="B1" s="2" t="s">
        <v>62</v>
      </c>
      <c r="F1" s="2" t="s">
        <v>1</v>
      </c>
    </row>
    <row r="2" spans="1:9">
      <c r="B2" s="2" t="s">
        <v>306</v>
      </c>
      <c r="C2" s="2" t="s">
        <v>693</v>
      </c>
      <c r="D2" s="2" t="s">
        <v>694</v>
      </c>
      <c r="E2" s="2" t="s">
        <v>695</v>
      </c>
      <c r="F2" s="2" t="s">
        <v>696</v>
      </c>
      <c r="G2" s="2" t="s">
        <v>693</v>
      </c>
      <c r="H2" s="2" t="s">
        <v>694</v>
      </c>
      <c r="I2" s="2" t="s">
        <v>695</v>
      </c>
    </row>
    <row r="3" spans="1:9">
      <c r="A3" s="4" t="s">
        <v>697</v>
      </c>
    </row>
    <row r="4" spans="1:9">
      <c r="A4" s="3" t="s">
        <v>64</v>
      </c>
    </row>
    <row r="5" spans="1:9">
      <c r="A5" s="4" t="s">
        <v>698</v>
      </c>
      <c r="D5" s="12" t="n">
        <v>0.125</v>
      </c>
      <c r="F5" s="12" t="n">
        <v>0.125</v>
      </c>
      <c r="H5" s="7" t="n">
        <v>0.25</v>
      </c>
    </row>
    <row r="6" spans="1:9">
      <c r="A6" s="4" t="s">
        <v>699</v>
      </c>
      <c r="D6" s="5" t="n">
        <v>18657</v>
      </c>
      <c r="F6" s="5" t="n">
        <v>18714</v>
      </c>
      <c r="H6" s="5" t="n">
        <v>37206</v>
      </c>
    </row>
    <row r="7" spans="1:9">
      <c r="A7" s="4" t="s">
        <v>700</v>
      </c>
      <c r="D7" s="12" t="n">
        <v>0.125</v>
      </c>
      <c r="F7" s="12" t="n">
        <v>0.125</v>
      </c>
    </row>
    <row r="8" spans="1:9">
      <c r="A8" s="4" t="s">
        <v>701</v>
      </c>
      <c r="D8" s="5" t="n">
        <v>443</v>
      </c>
      <c r="F8" s="5" t="n">
        <v>23</v>
      </c>
      <c r="H8" s="6" t="n">
        <v>968</v>
      </c>
    </row>
    <row r="9" spans="1:9">
      <c r="A9" s="4" t="s">
        <v>638</v>
      </c>
    </row>
    <row r="10" spans="1:9">
      <c r="A10" s="3" t="s">
        <v>64</v>
      </c>
    </row>
    <row r="11" spans="1:9">
      <c r="A11" s="4" t="s">
        <v>698</v>
      </c>
      <c r="C11" s="13" t="n">
        <v>0.53125</v>
      </c>
      <c r="E11" s="13" t="n">
        <v>0.53125</v>
      </c>
      <c r="G11" s="11" t="n">
        <v>1.0625</v>
      </c>
      <c r="I11" s="11" t="n">
        <v>1.0625</v>
      </c>
    </row>
    <row r="12" spans="1:9">
      <c r="A12" s="4" t="s">
        <v>699</v>
      </c>
      <c r="B12" s="5" t="n">
        <v>3289</v>
      </c>
      <c r="F12" s="5" t="n">
        <v>6622</v>
      </c>
      <c r="H12" s="5" t="n">
        <v>6418</v>
      </c>
    </row>
  </sheetData>
  <mergeCells count="3">
    <mergeCell ref="A1:A2"/>
    <mergeCell ref="B1:E1"/>
    <mergeCell ref="F1:I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s>
  <sheetData>
    <row r="1" spans="1:5">
      <c r="A1" s="1" t="s">
        <v>702</v>
      </c>
      <c r="B1" s="2" t="s">
        <v>305</v>
      </c>
      <c r="C1" s="2" t="s">
        <v>306</v>
      </c>
      <c r="D1" s="2" t="s">
        <v>507</v>
      </c>
      <c r="E1" s="2" t="s">
        <v>315</v>
      </c>
    </row>
    <row r="2" spans="1:5">
      <c r="A2" s="3" t="s">
        <v>64</v>
      </c>
    </row>
    <row r="3" spans="1:5">
      <c r="A3" s="4" t="s">
        <v>703</v>
      </c>
      <c r="B3" s="5" t="n">
        <v>25</v>
      </c>
    </row>
    <row r="4" spans="1:5">
      <c r="A4" s="4" t="s">
        <v>704</v>
      </c>
      <c r="B4" s="6" t="n">
        <v>50</v>
      </c>
    </row>
    <row r="5" spans="1:5">
      <c r="A5" s="4" t="s">
        <v>705</v>
      </c>
      <c r="B5" s="5" t="n">
        <v>225</v>
      </c>
    </row>
    <row r="6" spans="1:5">
      <c r="A6" s="4" t="s">
        <v>309</v>
      </c>
    </row>
    <row r="7" spans="1:5">
      <c r="A7" s="3" t="s">
        <v>64</v>
      </c>
    </row>
    <row r="8" spans="1:5">
      <c r="A8" s="4" t="s">
        <v>530</v>
      </c>
      <c r="C8" s="5" t="n">
        <v>71600000</v>
      </c>
      <c r="D8" s="5" t="n">
        <v>73000000</v>
      </c>
    </row>
    <row r="9" spans="1:5">
      <c r="A9" s="4" t="s">
        <v>706</v>
      </c>
    </row>
    <row r="10" spans="1:5">
      <c r="A10" s="3" t="s">
        <v>64</v>
      </c>
    </row>
    <row r="11" spans="1:5">
      <c r="A11" s="4" t="s">
        <v>707</v>
      </c>
      <c r="C11" s="5" t="n">
        <v>63300000</v>
      </c>
      <c r="E11" s="5" t="n">
        <v>703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8</v>
      </c>
      <c r="B1" s="2" t="s">
        <v>2</v>
      </c>
      <c r="C1" s="2" t="s">
        <v>325</v>
      </c>
      <c r="D1" s="2" t="s">
        <v>21</v>
      </c>
    </row>
    <row r="2" spans="1:4">
      <c r="A2" s="3" t="s">
        <v>64</v>
      </c>
    </row>
    <row r="3" spans="1:4">
      <c r="A3" s="4" t="s">
        <v>318</v>
      </c>
      <c r="B3" s="5" t="n">
        <v>3628720</v>
      </c>
      <c r="C3" s="5" t="n">
        <v>18525</v>
      </c>
      <c r="D3" s="5" t="n">
        <v>21243</v>
      </c>
    </row>
    <row r="4" spans="1:4">
      <c r="A4" s="4" t="s">
        <v>462</v>
      </c>
    </row>
    <row r="5" spans="1:4">
      <c r="A5" s="3" t="s">
        <v>64</v>
      </c>
    </row>
    <row r="6" spans="1:4">
      <c r="A6" s="4" t="s">
        <v>318</v>
      </c>
      <c r="B6" s="6" t="n">
        <v>1524002</v>
      </c>
    </row>
    <row r="7" spans="1:4">
      <c r="A7" s="4" t="s">
        <v>464</v>
      </c>
    </row>
    <row r="8" spans="1:4">
      <c r="A8" s="3" t="s">
        <v>64</v>
      </c>
    </row>
    <row r="9" spans="1:4">
      <c r="A9" s="4" t="s">
        <v>318</v>
      </c>
      <c r="B9" s="6" t="n">
        <v>1631593</v>
      </c>
    </row>
    <row r="10" spans="1:4">
      <c r="A10" s="4" t="s">
        <v>465</v>
      </c>
    </row>
    <row r="11" spans="1:4">
      <c r="A11" s="3" t="s">
        <v>64</v>
      </c>
    </row>
    <row r="12" spans="1:4">
      <c r="A12" s="4" t="s">
        <v>318</v>
      </c>
      <c r="B12" s="6" t="n">
        <v>357763</v>
      </c>
    </row>
    <row r="13" spans="1:4">
      <c r="A13" s="4" t="s">
        <v>466</v>
      </c>
    </row>
    <row r="14" spans="1:4">
      <c r="A14" s="3" t="s">
        <v>64</v>
      </c>
    </row>
    <row r="15" spans="1:4">
      <c r="A15" s="4" t="s">
        <v>318</v>
      </c>
      <c r="B15" s="5" t="n">
        <v>11536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09</v>
      </c>
      <c r="B1" s="2" t="s">
        <v>710</v>
      </c>
      <c r="C1" s="2" t="s">
        <v>711</v>
      </c>
      <c r="D1" s="2" t="s">
        <v>712</v>
      </c>
      <c r="E1" s="2" t="s">
        <v>713</v>
      </c>
    </row>
    <row r="2" spans="1:5">
      <c r="A2" s="4" t="s">
        <v>714</v>
      </c>
    </row>
    <row r="3" spans="1:5">
      <c r="A3" s="3" t="s">
        <v>64</v>
      </c>
    </row>
    <row r="4" spans="1:5">
      <c r="A4" s="4" t="s">
        <v>715</v>
      </c>
      <c r="D4" s="9" t="n">
        <v>17.6</v>
      </c>
      <c r="E4" s="14" t="n">
        <v>10.5</v>
      </c>
    </row>
    <row r="5" spans="1:5">
      <c r="A5" s="4" t="s">
        <v>716</v>
      </c>
      <c r="D5" s="15" t="n">
        <v>3.4</v>
      </c>
      <c r="E5" s="6" t="n">
        <v>2</v>
      </c>
    </row>
    <row r="6" spans="1:5">
      <c r="A6" s="4" t="s">
        <v>717</v>
      </c>
      <c r="D6" s="9" t="n">
        <v>14.2</v>
      </c>
      <c r="E6" s="14" t="n">
        <v>8.5</v>
      </c>
    </row>
    <row r="7" spans="1:5">
      <c r="A7" s="4" t="s">
        <v>718</v>
      </c>
    </row>
    <row r="8" spans="1:5">
      <c r="A8" s="3" t="s">
        <v>64</v>
      </c>
    </row>
    <row r="9" spans="1:5">
      <c r="A9" s="4" t="s">
        <v>719</v>
      </c>
      <c r="B9" s="5" t="n">
        <v>1</v>
      </c>
      <c r="C9" s="14" t="n">
        <v>0.7</v>
      </c>
    </row>
    <row r="10" spans="1:5">
      <c r="A10" s="4" t="s">
        <v>720</v>
      </c>
      <c r="B10" s="4" t="s">
        <v>721</v>
      </c>
      <c r="C10" s="4" t="s">
        <v>721</v>
      </c>
    </row>
    <row r="11" spans="1:5">
      <c r="A11" s="4" t="s">
        <v>722</v>
      </c>
      <c r="B11" s="4" t="s">
        <v>723</v>
      </c>
      <c r="C11" s="4" t="s">
        <v>72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1</v>
      </c>
      <c r="B1" s="2" t="s">
        <v>1</v>
      </c>
    </row>
    <row r="2" spans="1:2">
      <c r="B2" s="2" t="s">
        <v>2</v>
      </c>
    </row>
    <row r="3" spans="1:2">
      <c r="A3" s="3" t="s">
        <v>64</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9:48:11Z</dcterms:created>
  <dcterms:modified xmlns:dcterms="http://purl.org/dc/terms/" xmlns:xsi="http://www.w3.org/2001/XMLSchema-instance" xsi:type="dcterms:W3CDTF">2019-11-07T19:48:11Z</dcterms:modified>
</cp:coreProperties>
</file>